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and Accou" sheetId="10" state="visible" r:id="rId10"/>
    <sheet xmlns:r="http://schemas.openxmlformats.org/officeDocument/2006/relationships" name="Managed Container Fleet" sheetId="11" state="visible" r:id="rId11"/>
    <sheet xmlns:r="http://schemas.openxmlformats.org/officeDocument/2006/relationships" name="Transactions with Affiliates an" sheetId="12" state="visible" r:id="rId12"/>
    <sheet xmlns:r="http://schemas.openxmlformats.org/officeDocument/2006/relationships" name="Leases" sheetId="13" state="visible" r:id="rId13"/>
    <sheet xmlns:r="http://schemas.openxmlformats.org/officeDocument/2006/relationships" name="Allowance for Credit Losses" sheetId="14" state="visible" r:id="rId14"/>
    <sheet xmlns:r="http://schemas.openxmlformats.org/officeDocument/2006/relationships" name="Income Taxes" sheetId="15" state="visible" r:id="rId15"/>
    <sheet xmlns:r="http://schemas.openxmlformats.org/officeDocument/2006/relationships" name="Debt and Derivative Instru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Managed Container Fleet (Tables" sheetId="24" state="visible" r:id="rId24"/>
    <sheet xmlns:r="http://schemas.openxmlformats.org/officeDocument/2006/relationships" name="Transactions with Affiliates _2" sheetId="25" state="visible" r:id="rId25"/>
    <sheet xmlns:r="http://schemas.openxmlformats.org/officeDocument/2006/relationships" name="Leases (Tables)" sheetId="26" state="visible" r:id="rId26"/>
    <sheet xmlns:r="http://schemas.openxmlformats.org/officeDocument/2006/relationships" name="Allowance for Credit Losses (Ta" sheetId="27" state="visible" r:id="rId27"/>
    <sheet xmlns:r="http://schemas.openxmlformats.org/officeDocument/2006/relationships" name="Debt and Derivative Instrumen_2" sheetId="28" state="visible" r:id="rId28"/>
    <sheet xmlns:r="http://schemas.openxmlformats.org/officeDocument/2006/relationships" name="Segment Information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Basis of Presentation and Acc_4" sheetId="32" state="visible" r:id="rId32"/>
    <sheet xmlns:r="http://schemas.openxmlformats.org/officeDocument/2006/relationships" name="Schedule of Concentration Risk " sheetId="33" state="visible" r:id="rId33"/>
    <sheet xmlns:r="http://schemas.openxmlformats.org/officeDocument/2006/relationships" name="Managed Container Fleet - Addit" sheetId="34" state="visible" r:id="rId34"/>
    <sheet xmlns:r="http://schemas.openxmlformats.org/officeDocument/2006/relationships" name="Schedule of Company's Leasing E" sheetId="35" state="visible" r:id="rId35"/>
    <sheet xmlns:r="http://schemas.openxmlformats.org/officeDocument/2006/relationships" name="Summary of Total Lease Manageme" sheetId="36" state="visible" r:id="rId36"/>
    <sheet xmlns:r="http://schemas.openxmlformats.org/officeDocument/2006/relationships" name="Summary of Reconciliation of Ba" sheetId="37" state="visible" r:id="rId37"/>
    <sheet xmlns:r="http://schemas.openxmlformats.org/officeDocument/2006/relationships" name="Transactions with Affiliates _3" sheetId="38" state="visible" r:id="rId38"/>
    <sheet xmlns:r="http://schemas.openxmlformats.org/officeDocument/2006/relationships" name="Summary of Due to Container Inv" sheetId="39" state="visible" r:id="rId39"/>
    <sheet xmlns:r="http://schemas.openxmlformats.org/officeDocument/2006/relationships" name="Schedule of Lease Rental Income" sheetId="40" state="visible" r:id="rId40"/>
    <sheet xmlns:r="http://schemas.openxmlformats.org/officeDocument/2006/relationships" name="Leases - Lessor - Additional In" sheetId="41" state="visible" r:id="rId41"/>
    <sheet xmlns:r="http://schemas.openxmlformats.org/officeDocument/2006/relationships" name="Components of net Investment in" sheetId="42" state="visible" r:id="rId42"/>
    <sheet xmlns:r="http://schemas.openxmlformats.org/officeDocument/2006/relationships" name="Components of net Investment _2" sheetId="43" state="visible" r:id="rId43"/>
    <sheet xmlns:r="http://schemas.openxmlformats.org/officeDocument/2006/relationships" name="Summary of Future Minimum Payme" sheetId="44" state="visible" r:id="rId44"/>
    <sheet xmlns:r="http://schemas.openxmlformats.org/officeDocument/2006/relationships" name="Summary of Future Minimum Pay_2" sheetId="45" state="visible" r:id="rId45"/>
    <sheet xmlns:r="http://schemas.openxmlformats.org/officeDocument/2006/relationships" name="Leases - Lessee - Additional In" sheetId="46" state="visible" r:id="rId46"/>
    <sheet xmlns:r="http://schemas.openxmlformats.org/officeDocument/2006/relationships" name="Schedule of Other Information R" sheetId="47" state="visible" r:id="rId47"/>
    <sheet xmlns:r="http://schemas.openxmlformats.org/officeDocument/2006/relationships" name="Allowance for Credit Losses - A" sheetId="48" state="visible" r:id="rId48"/>
    <sheet xmlns:r="http://schemas.openxmlformats.org/officeDocument/2006/relationships" name="Allowance for Credit Losses - S" sheetId="49" state="visible" r:id="rId49"/>
    <sheet xmlns:r="http://schemas.openxmlformats.org/officeDocument/2006/relationships" name="Income Taxes - Additional Infor" sheetId="50" state="visible" r:id="rId50"/>
    <sheet xmlns:r="http://schemas.openxmlformats.org/officeDocument/2006/relationships" name="Debt Obligation, Net of Unamort" sheetId="51" state="visible" r:id="rId51"/>
    <sheet xmlns:r="http://schemas.openxmlformats.org/officeDocument/2006/relationships" name="Debt Obligation, Net of Unamo_2" sheetId="52" state="visible" r:id="rId52"/>
    <sheet xmlns:r="http://schemas.openxmlformats.org/officeDocument/2006/relationships" name="Debt and Derivative Instrumen_3" sheetId="53" state="visible" r:id="rId53"/>
    <sheet xmlns:r="http://schemas.openxmlformats.org/officeDocument/2006/relationships" name="Summary of Interest Rate Swap C" sheetId="54" state="visible" r:id="rId54"/>
    <sheet xmlns:r="http://schemas.openxmlformats.org/officeDocument/2006/relationships" name="Summary of Interest Rate Swap_2" sheetId="55" state="visible" r:id="rId55"/>
    <sheet xmlns:r="http://schemas.openxmlformats.org/officeDocument/2006/relationships" name="Summary of Pre-tax Impact of De" sheetId="56" state="visible" r:id="rId56"/>
    <sheet xmlns:r="http://schemas.openxmlformats.org/officeDocument/2006/relationships" name="Segment Information - Additiona" sheetId="57" state="visible" r:id="rId57"/>
    <sheet xmlns:r="http://schemas.openxmlformats.org/officeDocument/2006/relationships" name="Summary of Segment Information " sheetId="58" state="visible" r:id="rId58"/>
    <sheet xmlns:r="http://schemas.openxmlformats.org/officeDocument/2006/relationships" name="Summary of Segment Informatio_2" sheetId="59" state="visible" r:id="rId59"/>
    <sheet xmlns:r="http://schemas.openxmlformats.org/officeDocument/2006/relationships" name="Segment Information Geographic " sheetId="60" state="visible" r:id="rId60"/>
    <sheet xmlns:r="http://schemas.openxmlformats.org/officeDocument/2006/relationships" name="Segment Information Geographi_2" sheetId="61" state="visible" r:id="rId61"/>
    <sheet xmlns:r="http://schemas.openxmlformats.org/officeDocument/2006/relationships" name="Commitments and Contingencies -" sheetId="62" state="visible" r:id="rId62"/>
    <sheet xmlns:r="http://schemas.openxmlformats.org/officeDocument/2006/relationships" name="Shareholders' Equity - Addition" sheetId="63" state="visible" r:id="rId63"/>
    <sheet xmlns:r="http://schemas.openxmlformats.org/officeDocument/2006/relationships" name="Shareholders' Equity - Summary " sheetId="64" state="visible" r:id="rId64"/>
    <sheet xmlns:r="http://schemas.openxmlformats.org/officeDocument/2006/relationships" name="Shareholders' Equity - Summar_2" sheetId="65" state="visible" r:id="rId65"/>
    <sheet xmlns:r="http://schemas.openxmlformats.org/officeDocument/2006/relationships" name="Shareholders' Equity - Summar_3" sheetId="66" state="visible" r:id="rId66"/>
    <sheet xmlns:r="http://schemas.openxmlformats.org/officeDocument/2006/relationships" name="Shareholders' Equity - Summar_4" sheetId="67" state="visible" r:id="rId67"/>
    <sheet xmlns:r="http://schemas.openxmlformats.org/officeDocument/2006/relationships" name="Reconciliation of Numerator an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3"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Entity Registrant Name</t>
        </is>
      </c>
      <c r="B7" s="4" t="inlineStr">
        <is>
          <t>Textainer Group Holdings Limited</t>
        </is>
      </c>
    </row>
    <row r="8">
      <c r="A8" s="4" t="inlineStr">
        <is>
          <t>Entity Central Index Key</t>
        </is>
      </c>
      <c r="B8" s="4" t="inlineStr">
        <is>
          <t>0001413159</t>
        </is>
      </c>
    </row>
    <row r="9">
      <c r="A9" s="4" t="inlineStr">
        <is>
          <t>Current Fiscal Year End Date</t>
        </is>
      </c>
      <c r="B9" s="4" t="inlineStr">
        <is>
          <t>--12-31</t>
        </is>
      </c>
    </row>
    <row r="10">
      <c r="A10" s="4" t="inlineStr">
        <is>
          <t>Entity File Number</t>
        </is>
      </c>
      <c r="B10" s="4" t="inlineStr">
        <is>
          <t>001-33725</t>
        </is>
      </c>
    </row>
    <row r="11">
      <c r="A11" s="4" t="inlineStr">
        <is>
          <t>Entity Address, Address Line One</t>
        </is>
      </c>
      <c r="B11" s="4" t="inlineStr">
        <is>
          <t>Century House</t>
        </is>
      </c>
    </row>
    <row r="12">
      <c r="A12" s="4" t="inlineStr">
        <is>
          <t>Entity Address, Address Line Two</t>
        </is>
      </c>
      <c r="B12" s="4" t="inlineStr">
        <is>
          <t>16 Par-La-Ville Road</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Accounting Policies</t>
        </is>
      </c>
      <c r="B4" s="4" t="inlineStr">
        <is>
          <t>(2) Basis of Presentation and Accounting Policies
(a)
Basis of Presentation and Consolid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1 (“2021 Form 20-F”) filed with the Securities and Exchange Commission on March 17, 2022. The condensed consolidated financial statements of the Company include TGH and all of its wholly-owned subsidiaries. All significant intercompany accounts and balances have been eliminated in consolidation.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such as residual values and depreciable lives,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June 30, 2022, the Company’s condensed consolidated statements of operations and comprehensive income for the three and six month periods ended June 30, 2022 and 2021, and the Company’s condensed consolidated statements of shareholders’ equity and cash flows for the six month periods ended June 30, 2022 and 2021. These condensed consolidated financial statements are not necessarily indicative of the results of operations or cash flows that may be reported for the remainder of the fiscal year ending December 31, 2022.
( b )
Containers Capitalized costs for container leasing equipment include the container cost payable to the manufacturer, inspection, delivery, and the associated transportation costs incurred in moving the Company’s containers from the manufacturer to the containers’ first destined location. Containers are depreciated using the straight-line method over their estimated useful lives to an estimated residual value. Used containers are depreciated based upon their remaining useful lives at the date of acquisition to an estimated residual value. Repair and maintenance costs that do not extend the useful lives of the container leasing equipment are recognized in “direct container expense - owned fleet” in the condensed consolidated statements of operations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and six months ended June 30, 2022 and 2021. Write-Off (Recoveries) of Container Rental Equipment due to Lessees in Default The Company evaluates the recoverability of the recorded amounts of containers that are unlikely to be recovered from lessees in default. For the three and six months ended June 30, 2022, the Company recorded impairment charges of $1,068 to write-off containers that were unlikely to be recovered from lessees in default, offset by gains of $827 associated with recoveries on containers previously estimated as lost with lessees in default . For the three and six months ended June 30, 2021, the Company recorded gains of $41 and $7,618, respectively, associated with recoveries on containers previously estimated as lost with lessees in default, offset by impairment charges of $0 and $1,865, respectively, to write-off containers that were unlikely to be recovered from lessees in default. The gain on container recovery of $7,577 during the first quarter of 2021 was due to the reinstatement of containers with a previously insolvent and bankrupt lessee who made a successful exit from bankruptcy, and such containers had been written off in 2019. These amounts are recorded in the condensed consolidated statements of operations as “container lessee default expense (recovery), net”. Impairment of Containers Held for Sale Containers identified as held for sale are valued at the lower of carrying value or fair value, less costs to sell. The Company records impairment to write-down the value of containers held for sale to their estimated fair value, less cost to sell, under observable (Level 2) market inputs. The fair value i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778 and $270 as of June 30, 2022 and December 31, 2021, respectively. Any subsequent increase in fair value less costs to sell is recognized as a reversal of container impairment but not in excess of the cumulative loss previously recognized. During the three and six months ended June 30, 2022, the Company recorded container impairment charges of $253 and $603, respectively, and during the three and six months ended June 30, 2021, the Company recorded container impairment charges (reversals) of $295 and $(544), respectively, to write down the value of containers held for sale to their estimated fair value less cost to sell, net of reversals of previously recorded impairments on containers held for sale due to rising used container prices. The impairment charges (reversals) are included in “depreciation and amortization” in the condensed consolidated statements of operations.
( c )
Container Lessee Default Expense (Recovery), net One of the Company’s customers became bankrupt in 2019. In 2021, the bankruptcy settlement agreement related to the restructuring of the previously insolvent customer was finalized. restructuring and successful exit from bankruptcy, the Company recorded a container loss recovery of $7,986 included in “container lessee default expense (recovery), net” in the condensed consolidated statements of operations during the first quarter of 2021. The Company did not submit a final insurance claim after its review of the previously insolvent customer’s restructuring plan, therefore, the insurance receivable of $2,106 was written-off and included in “container lessee default expense (recovery), net” in the condensed consolidated statements of operations during the first quarter of 2021
(d)
Capitalized Implementation Costs Implementation costs associated with a cloud-based hosting arrangement that is a service contract are capitalized when incurred during the application development phase. As of June 30, 2022 and December 31, 2021, the Company’s aggregate capitalized implementation costs amounted to $10,150 and $8,767, respectively, which were included in “prepaid expenses and other current assets” in the Company’s condensed consolidated balance sheets. Amortization of the capitalized implementation costs relating to the new enterprise resource planning (ERP) system commenced in January 2022 when the hosting arrangement was ready for its intended use and is amortized on a straight-line basis over seven years which is the term of the hosting arrangement, including reasonably certain renewals. During the three and six months ended June 30, 2022, the Company recorded amortization of capitalized implementation costs of $243 and $409, respectively, which was included in “general and administrative expense” in the Company’s condensed consolidated statements of operations.
( e )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geographic concentration lies with the creditworthiness of the lessees rather than the location of the containers or the domicile of the lessees. Total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lease rental income for the three and six months ended June 30, 2022 and 2021:
Three Months Ended
Six Months Ended
June 30,
June 30,
Total Lease Rental Income
2022
2021
2022
2021
Customer A
24.5%
19.5%
24.0%
19.5%
Customer B
15.6%
11.7%
15.1%
12.1%
Customer C
13.5%
4.4%
11.3%
4.6%
Customer D
10.7%
7.8%
10.8%
12.5%
( f )
Fair Value Measurements As of June 30, 2022 and December 31, 2021, the carrying amounts of cash and cash equivalents, restricted cash, accounts receivable and payable, due from affiliates, net, container contracts payable and due to container investors, net, approximate their fair values due to the short-term nature of these financial instruments. See Note 2 (b) “Containers”, Note 5 “Leases” and Note 8 “Debt and Derivative Instruments” for further discussions on fair value of containers held for sale, fair value of net investment in finance leases and container leaseback financing receivable, and fair value of derivative instruments, respectively. As of June 30, 2022 and December 31, 2021, the Company held investments in marketable equity securities with readily determinable fair values of $2,744 and $2,866, respectively. The fair value of investments in marketable equity securities is measured at each balance sheet date based on quoted market prices (Level 1) and the change in fair value of marketable equity securities still held as of June 30, 2022 was $85 and $(122) for the three and six months ended June 30, 2022, respectively, which was recorded as “unrealized gain (loss) on financial instruments, net” in the condensed consolidated statements of operations. The change in fair value of investments in marketable equity securities amounted to $(579)
( g )
Reclassifications and Changes in Presentation Certain prior period amounts for the three and six months ended June 30, 2021 have been reclassified to conform to the current period presentation as discussed below:
•
The Company reclassified the total lease rental income out of the previously reported line items “lease rental income - owned fleet” and “lease rental income - managed fleet” to the line items “operating leases – owned fleet”, “operating leases – managed fleet” and “finance leases and container leaseback financing receivable – owned fleet” to additionally present breakdown of total lease rental income by lease type in the condensed consolidated statements of operations.
•
The Company reclassified the amounts out of the separate line item “amortization expense” to be included within the line item “depreciation and amortization” in the condensed consolidated statements of operations and in the condensed consolidated statements of cash flows.
•
The Company reclassified the amounts out of the previously reported line item “write-off of unamortized debt issuance costs and bond discounts” to the line item “debt termination expense” in the condensed consolidated statements of operations.
•
The Company reclassified the amounts for write-off of unamortized debt issuance costs and bond discounts included within cash flows from operating activities out of the previously reported line item “amortization and write-off of unamortized debt issuance costs and accretion of bond discounts” to the line item “debt termination expense” in the condensed consolidated statements of cash flows. The changes in the presentation have no impact on “total lease rental income”, “total operating expenses”, “net income”, “net cash provided by operating activities”, and “net increase (decrease) in cash, cash equivalents and restricted cash”.
( h )
Recently Issued Accounting Standards In July 2021, the FASB issued Accounting Standards Update No. 2021-05, Leases (Topic 842), Lessors – Certain Leases with Variable Lease Payments on the effective date of January 1, 2019. ASU 2021-05 requires a lessor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The Company adopt ed ASU 2021-05 effective January 1, 2022 on a prospective basis . Based on the nature of the Company’s finance leases, the adoption of this guidance did no t have an impact on the Company’s condensed consolidated financial statements . In March 2022, the FASB issued Financial Instruments – Credit Losses (Topic 326), Troubled Debt Restructurings and Vintage Disclosures (“ASU 2022-02”). The amendment eliminates the accounting guidance for troubled debt restructurings by creditors in Topic 310 - Receivables and amends the disclosure requirements for restructurings involving borrowers that are experiencing financial difficulty under ASU 2016-13, Financial Instruments – Credit Losses (Topic 326), Measurement of Credit Losses on Financial Instruments , which was adopted by the Company on the effective date of January 1, 2020. There were no changes to the Company’s significant accounting policies during the three and six months ended June 30, 2022. For further discussion on the Company’s accounting policies, please refer to Note 1 “Nature of Business and Summary of Significant Accounting Polices” in Item 18, “Financial Statements” in our 2021 Form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6 Months Ended</t>
        </is>
      </c>
    </row>
    <row r="2">
      <c r="B2" s="2" t="inlineStr">
        <is>
          <t>Jun. 30, 2022</t>
        </is>
      </c>
    </row>
    <row r="3">
      <c r="A3" s="3" t="inlineStr">
        <is>
          <t>Revenue From Contract With Customer [Abstract]</t>
        </is>
      </c>
      <c r="B3" s="4" t="inlineStr">
        <is>
          <t xml:space="preserve"> </t>
        </is>
      </c>
    </row>
    <row r="4">
      <c r="A4" s="4" t="inlineStr">
        <is>
          <t>Managed Container Fleet</t>
        </is>
      </c>
      <c r="B4" s="4" t="inlineStr">
        <is>
          <t xml:space="preserve">(3) Managed Container Fleet Lease rental income and expenses from the managed fleet owned by Container Investors are reported on a gross basis. Lease rental income from managed fleet represents rental charges billed to the ultimate lessees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Distribution expense to managed fleet container investors represents direct container expenses of the managed containers and the amounts distributed to the Container Investors, reduced by associated lease management fees earned and retained by the Company. The Company is deemed to own certain of the managed containers purchased by the Company on behalf of Container Investors, notwithstanding the contractual management relationship which the Company has with the Container Investors. Accordingly, such managed containers are included in “containers, net” in the Company’s condensed consolidated balance sheets as of June 30, 2022 and December 31, 2021. The purchase consideration paid by the Container Investors for such containers is reported as a deemed financial liability of the Company. As of June 30, 2022 and December 31, 2021, the Company’s container leaseback financial liability to the Container Investors amounted to $15,249, and $15,977, respectively, which were reported as "other liabilities” in the condensed consolidated balance sheets. The Company’s container leasing equipment includes such managed containers in the condensed consolidated balance sheets as of June 30, 2022 and December 31, 2021, which consisted of the following:
June 30, 2022
December 31, 2021
Cost
Accumulated Depreciation
Net Book Value
Cost
Accumulated Depreciation
Net Book Value
Containers - owned fleet
$
6,507,048
$
(1,949,781
)
$
4,557,267
$
6,566,785
$
(1,850,721
)
$
4,716,064
Containers - managed fleet
16,426
(1,430
)
14,996
16,757
(943
)
15,814
Total containers
$
6,523,474
$
(1,951,211
)
$
4,572,263
$
6,583,542
$
(1,851,664
)
$
4,731,878
Total management fee income from the managed fleet, including management fees earned from acquisition fees and sales commissions during the three and six months ended June 30, 2022 and 2021 were as follows:
Three Months Ended June 30,
Six Months Ended June 30,
2022
2021
2022
2021
Lease rental income - managed fleet
$
12,678
$
14,986
$
25,319
$
29,807
Less: distribution expense to managed fleet container investors
(11,302
)
(13,524
)
(22,475
)
(27,019
)
Less: depreciation and interest expense on managed containers purchased on or after January 1, 2019
(458
)
(265
)
(911
)
(434
)
Management fees from leasing
918
1,197
1,933
2,354
Management fees from non-leasing services
673
1,112
1,205
2,148
Total management fees
$
1,591
$
2,309
$
3,138
$
4,502
The following table provides a reconciliation of the balance sheet accounts from the managed fleet to the total amount as of June 30, 2022 and December 31, 2021 in the condensed consolidated balance sheets (also, see Note 4 “Transactions with Affiliates and Container Investors”):
June 30, 2022
December 31, 2021
Accounts receivable, net - owned fleet
$
138,151
$
118,107
Accounts receivable, net - managed fleet
9,729
7,639
Total accounts receivable, net
$
147,880
$
125,746
Prepaid expenses and other current assets - owned fleet
$
14,905
$
14,142
Prepaid expenses and other current assets - managed fleet
77
42
Total prepaid expenses and other current assets
$
14,982
$
14,184
Accounts payable and accrued expenses - owned fleet
$
31,100
$
21,736
Accounts payable and accrued expenses - managed fleet
1,517
375
Total accounts payable and accrued expenses
$
32,617
$
22,111
Container contracts payable - owned fleet
$
144,572
$
140,968
Total container contracts payable
$
144,572
$
140,968
For further discussion on the Company’s managed container fleet, please refer to Item 18, “Financial Statements – Note 3” in our 2021 Form 20-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Affiliates and Container Investors</t>
        </is>
      </c>
      <c r="B4" s="4" t="inlineStr">
        <is>
          <t>( 4 )
Transactions with Affiliates and Container Investors Due from affiliates, net of $2,592 and $2,376, as of June 30, 2022 and December 31, 2021, respectively, represents lease rentals on tank containers collected on behalf of and payable to the Company from the Company’s tank container manager, net of direct container expenses and management fees. See Note 3 “Managed Fleet” for further detail on management fees earned from the Company’s managed fleet. The following table provides a summary of due to container investors, net at June 30, 2022 and December 31, 2021:
June 30, 2022
December 31, 2021
Accounts receivable, net - managed fleet
$
9,729
$
7,639
Prepaid expenses and other current assets - managed fleet
77
42
Accounts payable and accrued expenses - managed fleet
(1,517
)
(375
)
8,289
7,306
Distributions due to container investors on lease rentals collected, net of container expenses paid and management fees
11,718
10,679
Due to container investors, net
$
20,007
$
17,9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5 )
Leases
(a)
Lessor
The Company’s lease rental income for the three and six months ended June 30, 2022 and 2021 were as follows:
Three Months Ended June 30,
2022
2021
Owned
Managed
Total
Owned
Managed
Total
Lease rental income - operating leases
$
149,493
$
12,345
$
161,838
$
145,894
$
14,661
$
160,555
Interest income on net investment in finance leases
27,102
—
27,102
18,404
—
18,404
Interest income on container leaseback financing receivable
10,733
—
10,733
5,341
—
5,341
Variable lease revenue
3,226
333
3,559
2,809
325
3,134
Total lease rental income
$
190,554
$
12,678
$
203,232
$
172,448
$
14,986
$
187,434
Six Months Ended June 30,
2022
2021
Owned
Managed
Total
Owned
Managed
Total
Lease rental income - operating leases
$
298,324
$
24,701
$
323,025
$
276,808
$
29,107
$
305,915
Interest income on net investment in finance leases
54,560
—
54,560
33,047
—
33,047
Interest income on container leaseback financing receivable
17,752
—
17,752
10,779
—
10,779
Variable lease revenue
5,995
618
6,613
6,237
700
6,937
Total lease rental income
$
376,631
$
25,319
$
401,950
$
326,871
$
29,807
$
356,678
Variable lease revenue includes other charges set forth in the leases, such as handling fees, pick-up and drop-off charges and charges for damage protection plan. For finance leases, the net selling gain recognized at lease commencement, representing the difference between the estimated fair value of containers placed on these leases and their net book value, in the amount of $1,172 and $851 for the three months ended June 30, 2022 and 2021, respectively, and $1,172 and $1,286 for the six months ended June 30, 2022 and 2021, respectively, were included in “gain on sale of owned fleet containers, net” in the condensed consolidated statements of operations. Net Investment in Finance Leases The following table represents the components of the net investment in finance leases as of June 30, 2022 and December 31, 2021:
June 30, 2022
December 31, 2021
Future minimum lease payments receivable
$
2,573,313
$
2,558,339
Residual value of containers
40,396
16,532
Less: unearned income
(760,043
)
(768,038
)
Net investment in finance leases (1)
1,853,666
1,806,833
Less: Allowance for credit losses
(1,033
)
(743
)
Net investment in finance leases, net (2)
$
1,852,633
$
1,806,090
Amounts due within one year
126,962
113,048
Amounts due beyond one year
1,725,671
1,693,042
Net investment in finance leases, net
$
1,852,633
$
1,806,090
(1) One major customer represented 81.5% and 85.1% of the Company’s finance leases portfolio as of June 30, 2022 and December 31, 2021, respectively. No other customer represented more than 10% of the Company’s finance leases portfolio in each of those periods. (2) As of June 30, 2022 and December 31, 2021, the fair value of net investment in finance leases (including the short-term balance) was approximately $1,838,564 and $1,810,712, respectively, and was measured using Level 2 inputs. Container Leaseback Financing Receivable The Company’s container leaseback financing receivable pertains to containers purchased that were leased back to the seller-lessees through a sales-type leaseback arrangement that are accounted for as financing transactions. The following table represents the components of the container leaseback financing receivable as of June 30, 2022 and December 31, 2021:
June 30, 2022
December 31, 2021
Future minimum payments receivable
$
1,230,280
$
483,325
Less: unearned income
(379,098
)
(129,065
)
Container leaseback financing receivable (1)
851,182
354,260
Less: Allowance for credit losses
(114
)
(113
)
Container leaseback financing receivable, net (2)
$
851,068
$
354,147
Amounts due within one year
52,165
30,317
Amounts due beyond one year
798,903
323,830
Container leaseback financing receivable, net
$
851,068
$
354,147
(1) One major customer represented 96.8% and 90.6% of the Company’s container leaseback financing receivable portfolio as of June 30, 2022 and December 31, 2021, respectively. (2) As of June 30, 2022 and December 31, 2021, the fair value of container leaseback financing receivable (including the short-term balance) was approximately $823,280 and $357,828, respectively, and was measured using Level 2 inputs.
(b)
Lessee
Right-of-use (“ROU”) lease assets and lease liabilities are recognized for the Company’s office space leases at the commencement date based on the present value of lease payments over the lease term. As of June 30, 2022 and December 31, 2021, ROU operating lease assets amounted to $8,126 and $8,988, respectively, which were reported in “other assets” in the condensed consolidated balance sheets. As of June 30, 2022 and December 31, 2021, total lease liabilities amounted to $10,112 and $11,044, respectively, which were reported in “other liabilities” in the condensed consolidated balance sheets. As of June 30, 2022, the weighted average discount rate was 4.75% and the weighted average remaining lease term was 3.4 years. Operating lease expense is recognized on a straight-line basis over the lease term and is reported in “general and administrative expense” in the condensed consolidated statements of operations. Other information related to the Company's operating leases are as follows:
Three Months Ended June 30,
Six Months Ended June 30,
2022
2021
2022
2021
Operating lease cost
$
523
$
527
$
1,046
$
1,053
Short-term and variable lease cost
55
43
104
74
Total rent expense
$
578
$
570
$
1,150
$
1,127
Cash paid for amounts included in the measurement of lease liabilities
$
560
$
773
$
1,152
$
1,3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Credit Loss [Abstract]</t>
        </is>
      </c>
      <c r="B3" s="4" t="inlineStr">
        <is>
          <t xml:space="preserve"> </t>
        </is>
      </c>
    </row>
    <row r="4">
      <c r="A4" s="4" t="inlineStr">
        <is>
          <t>Allowance for Credit Losses</t>
        </is>
      </c>
      <c r="B4" s="4" t="inlineStr">
        <is>
          <t>( 6 )
Allowance for Credit Losses The Company’s allowance for credit losses is estimated based on historical losses from lessee defaults, current economic conditions, reasonable and supportable forecasts and ongoing review of the credit worthiness, but not limited to, each lessee’s payment history, lessee credit ratings, management’s current assessment of each lessee’s financial condition and the recoverability. Accounts Receivable The allowance for credit losses included in accounts receivable, net, amounted to $1,538 and $1,290 as of June 30, 2022 and December 31, 2021, respectively. As of June 30, 2022 and December 31, 2021, the allowance for credit losses related to the billed amounts under the container leaseback financing receivable and finance leases were included in accounts receivable, net, amounted to $589 and $592, respectively. Net Investment in Finance Leases and Container Leaseback Financing Receivable The allowance for credit losses related to unbilled amounts under finance leases and included in net investment in finance leases, net, amounted to $1,033 and $743 as of June 30, 2022 and December 31, 2021, respectively. The allowance for credit losses related to unbilled amounts under the financing arrangements and included in container leaseback financing receivable, net, amounted to $114 and $113 as of June 30, 2022 and December 31, 2021, respectively. As of June 30, 2022, the Company’s net investment in finance leases and container leaseback financing receivable are primarily comprised of the largest shipping lines under “Tier 1” risk rating which represented 88.4% and 96.8%, respectively, of the Company’s portfolio (For further discussion on the description of the Company’s internal risk ratings, please refer to Item 18, “Financial Statements – Note 1” in our 2021 Form 20-F). The following table presents the net investment in finance leases and container leaseback financing receivable by internal credit rating category and year of origination as of June 30, 2022:
Six Months Ended June 30, 2022
2021
2020
2019
2018
Prior
Total
Tier 1
$
82,969
$
828,490
$
581,619
$
100,898
$
32,232
$
12,402
$
1,638,610
Tier 2
24,693
80,879
34,851
31,980
17,298
3,228
192,929
Tier 3
7,319
7,076
2,072
5,181
437
42
22,127
Net investment in finance leases
$
114,981
$
916,445
$
618,542
$
138,059
$
49,967
$
15,672
$
1,853,666
Tier 1
$
515,680
$
11,706
$
103,663
$
192,691
$
—
$
—
$
823,740
Tier 2
—
4,641
—
22,801
—
—
27,442
Container leaseback financing receivable
$
515,680
$
16,347
$
103,663
$
215,492
$
—
$
—
$
851,1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7 )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6 Months Ended</t>
        </is>
      </c>
    </row>
    <row r="2">
      <c r="B2" s="2" t="inlineStr">
        <is>
          <t>Jun. 30, 2022</t>
        </is>
      </c>
    </row>
    <row r="3">
      <c r="A3" s="3" t="inlineStr">
        <is>
          <t>Debt Disclosure [Abstract]</t>
        </is>
      </c>
      <c r="B3" s="4" t="inlineStr">
        <is>
          <t xml:space="preserve"> </t>
        </is>
      </c>
    </row>
    <row r="4">
      <c r="A4" s="4" t="inlineStr">
        <is>
          <t>Debt and Derivative Instruments</t>
        </is>
      </c>
      <c r="B4" s="4" t="inlineStr">
        <is>
          <t>( 8 )
Debt and Derivative Instruments Debt The following represents the Company’s debt obligations, net of unamortized costs as of June 30, 2022 and December 31, 2021:
Secured Debt Facilities, Revolving Credit Facilities, Term Loan and Bonds Payable
June 30, 2022
December 31, 2021
Outstanding
Average Interest
Outstanding
Average Interest
Final Maturity
TL Revolving Credit Facility
$
1,308,789
3.08
%
$
1,059,950
1.60
%
September 2023
TL 2019 Term Loan
132,050
3.50
%
137,513
3.50
%
December 2026
TL 2021-1 Term loan
62,476
2.65
%
65,131
2.65
%
February 2028
TL 2021-2 Term Loan
197,729
2.90
%
204,712
2.90
%
October 2028
TMCL II Secured Debt Facility (1)
1,333,055
3.14
%
1,067,886
1.75
%
November 2028
TMCL VII 2020-1 Bonds
362,165
3.07
%
384,611
3.07
%
August 2045
TMCL VII 2020-2 Bonds
502,410
2.26
%
530,565
2.26
%
September 2045
TMCL VII 2020-3 Bonds
184,522
2.15
%
194,414
2.15
%
September 2045
TMCL VII 2021-1 Bonds
485,037
1.72
%
508,024
1.72
%
February 2046
TMCL VII 2021-2 Bonds
584,685
2.27
%
610,111
2.27
%
April 2046
TMCL VII 2021-3 Bonds
554,145
1.98
%
577,603
1.98
%
August 2046
Total debt obligations (2)
$
5,707,063
$
5,340,520
Amount due within one year
$
416,319
$
380,207
(1)
Final maturity of the TMCL II Secured Debt Facility is based on the assumption that the facility will not be extended on its associated conversion date. (2) The The Company’s debt facilities are secured by specific pools of containers and related assets owned by the Company. The Company’s debt agreements contain various restrictive financial and other covenants, and the Company was in full compliance with these restrictive covenants at June 30, 2022. As of June 30, 2022, the Company’s total commitment and outstanding borrowing, excluding unamortized debt costs, for the debt facilities amounted to $6,093,752 and $5,742,501, respectively. The Company’s debt facilities also contain borrowing base minimums that limits borrowing capacity. As of June 30, 2022, the amount in excess of the current borrowing base minimums was $ 189,142 For further discussion on the Company’s debt instruments, please refer to Item 18, “Financial Statements – Note 8” in our 2021 Form 20-F. Derivative Instruments and Hedging Activities The Company has entered into several derivative agreements with several banks to reduce the impact of changes in interest rates associated with its variable rate debt. Interest rate swap agreements involve payments by the Company to counterparties at fixed rate interest payments in return for receipts based on floating-rate amounts. The Company has also utilized forward starting interest rate swap agreements to reduce the impact of interest rate changes on anticipated future debt issuances. The Company has also utilized interest rate cap agreements, which place a ceiling on the Company’s exposure to rising interest rates, to manage interest rate risk exposure. The Company has utilized the income approach to measure at each balance sheet date the fair value of its derivative instruments on a recurring basis using observable (Level 2) market inputs. The Company presents the fair value of derivative instruments, which are inclusive of counterparty risk , on a gross basis as separate line items on the condensed consolidated balance sheets. As of June 30 , 2022 and December 31, 2021, all of the Company’s interest rate swap agreements we re designated for hedge accounting purposes. The change in fair value of d erivative instruments that are designated as cash flow hedge for accounting purposes are initially reported in the condensed consolidated balance sheets as a component of “accumulated other comprehensive income” and reclassified to earnings in “interest expense, net” when realized. The following table summarizes the Company’s interest rate swap contracts , which were all designated as cash flow hedges as of June 30, 2022:
Notional
Derivative instruments
amount
Interest rate swap contracts with several banks that were indexed to one-month LIBOR, with fixed rates between 0.17% and 1.28% per annum, amortizing notional amounts, with termination dates through May 30, 2031
$
820,125
Interest rate swap contracts with several banks that were indexed to daily SOFR, with fixed rates between 0.36% and 2.99% per annum, amortizing notional amounts, with termination dates through March 17, 2031 (1)
1,105,500
Total notional amount as of June 30, 2022
$
1,925,625
(1)
In 2021, the Company amended certain interest rate swap contracts which were related to the replacement of London InterBank Offered Rate (“LIBOR”) to Secured Overnight Financing Rate (“SOFR”) due to the reference rate reform. In addition to the outstanding interest rate swap contracts with an aggregate notional amount of $1,925,625 as of June 30, 2022, the Company also has a forward starting interest rate swap contract and an interest rate cap contract. In February 2022, the Company entered into a forward starting interest rate swap contract with a bank that was indexed to one-month LIBOR and with an initial notional amount of $100,000. The Company pays a fixed rate at 2.06% and with an effective date of February 28, 2024 and termination date of February 28, 2034. In March 2022, the Company entered into an interest rate cap contract with a bank for a notional amount of $100,000, with a fixed cap rate at 2.5% and with a termination date of September 30, 2022. Over the next twelve months, the Company expects to reclassify an estimated net gain of $11,794 related to the designated interest rate swap agreements from “accumulated other comprehensive income (loss)” in the condensed consolidated statements of shareholders’ equity to “interest expense” in the condensed consolidated statements of operations. The following table summarizes the pre-tax impact of derivative instruments on the condensed consolidated statements of operations during the three and six months ended June 30, 2022 and 2021:
Three Months Ended June 30,
Six Months Ended June 30,
Derivative instruments
Financial Statement Line Item
2022
2021
2022
2021
Non-designated
Realized loss on financial instruments, net
$
—
$
2,448
$
—
$
5,404
Non-designated
Unrealized gain on financial instruments, net
$
—
$
1,985
$
—
$
5,177
Designated
Other comprehensive income (loss)
$
29,720
$
(4,646
)
$
89,100
$
(204
)
Designated
Interest expense
$
1,004
$
1,297
$
4,295
$
2,491
For further discussion on the Company’s derivative instruments, please refer to Item 18, “Financial Statements – Note 9” in our 2021 Form 20-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9 )
Segment Information The Company operates in three reportable segments: Container Ownership, Container Management and Container Resale. The following tables show segment information for the three and six months ended June 30, 2022 and 2021:
Container
Container
Container
Three Months Ended June 30, 2022
Ownership
Management
Resale
Other
Eliminations
Totals
Total lease rental income
$
189,715
$
12,837
$
—
$
—
$
680
$
203,232
Management fees - non-leasing from external customers
$
—
$
62
$
611
$
—
$
—
$
673
Inter-segment management fees
$
—
$
20,350
$
3,426
$
—
$
(23,776
)
$
—
Trading container margin
$
—
$
—
$
447
$
—
$
—
$
447
Gain on sale of owned fleet containers, net
$
23,017
$
—
$
—
$
—
$
196
$
23,213
Depreciation and amortization
$
74,429
$
432
$
—
$
—
$
(1,904
)
$
72,957
Container lessee default expense, net
$
435
$
—
$
—
$
—
$
—
$
435
Interest expense
$
37,381
$
212
$
—
$
—
$
—
$
37,593
Unrealized gain on financial instruments, net
$
—
$
85
$
—
$
—
$
—
$
85
Segment income (loss) before income taxes
$
72,749
$
11,070
$
3,849
$
(2,023
)
$
(39
)
$
85,606
Income tax (expense) benefit
$
(2,279
)
$
232
$
-
$
-
$
-
$
(2,047
)
Total assets
$
7,839,857
$
241,930
$
7,343
$
5,933
$
(199,536
)
$
7,895,527
Purchase of containers and fixed assets
$
92,021
$
88
$
—
$
—
$
—
$
92,109
Payments on container leaseback financing receivable
$
137,372
$
—
$
—
$
—
$
—
$
137,372
Container
Container
Container
Six Months Ended June 30, 2022
Ownership
Management
Resale
Other
Eliminations
Totals
Total lease rental income
$
375,068
$
25,602
$
-
$
-
$
1,280
$
401,950
Management fees - non-leasing from external customers
$
-
$
119
$
1,086
$
-
$
-
$
1,205
Inter-segment management fees
$
-
$
43,057
$
6,010
$
-
$
(49,067
)
$
-
Trading container margin
$
-
$
-
$
1,309
$
-
$
-
$
1,309
Gain on sale of owned fleet containers, net
$
38,930
$
-
$
-
$
-
$
196
$
39,126
Depreciation and amortization
$
148,462
$
805
$
-
$
-
$
(3,817
)
$
145,450
Container lessee default expense, net
$
555
$
-
$
-
$
-
$
-
$
555
Interest expense
$
72,479
$
423
$
-
$
-
$
-
$
72,902
Unrealized loss on financial instruments, net
$
-
$
122
$
-
$
-
$
-
$
122
Segment income (loss) before income taxes
$
139,962
$
24,863
$
6,856
$
(3,046
)
$
(3,716
)
$
164,919
Income tax expense
$
3,611
$
75
$
-
$
-
$
3,686
Total assets
$
7,839,857
$
241,930
$
7,343
$
5,933
$
(199,536
)
$
7,895,527
Purchase of containers and fixed assets
$
192,952
$
2,119
$
-
$
-
$
-
$
195,071
Payments on container leaseback financing receivable
$
533,867
$
-
$
-
$
-
$
-
$
533,867
Container
Container
Container
Three Months Ended June 30, 2021
Ownership
Management
Resale
Other
Eliminations
Totals
Total lease rental income
$
172,270
$
15,164
$
—
$
—
$
—
$
187,434
Management fees - non-leasing from external customers
$
—
$
139
$
973
$
—
$
—
$
1,112
Inter-segment management fees
$
—
$
20,079
$
2,764
$
—
$
(22,843
)
$
—
Trading container margin
$
—
$
—
$
4,231
$
—
$
—
$
4,231
Gain on sale of owned fleet containers, net
$
18,836
$
-
$
-
$
-
$
-
$
18,836
Depreciation and amortization
$
72,005
$
936
$
-
$
-
$
(2,238
)
$
70,703
Container lessee default expense, net
$
855
$
-
$
-
$
-
$
-
$
855
Interest expense
$
30,028
$
119
$
-
$
-
$
-
$
30,147
Debt termination expense
$
2,945
$
-
$
-
$
-
$
-
$
2,945
Realized loss on financial instruments, net
$
2,448
$
-
$
-
$
-
$
-
$
2,448
Unrealized gain on financial instruments, net
$
1,406
$
-
$
-
$
-
$
-
$
1,406
Segment income (loss) before income tax
$
62,358
$
11,920
$
6,730
$
(1,145
)
$
(3,939
)
$
75,924
Income tax (expense) benefit
$
(303
)
$
420
$
-
$
-
$
-
$
117
Total assets
$
6,711,706
$
217,540
$
3,094
$
8,644
$
(128,797
)
$
6,812,187
Purchase of containers and fixed assets
$
504,038
$
10
$
-
$
-
$
-
$
504,048
Container
Container
Container
Six Months Ended June 30, 2021
Ownership
Management
Resale
Other
Eliminations
Totals
Total lease rental income
$
326,560
$
30,118
$
-
$
-
$
-
$
356,678
Management fees - non-leasing from external customers
$
-
$
206
$
1,942
$
-
$
-
$
2,148
Inter-segment management fees
$
-
$
40,518
$
5,212
$
-
$
(45,730
)
$
-
Trading container margin
$
-
$
-
$
6,397
$
-
$
-
$
6,397
Gain on sale of owned fleet containers, net
$
31,194
$
-
$
-
$
-
$
-
$
31,194
Depreciation and amortization
$
139,708
$
1,962
$
-
$
-
$
(4,361
)
$
137,309
Container lessee default recovery, net
$
3,113
$
-
$
-
$
-
$
-
$
3,113
Interest expense
$
59,060
$
193
$
-
$
-
$
-
$
59,253
Debt termination expense
$
3,212
$
-
$
-
$
-
$
-
$
3,212
Realized loss on financial instruments, net
$
5,404
$
-
$
-
$
-
$
-
$
5,404
Unrealized gain on financial instruments, net
$
4,598
$
-
$
-
$
-
$
-
$
4,598
Segment income (loss) before income tax
$
114,643
$
24,200
$
10,915
$
(1,918
)
$
(8,800
)
$
139,040
Income tax (expense) benefit
$
(1,377
)
$
428
$
-
$
-
$
-
$
(949
)
Total assets
$
6,711,706
$
217,540
$
3,094
$
8,644
$
(128,797
)
$
6,812,187
Purchase of containers and fixed assets
$
1,074,295
$
23
$
-
$
-
$
-
$
1,074,318
Payments on container leaseback financing receivable
$
6,425
$
-
$
-
$
-
$
-
$
6,425
(1)
Container Ownership segment income (loss) before income taxes includes unrealized gain on financial instruments, net of $1,406 and $4,598 for the three and six months ended June 30, 2021, respectively, and debt termination expense of $2,945 and $3,212 for the three and six months ended June 30, 2021,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Container Resale segments and the Container Ownership segment. Geographic Segment Information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three and six months ended June 30, 2022 and 2021 based on customers’ and Container Investors’ primary domicile, respectively:
Three Months Ended June 30,
Six Months Ended June 30,
2022
2021
2022
2021
Total lease rental income:
Asia
$
97,998
$
97,382
$
195,263
$
182,575
Europe
95,999
81,691
188,935
157,966
North / South America
8,949
8,016
17,275
15,375
Bermuda
—
—
—
—
All other international
286
345
477
762
$
203,232
$
187,434
$
401,950
$
356,678
Management fees, non-leasing:
Europe
$
339
$
446
$
614
$
883
Bermuda
315
617
555
1,206
Asia
—
21
—
24
North / South America
9
10
17
11
All other international
10
18
19
24
$
673
$
1,112
$
1,205
$
2,148
The following table represents the geographic allocation of trading container sales proceeds and gain on sale of owned fleet containers, net during the three and six months ended June 30, 2022 and 2021 based on the location of sale:
Three Months Ended June 30,
Six Months Ended June 30,
2022
2021
2022
2021
Trading container sales proceeds:
North / South America
$
2,644
$
4,516
$
5,624
$
8,686
Asia
2,115
3,174
5,972
4,950
Europe
633
1,039
1,414
2,704
Bermuda
—
—
—
—
All other international
—
1
—
1
$
5,392
$
8,730
$
13,010
$
16,341
Gain on sale of owned fleet containers, net:
Asia
$
14,836
$
13,937
$
24,827
$
21,143
Europe
4,371
2,606
7,598
5,551
North / South America
4,006
2,293
6,701
4,500
Bermuda
—
—
—
—
All other international
—
—
—
—
$
23,213
$
18,836
$
39,126
$
31,1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 0 )
Commitments and Contingencies (a) Restricted Cash Restricted interest-bearing cash accounts were established by the Company as additional collateral for outstanding borrowings under certain of the Company’s debt facilities. The total balance of these restricted cash accounts was $91,727 and $76,362 as of June 30, 2022 and December 31, 2021, respectively. (b) Container Commitments At June 30, 2022, the Company had commitments to purchase containers to be delivered subsequent to June 30, 2022 in the total amount of $36,882. (c) Legal Proceedings The Company is the subject of, or party to, pending or threatened legal proceedings arising in the ordinary course of its business. Based upon information presently available, the Company does not expect any liability arising from these matters to have a material effect on the Company’s consolidated financial condition, results of operations or cash flows. (d) Distribution Expense to Managed Fleet Container Investors The amounts distributed to the Container Investors are variable payments based upon the net operating income for each managed container (see Note 3 “Managed Container Fleet”). There are no future minimum lease payment obligations under the Company’s manage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11) Shareholders’ Equity Share Repurchase Program In 2019, the Company’s board of directors approved a share repurchase program to repurchase up to $25,000 of the Company’s common shares, in 2020 the board of directors approved an increase of another $75,000 to this program, in 2021 the program was further increased by $100,000 The authorization does not obligate the Company to acquire a specific number of shares during any period, but it may be modified, suspended, or terminated at any time at the discretion of the Company’s board of directors. During the six months ended June 30, 2022, the Company repurchased 2,375,508 shares at an average price of $34.35 for a total amount of $81,603, including commissions paid. During the six months ended June 30, 2021, the Company repurchased 1,161,900 shares at an average price of $25.12 for a total amount of $29,193, including commissions paid. As of June 30, 2022, approximately $19,730 remained available for repurchase under the share repurchase program. Preferred Shares The following table summarizes the Company’s preferred share issuances (the “Series”):
Preferred Share Offering
Date of Issuance
Number of Depositary Shares Issued and Outstanding (1)
Liquidation Preference
Underwriting Discounts
Net Proceeds
7.00% Series A fixed-to-floating rate cumulative redeemable perpetual preferred shares ("Series A") (2)
April 2021
6,000,000
$
150,000
$
5,292
$
144,708
6.25% Series B fixed rate cumulative redeemable perpetual preferred shares ("Series B") (3)
August 2021
6,000,000
150,000
5,128
144,872
Total
12,000,000
$
300,000
$
10,420
$
289,580
(1)
Each depositary share representing a 1/1,000 th $25,000 liquidation preference per share (equivalent to $25.00 per depositary share).
(2)
Series A have no maturity date and are redeemable from June 15, 2026 by the Company.
(3)
Series B have no maturity date and are redeemable from December 15, 2026 by the Company 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 The Company may also redeem each Series of preferred shares in the event of a Change of Control (as defined in the Certificate of Designations). If the Company does not elect to redeem the preferred shares in a Change of Control triggering event, holders of each Series of preferred shares may have the right to convert their preferred shares into common shares. There is no mandatory redemption of each Series of preferred shares or redemption at the option of the holders. Holders of the preferred shares do not have general voting rights. Preferred Share Dividends Dividends on each Series of preferred shares accrue daily and are cumulative from and including the date of original issuance and are payable quarterly in arrears on the 15 th The Company’s board of directors approved and declared the following quarterly preferred cash dividends during the three and six months ended June 30, 2022 and 2021 on its issued and outstanding preferred shares:
Three Months Ended June 30,
Six Months Ended June 30,
2022
2021
2022
2021
Preferred Share Offering
Aggregate Payment
Per Depositary Share Payment (1)
Aggregate Payment
Per Depositary Share Payment (1)
Aggregate Payment
Per Depositary Share Payment (1)
Aggregate Payment
Per Depositary Share Payment (1)
Series A
$
2,625
$
0.44
$
1,808
$
0.30
$
5,250
$
0.44
$
1,808
$
0.30
Series B
$
2,344
$
0.39
$
—
$
—
$
4,688
$
0.39
$
—
$
—
Total
$
4,969
$
1,808
$
9,938
$
1,808
(1)
Rounded to the nearest whole cent. As of June 30, 2022, the Company had cumulative undeclared and unpaid preferred dividends of $854 . Common Share Dividends The Company’s board of directors approved and declared the following cash dividends during the three and six months ended June 30, 2022 and 2021 on its issued and outstanding common shares:
Three Months Ended June 30,
Six Months Ended June 30,
2022
2021
2022
2021
Aggregate Payment
Per Share Payment (1)
Aggregate Payment
Per Share Payment (1)
Aggregate Payment
Per Share Payment (1)
Aggregate Payment
Per Share Payment (1)
Common share dividends
$
11,804
$
0.25
$
—
$
—
$
23,858
$
0.2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lease rental income</t>
        </is>
      </c>
      <c r="C4" s="5" t="n">
        <v>203232</v>
      </c>
      <c r="D4" s="5" t="n">
        <v>187434</v>
      </c>
      <c r="E4" s="5" t="n">
        <v>401950</v>
      </c>
      <c r="F4" s="5" t="n">
        <v>356678</v>
      </c>
    </row>
    <row r="5">
      <c r="A5" s="4" t="inlineStr">
        <is>
          <t>Trading container margin</t>
        </is>
      </c>
      <c r="C5" s="6" t="n">
        <v>447</v>
      </c>
      <c r="D5" s="6" t="n">
        <v>4231</v>
      </c>
      <c r="E5" s="6" t="n">
        <v>1309</v>
      </c>
      <c r="F5" s="6" t="n">
        <v>6397</v>
      </c>
    </row>
    <row r="6">
      <c r="A6" s="4" t="inlineStr">
        <is>
          <t>Gain on sale of owned fleet containers, net</t>
        </is>
      </c>
      <c r="C6" s="6" t="n">
        <v>23213</v>
      </c>
      <c r="D6" s="6" t="n">
        <v>18836</v>
      </c>
      <c r="E6" s="6" t="n">
        <v>39126</v>
      </c>
      <c r="F6" s="6" t="n">
        <v>3119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1]</t>
        </is>
      </c>
      <c r="C8" s="6" t="n">
        <v>72957</v>
      </c>
      <c r="D8" s="6" t="n">
        <v>70703</v>
      </c>
      <c r="E8" s="6" t="n">
        <v>145450</v>
      </c>
      <c r="F8" s="6" t="n">
        <v>137309</v>
      </c>
    </row>
    <row r="9">
      <c r="A9" s="4" t="inlineStr">
        <is>
          <t>General and administrative expense</t>
        </is>
      </c>
      <c r="C9" s="6" t="n">
        <v>13185</v>
      </c>
      <c r="D9" s="6" t="n">
        <v>10820</v>
      </c>
      <c r="E9" s="6" t="n">
        <v>24712</v>
      </c>
      <c r="F9" s="6" t="n">
        <v>21720</v>
      </c>
    </row>
    <row r="10">
      <c r="A10" s="4" t="inlineStr">
        <is>
          <t>Bad debt expense (recovery), net</t>
        </is>
      </c>
      <c r="C10" s="6" t="n">
        <v>60</v>
      </c>
      <c r="D10" s="6" t="n">
        <v>-83</v>
      </c>
      <c r="E10" s="6" t="n">
        <v>537</v>
      </c>
      <c r="F10" s="6" t="n">
        <v>-1210</v>
      </c>
    </row>
    <row r="11">
      <c r="A11" s="4" t="inlineStr">
        <is>
          <t>Container lessee default expense (recovery), net</t>
        </is>
      </c>
      <c r="C11" s="6" t="n">
        <v>435</v>
      </c>
      <c r="D11" s="6" t="n">
        <v>855</v>
      </c>
      <c r="E11" s="6" t="n">
        <v>555</v>
      </c>
      <c r="F11" s="6" t="n">
        <v>-3113</v>
      </c>
    </row>
    <row r="12">
      <c r="A12" s="4" t="inlineStr">
        <is>
          <t>Total operating expenses</t>
        </is>
      </c>
      <c r="C12" s="6" t="n">
        <v>104718</v>
      </c>
      <c r="D12" s="6" t="n">
        <v>101606</v>
      </c>
      <c r="E12" s="6" t="n">
        <v>206027</v>
      </c>
      <c r="F12" s="6" t="n">
        <v>194309</v>
      </c>
    </row>
    <row r="13">
      <c r="A13" s="4" t="inlineStr">
        <is>
          <t>Income from operations</t>
        </is>
      </c>
      <c r="C13" s="6" t="n">
        <v>122847</v>
      </c>
      <c r="D13" s="6" t="n">
        <v>110007</v>
      </c>
      <c r="E13" s="6" t="n">
        <v>237563</v>
      </c>
      <c r="F13" s="6" t="n">
        <v>202108</v>
      </c>
    </row>
    <row r="14">
      <c r="A14" s="3" t="inlineStr">
        <is>
          <t>Other (expense) income:</t>
        </is>
      </c>
      <c r="C14" s="4" t="inlineStr">
        <is>
          <t xml:space="preserve"> </t>
        </is>
      </c>
      <c r="D14" s="4" t="inlineStr">
        <is>
          <t xml:space="preserve"> </t>
        </is>
      </c>
      <c r="E14" s="4" t="inlineStr">
        <is>
          <t xml:space="preserve"> </t>
        </is>
      </c>
      <c r="F14" s="4" t="inlineStr">
        <is>
          <t xml:space="preserve"> </t>
        </is>
      </c>
    </row>
    <row r="15">
      <c r="A15" s="4" t="inlineStr">
        <is>
          <t>Interest expense</t>
        </is>
      </c>
      <c r="C15" s="6" t="n">
        <v>-37593</v>
      </c>
      <c r="D15" s="6" t="n">
        <v>-30147</v>
      </c>
      <c r="E15" s="6" t="n">
        <v>-72902</v>
      </c>
      <c r="F15" s="6" t="n">
        <v>-59253</v>
      </c>
    </row>
    <row r="16">
      <c r="A16" s="4" t="inlineStr">
        <is>
          <t>Debt termination expense (1)</t>
        </is>
      </c>
      <c r="C16" s="4" t="inlineStr">
        <is>
          <t xml:space="preserve"> </t>
        </is>
      </c>
      <c r="D16" s="6" t="n">
        <v>-2945</v>
      </c>
      <c r="E16" s="4" t="inlineStr">
        <is>
          <t xml:space="preserve"> </t>
        </is>
      </c>
      <c r="F16" s="6" t="n">
        <v>-3212</v>
      </c>
      <c r="G16" s="4" t="inlineStr">
        <is>
          <t>[1]</t>
        </is>
      </c>
    </row>
    <row r="17">
      <c r="A17" s="4" t="inlineStr">
        <is>
          <t>Realized loss on financial instruments, net</t>
        </is>
      </c>
      <c r="C17" s="4" t="inlineStr">
        <is>
          <t xml:space="preserve"> </t>
        </is>
      </c>
      <c r="D17" s="6" t="n">
        <v>-2448</v>
      </c>
      <c r="E17" s="4" t="inlineStr">
        <is>
          <t xml:space="preserve"> </t>
        </is>
      </c>
      <c r="F17" s="6" t="n">
        <v>-5404</v>
      </c>
    </row>
    <row r="18">
      <c r="A18" s="4" t="inlineStr">
        <is>
          <t>Unrealized gain (loss) on financial instruments, net</t>
        </is>
      </c>
      <c r="C18" s="6" t="n">
        <v>85</v>
      </c>
      <c r="D18" s="6" t="n">
        <v>1406</v>
      </c>
      <c r="E18" s="6" t="n">
        <v>-122</v>
      </c>
      <c r="F18" s="6" t="n">
        <v>4598</v>
      </c>
    </row>
    <row r="19">
      <c r="A19" s="4" t="inlineStr">
        <is>
          <t>Other, net</t>
        </is>
      </c>
      <c r="C19" s="6" t="n">
        <v>267</v>
      </c>
      <c r="D19" s="6" t="n">
        <v>51</v>
      </c>
      <c r="E19" s="6" t="n">
        <v>380</v>
      </c>
      <c r="F19" s="6" t="n">
        <v>203</v>
      </c>
    </row>
    <row r="20">
      <c r="A20" s="4" t="inlineStr">
        <is>
          <t>Net other expense</t>
        </is>
      </c>
      <c r="C20" s="6" t="n">
        <v>-37241</v>
      </c>
      <c r="D20" s="6" t="n">
        <v>-34083</v>
      </c>
      <c r="E20" s="6" t="n">
        <v>-72644</v>
      </c>
      <c r="F20" s="6" t="n">
        <v>-63068</v>
      </c>
    </row>
    <row r="21">
      <c r="A21" s="4" t="inlineStr">
        <is>
          <t>Income before income taxes</t>
        </is>
      </c>
      <c r="C21" s="6" t="n">
        <v>85606</v>
      </c>
      <c r="D21" s="6" t="n">
        <v>75924</v>
      </c>
      <c r="E21" s="6" t="n">
        <v>164919</v>
      </c>
      <c r="F21" s="6" t="n">
        <v>139040</v>
      </c>
    </row>
    <row r="22">
      <c r="A22" s="4" t="inlineStr">
        <is>
          <t>Income tax (expense) benefit</t>
        </is>
      </c>
      <c r="C22" s="6" t="n">
        <v>-2047</v>
      </c>
      <c r="D22" s="6" t="n">
        <v>117</v>
      </c>
      <c r="E22" s="6" t="n">
        <v>-3686</v>
      </c>
      <c r="F22" s="6" t="n">
        <v>-949</v>
      </c>
    </row>
    <row r="23">
      <c r="A23" s="4" t="inlineStr">
        <is>
          <t>Net income</t>
        </is>
      </c>
      <c r="C23" s="6" t="n">
        <v>83559</v>
      </c>
      <c r="D23" s="6" t="n">
        <v>76041</v>
      </c>
      <c r="E23" s="6" t="n">
        <v>161233</v>
      </c>
      <c r="F23" s="6" t="n">
        <v>138091</v>
      </c>
    </row>
    <row r="24">
      <c r="A24" s="4" t="inlineStr">
        <is>
          <t>Less: Dividends on preferred shares</t>
        </is>
      </c>
      <c r="C24" s="6" t="n">
        <v>4969</v>
      </c>
      <c r="D24" s="6" t="n">
        <v>2246</v>
      </c>
      <c r="E24" s="6" t="n">
        <v>9938</v>
      </c>
      <c r="F24" s="6" t="n">
        <v>2246</v>
      </c>
    </row>
    <row r="25">
      <c r="A25" s="4" t="inlineStr">
        <is>
          <t>Net income attributable to common shareholders</t>
        </is>
      </c>
      <c r="C25" s="5" t="n">
        <v>78590</v>
      </c>
      <c r="D25" s="5" t="n">
        <v>73795</v>
      </c>
      <c r="E25" s="5" t="n">
        <v>151295</v>
      </c>
      <c r="F25" s="5" t="n">
        <v>135845</v>
      </c>
    </row>
    <row r="26">
      <c r="A26" s="3" t="inlineStr">
        <is>
          <t>Net income attributable to common shareholders per share:</t>
        </is>
      </c>
      <c r="C26" s="4" t="inlineStr">
        <is>
          <t xml:space="preserve"> </t>
        </is>
      </c>
      <c r="D26" s="4" t="inlineStr">
        <is>
          <t xml:space="preserve"> </t>
        </is>
      </c>
      <c r="E26" s="4" t="inlineStr">
        <is>
          <t xml:space="preserve"> </t>
        </is>
      </c>
      <c r="F26" s="4" t="inlineStr">
        <is>
          <t xml:space="preserve"> </t>
        </is>
      </c>
    </row>
    <row r="27">
      <c r="A27" s="4" t="inlineStr">
        <is>
          <t>Basic</t>
        </is>
      </c>
      <c r="C27" s="7" t="n">
        <v>1.66</v>
      </c>
      <c r="D27" s="7" t="n">
        <v>1.48</v>
      </c>
      <c r="E27" s="7" t="n">
        <v>3.16</v>
      </c>
      <c r="F27" s="7" t="n">
        <v>2.72</v>
      </c>
    </row>
    <row r="28">
      <c r="A28" s="4" t="inlineStr">
        <is>
          <t>Diluted</t>
        </is>
      </c>
      <c r="C28" s="7" t="n">
        <v>1.63</v>
      </c>
      <c r="D28" s="7" t="n">
        <v>1.45</v>
      </c>
      <c r="E28" s="7" t="n">
        <v>3.1</v>
      </c>
      <c r="F28" s="7" t="n">
        <v>2.67</v>
      </c>
    </row>
    <row r="29">
      <c r="A29" s="3" t="inlineStr">
        <is>
          <t>Weighted average shares outstanding (in thousands):</t>
        </is>
      </c>
      <c r="C29" s="4" t="inlineStr">
        <is>
          <t xml:space="preserve"> </t>
        </is>
      </c>
      <c r="D29" s="4" t="inlineStr">
        <is>
          <t xml:space="preserve"> </t>
        </is>
      </c>
      <c r="E29" s="4" t="inlineStr">
        <is>
          <t xml:space="preserve"> </t>
        </is>
      </c>
      <c r="F29" s="4" t="inlineStr">
        <is>
          <t xml:space="preserve"> </t>
        </is>
      </c>
    </row>
    <row r="30">
      <c r="A30" s="4" t="inlineStr">
        <is>
          <t>Basic</t>
        </is>
      </c>
      <c r="C30" s="6" t="n">
        <v>47486</v>
      </c>
      <c r="D30" s="6" t="n">
        <v>49855</v>
      </c>
      <c r="E30" s="6" t="n">
        <v>47942</v>
      </c>
      <c r="F30" s="6" t="n">
        <v>50002</v>
      </c>
    </row>
    <row r="31">
      <c r="A31" s="4" t="inlineStr">
        <is>
          <t>Diluted</t>
        </is>
      </c>
      <c r="C31" s="6" t="n">
        <v>48305</v>
      </c>
      <c r="D31" s="6" t="n">
        <v>50790</v>
      </c>
      <c r="E31" s="6" t="n">
        <v>48799</v>
      </c>
      <c r="F31" s="6" t="n">
        <v>50839</v>
      </c>
    </row>
    <row r="32">
      <c r="A32" s="4" t="inlineStr">
        <is>
          <t>Operating Leases - Owned Fleet</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Total lease rental income</t>
        </is>
      </c>
      <c r="B34" s="4" t="inlineStr">
        <is>
          <t>[1]</t>
        </is>
      </c>
      <c r="C34" s="5" t="n">
        <v>152590</v>
      </c>
      <c r="D34" s="5" t="n">
        <v>148609</v>
      </c>
      <c r="E34" s="5" t="n">
        <v>304082</v>
      </c>
      <c r="F34" s="5" t="n">
        <v>282428</v>
      </c>
    </row>
    <row r="35">
      <c r="A35" s="4" t="inlineStr">
        <is>
          <t>Operating Leases - Managed Fleet</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lease rental income</t>
        </is>
      </c>
      <c r="B37" s="4" t="inlineStr">
        <is>
          <t>[1]</t>
        </is>
      </c>
      <c r="C37" s="6" t="n">
        <v>12678</v>
      </c>
      <c r="D37" s="6" t="n">
        <v>14986</v>
      </c>
      <c r="E37" s="6" t="n">
        <v>25319</v>
      </c>
      <c r="F37" s="6" t="n">
        <v>29807</v>
      </c>
    </row>
    <row r="38">
      <c r="A38" s="4" t="inlineStr">
        <is>
          <t>Finance Leases and Container Leaseback Financing Receivable - Owned Fleet</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lease rental income</t>
        </is>
      </c>
      <c r="B40" s="4" t="inlineStr">
        <is>
          <t>[1]</t>
        </is>
      </c>
      <c r="C40" s="6" t="n">
        <v>37964</v>
      </c>
      <c r="D40" s="6" t="n">
        <v>23839</v>
      </c>
      <c r="E40" s="6" t="n">
        <v>72549</v>
      </c>
      <c r="F40" s="6" t="n">
        <v>44443</v>
      </c>
    </row>
    <row r="41">
      <c r="A41" s="4" t="inlineStr">
        <is>
          <t>Management Fees - Non-Leasing</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Revenue</t>
        </is>
      </c>
      <c r="C43" s="6" t="n">
        <v>673</v>
      </c>
      <c r="D43" s="6" t="n">
        <v>1112</v>
      </c>
      <c r="E43" s="6" t="n">
        <v>1205</v>
      </c>
      <c r="F43" s="6" t="n">
        <v>2148</v>
      </c>
    </row>
    <row r="44">
      <c r="A44" s="4" t="inlineStr">
        <is>
          <t>Trading Containers</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Revenue</t>
        </is>
      </c>
      <c r="C46" s="6" t="n">
        <v>5392</v>
      </c>
      <c r="D46" s="6" t="n">
        <v>8730</v>
      </c>
      <c r="E46" s="6" t="n">
        <v>13010</v>
      </c>
      <c r="F46" s="6" t="n">
        <v>16341</v>
      </c>
    </row>
    <row r="47">
      <c r="A47" s="4" t="inlineStr">
        <is>
          <t>Cost of trading containers sold</t>
        </is>
      </c>
      <c r="C47" s="6" t="n">
        <v>-4945</v>
      </c>
      <c r="D47" s="6" t="n">
        <v>-4499</v>
      </c>
      <c r="E47" s="6" t="n">
        <v>-11701</v>
      </c>
      <c r="F47" s="6" t="n">
        <v>-9944</v>
      </c>
    </row>
    <row r="48">
      <c r="A48" s="4" t="inlineStr">
        <is>
          <t>Owned Fleet</t>
        </is>
      </c>
      <c r="C48" s="4" t="inlineStr">
        <is>
          <t xml:space="preserve"> </t>
        </is>
      </c>
      <c r="D48" s="4" t="inlineStr">
        <is>
          <t xml:space="preserve"> </t>
        </is>
      </c>
      <c r="E48" s="4" t="inlineStr">
        <is>
          <t xml:space="preserve"> </t>
        </is>
      </c>
      <c r="F48" s="4" t="inlineStr">
        <is>
          <t xml:space="preserve"> </t>
        </is>
      </c>
    </row>
    <row r="49">
      <c r="A49" s="3" t="inlineStr">
        <is>
          <t>Operating expenses:</t>
        </is>
      </c>
      <c r="C49" s="4" t="inlineStr">
        <is>
          <t xml:space="preserve"> </t>
        </is>
      </c>
      <c r="D49" s="4" t="inlineStr">
        <is>
          <t xml:space="preserve"> </t>
        </is>
      </c>
      <c r="E49" s="4" t="inlineStr">
        <is>
          <t xml:space="preserve"> </t>
        </is>
      </c>
      <c r="F49" s="4" t="inlineStr">
        <is>
          <t xml:space="preserve"> </t>
        </is>
      </c>
    </row>
    <row r="50">
      <c r="A50" s="4" t="inlineStr">
        <is>
          <t>Direct container expense - owned fleet</t>
        </is>
      </c>
      <c r="C50" s="6" t="n">
        <v>6779</v>
      </c>
      <c r="D50" s="6" t="n">
        <v>5787</v>
      </c>
      <c r="E50" s="6" t="n">
        <v>12298</v>
      </c>
      <c r="F50" s="6" t="n">
        <v>12584</v>
      </c>
    </row>
    <row r="51">
      <c r="A51" s="4" t="inlineStr">
        <is>
          <t>Managed Fleet</t>
        </is>
      </c>
      <c r="C51" s="4" t="inlineStr">
        <is>
          <t xml:space="preserve"> </t>
        </is>
      </c>
      <c r="D51" s="4" t="inlineStr">
        <is>
          <t xml:space="preserve"> </t>
        </is>
      </c>
      <c r="E51" s="4" t="inlineStr">
        <is>
          <t xml:space="preserve"> </t>
        </is>
      </c>
      <c r="F51" s="4" t="inlineStr">
        <is>
          <t xml:space="preserve"> </t>
        </is>
      </c>
    </row>
    <row r="52">
      <c r="A52" s="3" t="inlineStr">
        <is>
          <t>Operating expenses:</t>
        </is>
      </c>
      <c r="C52" s="4" t="inlineStr">
        <is>
          <t xml:space="preserve"> </t>
        </is>
      </c>
      <c r="D52" s="4" t="inlineStr">
        <is>
          <t xml:space="preserve"> </t>
        </is>
      </c>
      <c r="E52" s="4" t="inlineStr">
        <is>
          <t xml:space="preserve"> </t>
        </is>
      </c>
      <c r="F52" s="4" t="inlineStr">
        <is>
          <t xml:space="preserve"> </t>
        </is>
      </c>
    </row>
    <row r="53">
      <c r="A53" s="4" t="inlineStr">
        <is>
          <t>Distribution expense to managed fleet container investors</t>
        </is>
      </c>
      <c r="C53" s="5" t="n">
        <v>11302</v>
      </c>
      <c r="D53" s="5" t="n">
        <v>13524</v>
      </c>
      <c r="E53" s="5" t="n">
        <v>22475</v>
      </c>
      <c r="F53" s="5" t="n">
        <v>27019</v>
      </c>
    </row>
    <row r="54"/>
    <row r="55">
      <c r="A55" s="4" t="inlineStr">
        <is>
          <t>[1] Amounts for the period ended June 30, 2021 have been reclassified to conform with the 2022 presentation (see Note 2 (g) “Reclassifications and Changes in Presentation”).</t>
        </is>
      </c>
    </row>
  </sheetData>
  <mergeCells count="6">
    <mergeCell ref="A1:B2"/>
    <mergeCell ref="C1:D1"/>
    <mergeCell ref="E1:G1"/>
    <mergeCell ref="F2:G2"/>
    <mergeCell ref="A54:F54"/>
    <mergeCell ref="A55:F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2) Earnings Per Share Basic earnings per share (“EPS”) is computed by dividing net income attributable to common shareholders by the weighted average number of shares outstanding during the applicable period. Diluted EPS reflects the potential dilution that could occur if all outstanding share options were exercised for, and all outstanding restricted share units (“RSU”) and performance restricted share units (“PSU”) were converted into, common shares. A reconciliation of the numerator and denominator of basic EPS with that of diluted EPS is reported as follows:
Three Months Ended
Six Months Ended
June 30,
June 30,
Share amounts in thousands
2022
2021
2022
2021
Numerator:
Net income attributable to common shareholders
$
78,590
$
73,795
$
151,295
$
135,845
Denominator:
Weighted average common shares outstanding - basic
47,486
49,855
47,942
50,002
Dilutive share options, RSU and PSU
819
935
857
837
Weighted average common shares outstanding - diluted
48,305
50,790
48,799
50,839
Net income attributable to common shareholders per common share:
Basic
$
1.66
$
1.48
$
3.16
$
2.72
Diluted
$
1.63
$
1.45
$
3.10
$
2.67
Share options, RSU and PSU excluded from the computation of diluted EPS because they were anti-dilutive
285
285
221
4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3) Subsequent Events In August 2022, TL entered into an amendment of the TL Revolving Credit Facility, which increased the aggregate commitment amount from $1,500,000 to $1,900,000, extended the maturity date to August 2027 In July 2022, the Company’s board of directors authorized an increase to the share repurchase program for an additional $100,000 of the Company’s outstanding common shares, from $250,000 to an aggregate of $350,000 (including all common shares repurchased under the program prior to this amendment), commencing in September 2019 up to and including January 1, 2025. In July 2022, the Company’s board of directors approved and declared a quarterly preferred cash dividend on its issued and outstanding preferred shares, payable on September 15, 2022 to holders of record as of September 2, 2022. The dividend declared on Series A Preferred Shares and Series B Preferred Shares were $0.44 and $0.39 per depositary share (rounded to the nearest whole cent), respectively, for a total aggregate amount of $2,625 and $2,344, respectively. In July 2022, the Company’s board of directors approved and declared a cash dividend of $0.25 per share on its issued and outstanding common shares, payable on September 15, 2022 to holders of record as of September 2,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1 (“2021 Form 20-F”) filed with the Securities and Exchange Commission on March 17, 2022. The condensed consolidated financial statements of the Company include TGH and all of its wholly-owned subsidiaries. All significant intercompany accounts and balances have been eliminated in consolidation.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such as residual values and depreciable lives,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June 30, 2022, the Company’s condensed consolidated statements of operations and comprehensive income for the three and six month periods ended June 30, 2022 and 2021, and the Company’s condensed consolidated statements of shareholders’ equity and cash flows for the six month periods ended June 30, 2022 and 2021. These condensed consolidated financial statements are not necessarily indicative of the results of operations or cash flows that may be reported for the remainder of the fiscal year ending December 31, 2022. </t>
        </is>
      </c>
    </row>
    <row r="5">
      <c r="A5" s="4" t="inlineStr">
        <is>
          <t>Containers</t>
        </is>
      </c>
      <c r="B5" s="4" t="inlineStr">
        <is>
          <t xml:space="preserve">( b )
Containers Capitalized costs for container leasing equipment include the container cost payable to the manufacturer, inspection, delivery, and the associated transportation costs incurred in moving the Company’s containers from the manufacturer to the containers’ first destined location. Containers are depreciated using the straight-line method over their estimated useful lives to an estimated residual value. Used containers are depreciated based upon their remaining useful lives at the date of acquisition to an estimated residual value. Repair and maintenance costs that do not extend the useful lives of the container leasing equipment are recognized in “direct container expense - owned fleet” in the condensed consolidated statements of operations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and six months ended June 30, 2022 and 2021. Write-Off (Recoveries) of Container Rental Equipment due to Lessees in Default The Company evaluates the recoverability of the recorded amounts of containers that are unlikely to be recovered from lessees in default. For the three and six months ended June 30, 2022, the Company recorded impairment charges of $1,068 to write-off containers that were unlikely to be recovered from lessees in default, offset by gains of $827 associated with recoveries on containers previously estimated as lost with lessees in default . For the three and six months ended June 30, 2021, the Company recorded gains of $41 and $7,618, respectively, associated with recoveries on containers previously estimated as lost with lessees in default, offset by impairment charges of $0 and $1,865, respectively, to write-off containers that were unlikely to be recovered from lessees in default. The gain on container recovery of $7,577 during the first quarter of 2021 was due to the reinstatement of containers with a previously insolvent and bankrupt lessee who made a successful exit from bankruptcy, and such containers had been written off in 2019. These amounts are recorded in the condensed consolidated statements of operations as “container lessee default expense (recovery), net”. Impairment of Containers Held for Sale Containers identified as held for sale are valued at the lower of carrying value or fair value, less costs to sell. The Company records impairment to write-down the value of containers held for sale to their estimated fair value, less cost to sell, under observable (Level 2) market inputs. The fair value i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778 and $270 as of June 30, 2022 and December 31, 2021, respectively. Any subsequent increase in fair value less costs to sell is recognized as a reversal of container impairment but not in excess of the cumulative loss previously recognized. During the three and six months ended June 30, 2022, the Company recorded container impairment charges of $253 and $603, respectively, and during the three and six months ended June 30, 2021, the Company recorded container impairment charges (reversals) of $295 and $(544), respectively, to write down the value of containers held for sale to their estimated fair value less cost to sell, net of reversals of previously recorded impairments on containers held for sale due to rising used container prices. The impairment charges (reversals) are included in “depreciation and amortization” in the condensed consolidated statements of operations. </t>
        </is>
      </c>
    </row>
    <row r="6">
      <c r="A6" s="4" t="inlineStr">
        <is>
          <t>Container Lessee Default Expense (Recovery), net</t>
        </is>
      </c>
      <c r="B6" s="4" t="inlineStr">
        <is>
          <t>( c )
Container Lessee Default Expense (Recovery), net One of the Company’s customers became bankrupt in 2019. In 2021, the bankruptcy settlement agreement related to the restructuring of the previously insolvent customer was finalized. restructuring and successful exit from bankruptcy, the Company recorded a container loss recovery of $7,986 included in “container lessee default expense (recovery), net” in the condensed consolidated statements of operations during the first quarter of 2021. The Company did not submit a final insurance claim after its review of the previously insolvent customer’s restructuring plan, therefore, the insurance receivable of $2,106 was written-off and included in “container lessee default expense (recovery), net” in the condensed consolidated statements of operations during the first quarter of 2021</t>
        </is>
      </c>
    </row>
    <row r="7">
      <c r="A7" s="4" t="inlineStr">
        <is>
          <t>Capitalized Implementation Costs</t>
        </is>
      </c>
      <c r="B7" s="4" t="inlineStr">
        <is>
          <t>(d)
Capitalized Implementation Costs Implementation costs associated with a cloud-based hosting arrangement that is a service contract are capitalized when incurred during the application development phase. As of June 30, 2022 and December 31, 2021, the Company’s aggregate capitalized implementation costs amounted to $10,150 and $8,767, respectively, which were included in “prepaid expenses and other current assets” in the Company’s condensed consolidated balance sheets. Amortization of the capitalized implementation costs relating to the new enterprise resource planning (ERP) system commenced in January 2022 when the hosting arrangement was ready for its intended use and is amortized on a straight-line basis over seven years which is the term of the hosting arrangement, including reasonably certain renewals. During the three and six months ended June 30, 2022, the Company recorded amortization of capitalized implementation costs of $243 and $409, respectively, which was included in “general and administrative expense” in the Company’s condensed consolidated statements of operations.</t>
        </is>
      </c>
    </row>
    <row r="8">
      <c r="A8" s="4" t="inlineStr">
        <is>
          <t>Concentrations</t>
        </is>
      </c>
      <c r="B8" s="4" t="inlineStr">
        <is>
          <t>( e )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geographic concentration lies with the creditworthiness of the lessees rather than the location of the containers or the domicile of the lessees. Total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lease rental income for the three and six months ended June 30, 2022 and 2021:
Three Months Ended
Six Months Ended
June 30,
June 30,
Total Lease Rental Income
2022
2021
2022
2021
Customer A
24.5%
19.5%
24.0%
19.5%
Customer B
15.6%
11.7%
15.1%
12.1%
Customer C
13.5%
4.4%
11.3%
4.6%
Customer D
10.7%
7.8%
10.8%
12.5%</t>
        </is>
      </c>
    </row>
    <row r="9">
      <c r="A9" s="4" t="inlineStr">
        <is>
          <t>Fair Value Measurements</t>
        </is>
      </c>
      <c r="B9" s="4" t="inlineStr">
        <is>
          <t xml:space="preserve">( f )
Fair Value Measurements As of June 30, 2022 and December 31, 2021, the carrying amounts of cash and cash equivalents, restricted cash, accounts receivable and payable, due from affiliates, net, container contracts payable and due to container investors, net, approximate their fair values due to the short-term nature of these financial instruments. See Note 2 (b) “Containers”, Note 5 “Leases” and Note 8 “Debt and Derivative Instruments” for further discussions on fair value of containers held for sale, fair value of net investment in finance leases and container leaseback financing receivable, and fair value of derivative instruments, respectively. As of June 30, 2022 and December 31, 2021, the Company held investments in marketable equity securities with readily determinable fair values of $2,744 and $2,866, respectively. The fair value of investments in marketable equity securities is measured at each balance sheet date based on quoted market prices (Level 1) and the change in fair value of marketable equity securities still held as of June 30, 2022 was $85 and $(122) for the three and six months ended June 30, 2022, respectively, which was recorded as “unrealized gain (loss) on financial instruments, net” in the condensed consolidated statements of operations. The change in fair value of investments in marketable equity securities amounted to $(579) </t>
        </is>
      </c>
    </row>
    <row r="10">
      <c r="A10" s="4" t="inlineStr">
        <is>
          <t>Reclassifications and Changes in Presentation</t>
        </is>
      </c>
      <c r="B10" s="4" t="inlineStr">
        <is>
          <t xml:space="preserve">( g )
Reclassifications and Changes in Presentation Certain prior period amounts for the three and six months ended June 30, 2021 have been reclassified to conform to the current period presentation as discussed below:
•
The Company reclassified the total lease rental income out of the previously reported line items “lease rental income - owned fleet” and “lease rental income - managed fleet” to the line items “operating leases – owned fleet”, “operating leases – managed fleet” and “finance leases and container leaseback financing receivable – owned fleet” to additionally present breakdown of total lease rental income by lease type in the condensed consolidated statements of operations.
•
The Company reclassified the amounts out of the separate line item “amortization expense” to be included within the line item “depreciation and amortization” in the condensed consolidated statements of operations and in the condensed consolidated statements of cash flows.
•
The Company reclassified the amounts out of the previously reported line item “write-off of unamortized debt issuance costs and bond discounts” to the line item “debt termination expense” in the condensed consolidated statements of operations.
•
The Company reclassified the amounts for write-off of unamortized debt issuance costs and bond discounts included within cash flows from operating activities out of the previously reported line item “amortization and write-off of unamortized debt issuance costs and accretion of bond discounts” to the line item “debt termination expense” in the condensed consolidated statements of cash flows. The changes in the presentation have no impact on “total lease rental income”, “total operating expenses”, “net income”, “net cash provided by operating activities”, and “net increase (decrease) in cash, cash equivalents and restricted cash”. </t>
        </is>
      </c>
    </row>
    <row r="11">
      <c r="A11" s="4" t="inlineStr">
        <is>
          <t>Recently Issued Accounting Standards</t>
        </is>
      </c>
      <c r="B11" s="4" t="inlineStr">
        <is>
          <t>( h )
Recently Issued Accounting Standards In July 2021, the FASB issued Accounting Standards Update No. 2021-05, Leases (Topic 842), Lessors – Certain Leases with Variable Lease Payments on the effective date of January 1, 2019. ASU 2021-05 requires a lessor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The Company adopt ed ASU 2021-05 effective January 1, 2022 on a prospective basis . Based on the nature of the Company’s finance leases, the adoption of this guidance did no t have an impact on the Company’s condensed consolidated financial statements . In March 2022, the FASB issued Financial Instruments – Credit Losses (Topic 326), Troubled Debt Restructurings and Vintage Disclosures (“ASU 2022-02”). The amendment eliminates the accounting guidance for troubled debt restructurings by creditors in Topic 310 - Receivables and amends the disclosure requirements for restructurings involving borrowers that are experiencing financial difficulty under ASU 2016-13, Financial Instruments – Credit Losses (Topic 326), Measurement of Credit Losses on Financial Instruments , which was adopted by the Company on the effective date of January 1, 2020. There were no changes to the Company’s significant accounting policies during the three and six months ended June 30, 2022. For further discussion on the Company’s accounting policies, please refer to Note 1 “Nature of Business and Summary of Significant Accounting Polices” in Item 18, “Financial Statements” in our 2021 Form 20-F.</t>
        </is>
      </c>
    </row>
    <row r="12">
      <c r="A12" s="4" t="inlineStr">
        <is>
          <t>Derivative Instruments and Hedging Activities</t>
        </is>
      </c>
      <c r="B12" s="4" t="inlineStr">
        <is>
          <t>The Company has entered into several derivative agreements with several banks to reduce the impact of changes in interest rates associated with its variable rate debt. Interest rate swap agreements involve payments by the Company to counterparties at fixed rate interest payments in return for receipts based on floating-rate amounts. The Company has also utilized forward starting interest rate swap agreements to reduce the impact of interest rate changes on anticipated future debt issuances. The Company has also utilized interest rate cap agreements, which place a ceiling on the Company’s exposure to rising interest rates, to manage interest rate risk exposure. The Company has utilized the income approach to measure at each balance sheet date the fair value of its derivative instruments on a recurring basis using observable (Level 2) market inputs. The Company presents the fair value of derivative instruments, which are inclusive of counterparty risk , on a gross basis as separate line items on the condensed consolidated balance sheets. As of June 30 , 2022 and December 31, 2021, all of the Company’s interest rate swap agreements we re designated for hedge accounting purposes. The change in fair value of d erivative instruments that are designated as cash flow hedge for accounting purposes are initially reported in the condensed consolidated balance sheets as a component of “accumulated other comprehensive income” and reclassified to earnings in “interest expense, net” when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centration Risk of Total Lease Rental Income</t>
        </is>
      </c>
      <c r="B4" s="4" t="inlineStr">
        <is>
          <t>Except for the lessees noted in the tables below, no other single lessee accounted for more than 10% of the Company’s total lease rental income for the three and six months ended June 30, 2022 and 2021:
Three Months Ended
Six Months Ended
June 30,
June 30,
Total Lease Rental Income
2022
2021
2022
2021
Customer A
24.5%
19.5%
24.0%
19.5%
Customer B
15.6%
11.7%
15.1%
12.1%
Customer C
13.5%
4.4%
11.3%
4.6%
Customer D
10.7%
7.8%
10.8%
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mpany's Leasing Equipment</t>
        </is>
      </c>
      <c r="B4" s="4" t="inlineStr">
        <is>
          <t>The Company’s container leasing equipment includes such managed containers in the condensed consolidated balance sheets as of June 30, 2022 and December 31, 2021, which consisted of the following:
June 30, 2022
December 31, 2021
Cost
Accumulated Depreciation
Net Book Value
Cost
Accumulated Depreciation
Net Book Value
Containers - owned fleet
$
6,507,048
$
(1,949,781
)
$
4,557,267
$
6,566,785
$
(1,850,721
)
$
4,716,064
Containers - managed fleet
16,426
(1,430
)
14,996
16,757
(943
)
15,814
Total containers
$
6,523,474
$
(1,951,211
)
$
4,572,263
$
6,583,542
$
(1,851,664
)
$
4,731,878</t>
        </is>
      </c>
    </row>
    <row r="5">
      <c r="A5" s="4" t="inlineStr">
        <is>
          <t>Summary of Total Lease Management Fee Income from Managed Fleet, Including Management Fees Earned from Acquisition Fees and Sales Commissions</t>
        </is>
      </c>
      <c r="B5" s="4" t="inlineStr">
        <is>
          <t>Total management fee income from the managed fleet, including management fees earned from acquisition fees and sales commissions during the three and six months ended June 30, 2022 and 2021 were as follows:
Three Months Ended June 30,
Six Months Ended June 30,
2022
2021
2022
2021
Lease rental income - managed fleet
$
12,678
$
14,986
$
25,319
$
29,807
Less: distribution expense to managed fleet container investors
(11,302
)
(13,524
)
(22,475
)
(27,019
)
Less: depreciation and interest expense on managed containers purchased on or after January 1, 2019
(458
)
(265
)
(911
)
(434
)
Management fees from leasing
918
1,197
1,933
2,354
Management fees from non-leasing services
673
1,112
1,205
2,148
Total management fees
$
1,591
$
2,309
$
3,138
$
4,502</t>
        </is>
      </c>
    </row>
    <row r="6">
      <c r="A6" s="4" t="inlineStr">
        <is>
          <t>Summary of Reconciliation of Balance Sheet Accounts From the Managed Fleet to Total Amount in Condensed Consolidated Balance Sheets</t>
        </is>
      </c>
      <c r="B6" s="4" t="inlineStr">
        <is>
          <t>The following table provides a reconciliation of the balance sheet accounts from the managed fleet to the total amount as of June 30, 2022 and December 31, 2021 in the condensed consolidated balance sheets (also, see Note 4 “Transactions with Affiliates and Container Investors”):
June 30, 2022
December 31, 2021
Accounts receivable, net - owned fleet
$
138,151
$
118,107
Accounts receivable, net - managed fleet
9,729
7,639
Total accounts receivable, net
$
147,880
$
125,746
Prepaid expenses and other current assets - owned fleet
$
14,905
$
14,142
Prepaid expenses and other current assets - managed fleet
77
42
Total prepaid expenses and other current assets
$
14,982
$
14,184
Accounts payable and accrued expenses - owned fleet
$
31,100
$
21,736
Accounts payable and accrued expenses - managed fleet
1,517
375
Total accounts payable and accrued expenses
$
32,617
$
22,111
Container contracts payable - owned fleet
$
144,572
$
140,968
Total container contracts payable
$
144,572
$
140,9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Container Investor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Due to Container Investors, Net</t>
        </is>
      </c>
      <c r="B4" s="4" t="inlineStr">
        <is>
          <t>The following table provides a summary of due to container investors, net at June 30, 2022 and December 31, 2021:
June 30, 2022
December 31, 2021
Accounts receivable, net - managed fleet
$
9,729
$
7,639
Prepaid expenses and other current assets - managed fleet
77
42
Accounts payable and accrued expenses - managed fleet
(1,517
)
(375
)
8,289
7,306
Distributions due to container investors on lease rentals collected, net of container expenses paid and management fees
11,718
10,679
Due to container investors, net
$
20,007
$
17,9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Rental Income</t>
        </is>
      </c>
      <c r="B4" s="4" t="inlineStr">
        <is>
          <t>The Company’s lease rental income for the three and six months ended June 30, 2022 and 2021 were as follows:
Three Months Ended June 30,
2022
2021
Owned
Managed
Total
Owned
Managed
Total
Lease rental income - operating leases
$
149,493
$
12,345
$
161,838
$
145,894
$
14,661
$
160,555
Interest income on net investment in finance leases
27,102
—
27,102
18,404
—
18,404
Interest income on container leaseback financing receivable
10,733
—
10,733
5,341
—
5,341
Variable lease revenue
3,226
333
3,559
2,809
325
3,134
Total lease rental income
$
190,554
$
12,678
$
203,232
$
172,448
$
14,986
$
187,434
Six Months Ended June 30,
2022
2021
Owned
Managed
Total
Owned
Managed
Total
Lease rental income - operating leases
$
298,324
$
24,701
$
323,025
$
276,808
$
29,107
$
305,915
Interest income on net investment in finance leases
54,560
—
54,560
33,047
—
33,047
Interest income on container leaseback financing receivable
17,752
—
17,752
10,779
—
10,779
Variable lease revenue
5,995
618
6,613
6,237
700
6,937
Total lease rental income
$
376,631
$
25,319
$
401,950
$
326,871
$
29,807
$
356,678</t>
        </is>
      </c>
    </row>
    <row r="5">
      <c r="A5" s="4" t="inlineStr">
        <is>
          <t>Schedule of Components of Net Investment in Finance Leases</t>
        </is>
      </c>
      <c r="B5" s="4" t="inlineStr">
        <is>
          <t>The following table represents the components of the net investment in finance leases as of June 30, 2022 and December 31, 2021:
June 30, 2022
December 31, 2021
Future minimum lease payments receivable
$
2,573,313
$
2,558,339
Residual value of containers
40,396
16,532
Less: unearned income
(760,043
)
(768,038
)
Net investment in finance leases (1)
1,853,666
1,806,833
Less: Allowance for credit losses
(1,033
)
(743
)
Net investment in finance leases, net (2)
$
1,852,633
$
1,806,090
Amounts due within one year
126,962
113,048
Amounts due beyond one year
1,725,671
1,693,042
Net investment in finance leases, net
$
1,852,633
$
1,806,090
(1) One major customer represented 81.5% and 85.1% of the Company’s finance leases portfolio as of June 30, 2022 and December 31, 2021, respectively. No other customer represented more than 10% of the Company’s finance leases portfolio in each of those periods. (2) As of June 30, 2022 and December 31, 2021, the fair value of net investment in finance leases (including the short-term balance) was approximately $1,838,564 and $1,810,712, respectively, and was measured using Level 2 inputs.</t>
        </is>
      </c>
    </row>
    <row r="6">
      <c r="A6" s="4" t="inlineStr">
        <is>
          <t>Schedule of Components of Container Leaseback Financing Receivable</t>
        </is>
      </c>
      <c r="B6" s="4" t="inlineStr">
        <is>
          <t>The following table represents the components of the container leaseback financing receivable as of June 30, 2022 and December 31, 2021:
June 30, 2022
December 31, 2021
Future minimum payments receivable
$
1,230,280
$
483,325
Less: unearned income
(379,098
)
(129,065
)
Container leaseback financing receivable (1)
851,182
354,260
Less: Allowance for credit losses
(114
)
(113
)
Container leaseback financing receivable, net (2)
$
851,068
$
354,147
Amounts due within one year
52,165
30,317
Amounts due beyond one year
798,903
323,830
Container leaseback financing receivable, net
$
851,068
$
354,147
(1) One major customer represented 96.8% and 90.6% of the Company’s container leaseback financing receivable portfolio as of June 30, 2022 and December 31, 2021, respectively. (2) As of June 30, 2022 and December 31, 2021, the fair value of container leaseback financing receivable (including the short-term balance) was approximately $823,280 and $357,828, respectively, and was measured using Level 2 inputs.</t>
        </is>
      </c>
    </row>
    <row r="7">
      <c r="A7" s="4" t="inlineStr">
        <is>
          <t>Schedule of Other Information Related to Operating Leases</t>
        </is>
      </c>
      <c r="B7" s="4" t="inlineStr">
        <is>
          <t>Other information related to the Company's operating leases are as follows:
Three Months Ended June 30,
Six Months Ended June 30,
2022
2021
2022
2021
Operating lease cost
$
523
$
527
$
1,046
$
1,053
Short-term and variable lease cost
55
43
104
74
Total rent expense
$
578
$
570
$
1,150
$
1,127
Cash paid for amounts included in the measurement of lease liabilities
$
560
$
773
$
1,152
$
1,3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Credit Loss [Abstract]</t>
        </is>
      </c>
      <c r="B3" s="4" t="inlineStr">
        <is>
          <t xml:space="preserve"> </t>
        </is>
      </c>
    </row>
    <row r="4">
      <c r="A4" s="4" t="inlineStr">
        <is>
          <t>Summary of Net Investment in Finance Leases and Container Leaseback Financing Receivable</t>
        </is>
      </c>
      <c r="B4" s="4" t="inlineStr">
        <is>
          <t>The following table presents the net investment in finance leases and container leaseback financing receivable by internal credit rating category and year of origination as of June 30, 2022:
Six Months Ended June 30, 2022
2021
2020
2019
2018
Prior
Total
Tier 1
$
82,969
$
828,490
$
581,619
$
100,898
$
32,232
$
12,402
$
1,638,610
Tier 2
24,693
80,879
34,851
31,980
17,298
3,228
192,929
Tier 3
7,319
7,076
2,072
5,181
437
42
22,127
Net investment in finance leases
$
114,981
$
916,445
$
618,542
$
138,059
$
49,967
$
15,672
$
1,853,666
Tier 1
$
515,680
$
11,706
$
103,663
$
192,691
$
—
$
—
$
823,740
Tier 2
—
4,641
—
22,801
—
—
27,442
Container leaseback financing receivable
$
515,680
$
16,347
$
103,663
$
215,492
$
—
$
—
$
851,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6 Months Ended</t>
        </is>
      </c>
    </row>
    <row r="2">
      <c r="B2" s="2" t="inlineStr">
        <is>
          <t>Jun. 30, 2022</t>
        </is>
      </c>
    </row>
    <row r="3">
      <c r="A3" s="3" t="inlineStr">
        <is>
          <t>Debt Disclosure [Abstract]</t>
        </is>
      </c>
      <c r="B3" s="4" t="inlineStr">
        <is>
          <t xml:space="preserve"> </t>
        </is>
      </c>
    </row>
    <row r="4">
      <c r="A4" s="4" t="inlineStr">
        <is>
          <t>Debt Obligation, Net of Unamortized Costs</t>
        </is>
      </c>
      <c r="B4" s="4" t="inlineStr">
        <is>
          <t>Debt The following represents the Company’s debt obligations, net of unamortized costs as of June 30, 2022 and December 31, 2021:
Secured Debt Facilities, Revolving Credit Facilities, Term Loan and Bonds Payable
June 30, 2022
December 31, 2021
Outstanding
Average Interest
Outstanding
Average Interest
Final Maturity
TL Revolving Credit Facility
$
1,308,789
3.08
%
$
1,059,950
1.60
%
September 2023
TL 2019 Term Loan
132,050
3.50
%
137,513
3.50
%
December 2026
TL 2021-1 Term loan
62,476
2.65
%
65,131
2.65
%
February 2028
TL 2021-2 Term Loan
197,729
2.90
%
204,712
2.90
%
October 2028
TMCL II Secured Debt Facility (1)
1,333,055
3.14
%
1,067,886
1.75
%
November 2028
TMCL VII 2020-1 Bonds
362,165
3.07
%
384,611
3.07
%
August 2045
TMCL VII 2020-2 Bonds
502,410
2.26
%
530,565
2.26
%
September 2045
TMCL VII 2020-3 Bonds
184,522
2.15
%
194,414
2.15
%
September 2045
TMCL VII 2021-1 Bonds
485,037
1.72
%
508,024
1.72
%
February 2046
TMCL VII 2021-2 Bonds
584,685
2.27
%
610,111
2.27
%
April 2046
TMCL VII 2021-3 Bonds
554,145
1.98
%
577,603
1.98
%
August 2046
Total debt obligations (2)
$
5,707,063
$
5,340,520
Amount due within one year
$
416,319
$
380,207
(1)
Final maturity of the TMCL II Secured Debt Facility is based on the assumption that the facility will not be extended on its associated conversion date. (2) The</t>
        </is>
      </c>
    </row>
    <row r="5">
      <c r="A5" s="4" t="inlineStr">
        <is>
          <t>Summary of Fair Value of Derivative Instruments Reflected on Gross Basis on Condensed Consolidated Balance Sheets</t>
        </is>
      </c>
      <c r="B5" s="4" t="inlineStr">
        <is>
          <t>The following table summarizes the Company’s interest rate swap contracts , which were all designated as cash flow hedges as of June 30, 2022:
Notional
Derivative instruments
amount
Interest rate swap contracts with several banks that were indexed to one-month LIBOR, with fixed rates between 0.17% and 1.28% per annum, amortizing notional amounts, with termination dates through May 30, 2031
$
820,125
Interest rate swap contracts with several banks that were indexed to daily SOFR, with fixed rates between 0.36% and 2.99% per annum, amortizing notional amounts, with termination dates through March 17, 2031 (1)
1,105,500
Total notional amount as of June 30, 2022
$
1,925,625
(1)
In 2021, the Company amended certain interest rate swap contracts which were related to the replacement of London InterBank Offered Rate (“LIBOR”) to Secured Overnight Financing Rate (“SOFR”) due to the reference rate reform.</t>
        </is>
      </c>
    </row>
    <row r="6">
      <c r="A6" s="4" t="inlineStr">
        <is>
          <t>Summary of Pre-tax Impact of Derivative Instruments on Condensed Consolidated Statements of Operations</t>
        </is>
      </c>
      <c r="B6" s="4" t="inlineStr">
        <is>
          <t>The following table summarizesthe pre-tax impact of derivative instruments on the condensed consolidated statements of operations during the three and six months ended June 30, 2022 and 2021:
Three Months Ended June 30,
Six Months Ended June 30,
Derivative instruments
Financial Statement Line Item
2022
2021
2022
2021
Non-designated
Realized loss on financial instruments, net
$
—
$
2,448
$
—
$
5,404
Non-designated
Unrealized gain on financial instruments, net
$
—
$
1,985
$
—
$
5,177
Designated
Other comprehensive income (loss)
$
29,720
$
(4,646
)
$
89,100
$
(204
)
Designated
Interest expense
$
1,004
$
1,297
$
4,295
$
2,4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Information</t>
        </is>
      </c>
      <c r="B4" s="4" t="inlineStr">
        <is>
          <t>The following tables show segment information for the three and six months ended June 30, 2022 and 2021:
Container
Container
Container
Three Months Ended June 30, 2022
Ownership
Management
Resale
Other
Eliminations
Totals
Total lease rental income
$
189,715
$
12,837
$
—
$
—
$
680
$
203,232
Management fees - non-leasing from external customers
$
—
$
62
$
611
$
—
$
—
$
673
Inter-segment management fees
$
—
$
20,350
$
3,426
$
—
$
(23,776
)
$
—
Trading container margin
$
—
$
—
$
447
$
—
$
—
$
447
Gain on sale of owned fleet containers, net
$
23,017
$
—
$
—
$
—
$
196
$
23,213
Depreciation and amortization
$
74,429
$
432
$
—
$
—
$
(1,904
)
$
72,957
Container lessee default expense, net
$
435
$
—
$
—
$
—
$
—
$
435
Interest expense
$
37,381
$
212
$
—
$
—
$
—
$
37,593
Unrealized gain on financial instruments, net
$
—
$
85
$
—
$
—
$
—
$
85
Segment income (loss) before income taxes
$
72,749
$
11,070
$
3,849
$
(2,023
)
$
(39
)
$
85,606
Income tax (expense) benefit
$
(2,279
)
$
232
$
-
$
-
$
-
$
(2,047
)
Total assets
$
7,839,857
$
241,930
$
7,343
$
5,933
$
(199,536
)
$
7,895,527
Purchase of containers and fixed assets
$
92,021
$
88
$
—
$
—
$
—
$
92,109
Payments on container leaseback financing receivable
$
137,372
$
—
$
—
$
—
$
—
$
137,372
Container
Container
Container
Six Months Ended June 30, 2022
Ownership
Management
Resale
Other
Eliminations
Totals
Total lease rental income
$
375,068
$
25,602
$
-
$
-
$
1,280
$
401,950
Management fees - non-leasing from external customers
$
-
$
119
$
1,086
$
-
$
-
$
1,205
Inter-segment management fees
$
-
$
43,057
$
6,010
$
-
$
(49,067
)
$
-
Trading container margin
$
-
$
-
$
1,309
$
-
$
-
$
1,309
Gain on sale of owned fleet containers, net
$
38,930
$
-
$
-
$
-
$
196
$
39,126
Depreciation and amortization
$
148,462
$
805
$
-
$
-
$
(3,817
)
$
145,450
Container lessee default expense, net
$
555
$
-
$
-
$
-
$
-
$
555
Interest expense
$
72,479
$
423
$
-
$
-
$
-
$
72,902
Unrealized loss on financial instruments, net
$
-
$
122
$
-
$
-
$
-
$
122
Segment income (loss) before income taxes
$
139,962
$
24,863
$
6,856
$
(3,046
)
$
(3,716
)
$
164,919
Income tax expense
$
3,611
$
75
$
-
$
-
$
3,686
Total assets
$
7,839,857
$
241,930
$
7,343
$
5,933
$
(199,536
)
$
7,895,527
Purchase of containers and fixed assets
$
192,952
$
2,119
$
-
$
-
$
-
$
195,071
Payments on container leaseback financing receivable
$
533,867
$
-
$
-
$
-
$
-
$
533,867
Container
Container
Container
Three Months Ended June 30, 2021
Ownership
Management
Resale
Other
Eliminations
Totals
Total lease rental income
$
172,270
$
15,164
$
—
$
—
$
—
$
187,434
Management fees - non-leasing from external customers
$
—
$
139
$
973
$
—
$
—
$
1,112
Inter-segment management fees
$
—
$
20,079
$
2,764
$
—
$
(22,843
)
$
—
Trading container margin
$
—
$
—
$
4,231
$
—
$
—
$
4,231
Gain on sale of owned fleet containers, net
$
18,836
$
-
$
-
$
-
$
-
$
18,836
Depreciation and amortization
$
72,005
$
936
$
-
$
-
$
(2,238
)
$
70,703
Container lessee default expense, net
$
855
$
-
$
-
$
-
$
-
$
855
Interest expense
$
30,028
$
119
$
-
$
-
$
-
$
30,147
Debt termination expense
$
2,945
$
-
$
-
$
-
$
-
$
2,945
Realized loss on financial instruments, net
$
2,448
$
-
$
-
$
-
$
-
$
2,448
Unrealized gain on financial instruments, net
$
1,406
$
-
$
-
$
-
$
-
$
1,406
Segment income (loss) before income tax
$
62,358
$
11,920
$
6,730
$
(1,145
)
$
(3,939
)
$
75,924
Income tax (expense) benefit
$
(303
)
$
420
$
-
$
-
$
-
$
117
Total assets
$
6,711,706
$
217,540
$
3,094
$
8,644
$
(128,797
)
$
6,812,187
Purchase of containers and fixed assets
$
504,038
$
10
$
-
$
-
$
-
$
504,048
Container
Container
Container
Six Months Ended June 30, 2021
Ownership
Management
Resale
Other
Eliminations
Totals
Total lease rental income
$
326,560
$
30,118
$
-
$
-
$
-
$
356,678
Management fees - non-leasing from external customers
$
-
$
206
$
1,942
$
-
$
-
$
2,148
Inter-segment management fees
$
-
$
40,518
$
5,212
$
-
$
(45,730
)
$
-
Trading container margin
$
-
$
-
$
6,397
$
-
$
-
$
6,397
Gain on sale of owned fleet containers, net
$
31,194
$
-
$
-
$
-
$
-
$
31,194
Depreciation and amortization
$
139,708
$
1,962
$
-
$
-
$
(4,361
)
$
137,309
Container lessee default recovery, net
$
3,113
$
-
$
-
$
-
$
-
$
3,113
Interest expense
$
59,060
$
193
$
-
$
-
$
-
$
59,253
Debt termination expense
$
3,212
$
-
$
-
$
-
$
-
$
3,212
Realized loss on financial instruments, net
$
5,404
$
-
$
-
$
-
$
-
$
5,404
Unrealized gain on financial instruments, net
$
4,598
$
-
$
-
$
-
$
-
$
4,598
Segment income (loss) before income tax
$
114,643
$
24,200
$
10,915
$
(1,918
)
$
(8,800
)
$
139,040
Income tax (expense) benefit
$
(1,377
)
$
428
$
-
$
-
$
-
$
(949
)
Total assets
$
6,711,706
$
217,540
$
3,094
$
8,644
$
(128,797
)
$
6,812,187
Purchase of containers and fixed assets
$
1,074,295
$
23
$
-
$
-
$
-
$
1,074,318
Payments on container leaseback financing receivable
$
6,425
$
-
$
-
$
-
$
-
$
6,425
(1)
Container Ownership segment income (loss) before income taxes includes unrealized gain on financial instruments, net of $1,406 and $4,598 for the three and six months ended June 30, 2021, respectively, and debt termination expense of $2,945 and $3,212 for the three and six months ended June 30, 2021, respectively.</t>
        </is>
      </c>
    </row>
    <row r="5">
      <c r="A5" s="4" t="inlineStr">
        <is>
          <t>Segment Information Geographic Allocation of Lease Rental Income and Management Fees</t>
        </is>
      </c>
      <c r="B5" s="4" t="inlineStr">
        <is>
          <t>The following table represents the geographic allocation of total fleet lease rental income and management fees from non-leasing services during the three and six months ended June 30, 2022 and 2021 based on customers’ and Container Investors’ primary domicile, respectively:
Three Months Ended June 30,
Six Months Ended June 30,
2022
2021
2022
2021
Total lease rental income:
Asia
$
97,998
$
97,382
$
195,263
$
182,575
Europe
95,999
81,691
188,935
157,966
North / South America
8,949
8,016
17,275
15,375
Bermuda
—
—
—
—
All other international
286
345
477
762
$
203,232
$
187,434
$
401,950
$
356,678
Management fees, non-leasing:
Europe
$
339
$
446
$
614
$
883
Bermuda
315
617
555
1,206
Asia
—
21
—
24
North / South America
9
10
17
11
All other international
10
18
19
24
$
673
$
1,112
$
1,205
$
2,148</t>
        </is>
      </c>
    </row>
    <row r="6">
      <c r="A6" s="4" t="inlineStr">
        <is>
          <t>Segment Information Geographic Allocation of Trading Container Sales Proceeds and Gains on Sale of Owned Fleet Containers Net</t>
        </is>
      </c>
      <c r="B6" s="4" t="inlineStr">
        <is>
          <t>The following table represents the geographic allocation of trading container sales proceeds and gain on sale of owned fleet containers, net during the three and six months ended June 30, 2022 and 2021 based on the location of sale:
Three Months Ended June 30,
Six Months Ended June 30,
2022
2021
2022
2021
Trading container sales proceeds:
North / South America
$
2,644
$
4,516
$
5,624
$
8,686
Asia
2,115
3,174
5,972
4,950
Europe
633
1,039
1,414
2,704
Bermuda
—
—
—
—
All other international
—
1
—
1
$
5,392
$
8,730
$
13,010
$
16,341
Gain on sale of owned fleet containers, net:
Asia
$
14,836
$
13,937
$
24,827
$
21,143
Europe
4,371
2,606
7,598
5,551
North / South America
4,006
2,293
6,701
4,500
Bermuda
—
—
—
—
All other international
—
—
—
—
$
23,213
$
18,836
$
39,126
$
31,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5" t="n">
        <v>83559</v>
      </c>
      <c r="C4" s="5" t="n">
        <v>76041</v>
      </c>
      <c r="D4" s="5" t="n">
        <v>161233</v>
      </c>
      <c r="E4" s="5" t="n">
        <v>138091</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derivative instruments designated as cash flow hedges</t>
        </is>
      </c>
      <c r="B6" s="6" t="n">
        <v>29720</v>
      </c>
      <c r="C6" s="6" t="n">
        <v>-4646</v>
      </c>
      <c r="D6" s="6" t="n">
        <v>89100</v>
      </c>
      <c r="E6" s="6" t="n">
        <v>-204</v>
      </c>
    </row>
    <row r="7">
      <c r="A7" s="4" t="inlineStr">
        <is>
          <t>Reclassification of realized loss on derivative instruments designated as cash flow hedges</t>
        </is>
      </c>
      <c r="B7" s="6" t="n">
        <v>1004</v>
      </c>
      <c r="C7" s="6" t="n">
        <v>1297</v>
      </c>
      <c r="D7" s="6" t="n">
        <v>4295</v>
      </c>
      <c r="E7" s="6" t="n">
        <v>2491</v>
      </c>
    </row>
    <row r="8">
      <c r="A8" s="4" t="inlineStr">
        <is>
          <t>Foreign currency translation adjustments</t>
        </is>
      </c>
      <c r="B8" s="6" t="n">
        <v>-180</v>
      </c>
      <c r="C8" s="6" t="n">
        <v>5</v>
      </c>
      <c r="D8" s="6" t="n">
        <v>-236</v>
      </c>
      <c r="E8" s="6" t="n">
        <v>-41</v>
      </c>
    </row>
    <row r="9">
      <c r="A9" s="4" t="inlineStr">
        <is>
          <t>Comprehensive income, before tax</t>
        </is>
      </c>
      <c r="B9" s="6" t="n">
        <v>114103</v>
      </c>
      <c r="C9" s="6" t="n">
        <v>72697</v>
      </c>
      <c r="D9" s="6" t="n">
        <v>254392</v>
      </c>
      <c r="E9" s="6" t="n">
        <v>140337</v>
      </c>
    </row>
    <row r="10">
      <c r="A10" s="4" t="inlineStr">
        <is>
          <t>Income tax (expense) benefit related to items of other comprehensive income (loss)</t>
        </is>
      </c>
      <c r="B10" s="6" t="n">
        <v>-355</v>
      </c>
      <c r="C10" s="6" t="n">
        <v>31</v>
      </c>
      <c r="D10" s="6" t="n">
        <v>-922</v>
      </c>
      <c r="E10" s="6" t="n">
        <v>67</v>
      </c>
    </row>
    <row r="11">
      <c r="A11" s="4" t="inlineStr">
        <is>
          <t>Comprehensive income, after tax</t>
        </is>
      </c>
      <c r="B11" s="6" t="n">
        <v>113748</v>
      </c>
      <c r="C11" s="6" t="n">
        <v>72728</v>
      </c>
      <c r="D11" s="6" t="n">
        <v>253470</v>
      </c>
      <c r="E11" s="6" t="n">
        <v>140404</v>
      </c>
    </row>
    <row r="12">
      <c r="A12" s="4" t="inlineStr">
        <is>
          <t>Less: Dividends on preferred shares</t>
        </is>
      </c>
      <c r="B12" s="6" t="n">
        <v>4969</v>
      </c>
      <c r="C12" s="6" t="n">
        <v>2246</v>
      </c>
      <c r="D12" s="6" t="n">
        <v>9938</v>
      </c>
      <c r="E12" s="6" t="n">
        <v>2246</v>
      </c>
    </row>
    <row r="13">
      <c r="A13" s="4" t="inlineStr">
        <is>
          <t>Comprehensive income attributable to common shareholders</t>
        </is>
      </c>
      <c r="B13" s="5" t="n">
        <v>108779</v>
      </c>
      <c r="C13" s="5" t="n">
        <v>70482</v>
      </c>
      <c r="D13" s="5" t="n">
        <v>243532</v>
      </c>
      <c r="E13" s="5" t="n">
        <v>1381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6 Months Ended</t>
        </is>
      </c>
    </row>
    <row r="2">
      <c r="B2" s="2" t="inlineStr">
        <is>
          <t>Jun. 30, 2022</t>
        </is>
      </c>
    </row>
    <row r="3">
      <c r="A3" s="3" t="inlineStr">
        <is>
          <t>Class Of Stock [Line Items]</t>
        </is>
      </c>
      <c r="B3" s="4" t="inlineStr">
        <is>
          <t xml:space="preserve"> </t>
        </is>
      </c>
    </row>
    <row r="4">
      <c r="A4" s="4" t="inlineStr">
        <is>
          <t>Summary of Preferred Share Issuances</t>
        </is>
      </c>
      <c r="B4" s="4" t="inlineStr">
        <is>
          <t>The following table summarizes the Company’s preferred share issuances (the “Series”):
Preferred Share Offering
Date of Issuance
Number of Depositary Shares Issued and Outstanding (1)
Liquidation Preference
Underwriting Discounts
Net Proceeds
7.00% Series A fixed-to-floating rate cumulative redeemable perpetual preferred shares ("Series A") (2)
April 2021
6,000,000
$
150,000
$
5,292
$
144,708
6.25% Series B fixed rate cumulative redeemable perpetual preferred shares ("Series B") (3)
August 2021
6,000,000
150,000
5,128
144,872
Total
12,000,000
$
300,000
$
10,420
$
289,580
(1)
Each depositary share representing a 1/1,000 th $25,000 liquidation preference per share (equivalent to $25.00 per depositary share).
(2)
Series A have no maturity date and are redeemable from June 15, 2026 by the Company.
(3)
Series B have no maturity date and are redeemable from December 15, 2026 by the Company</t>
        </is>
      </c>
    </row>
    <row r="5">
      <c r="A5" s="4" t="inlineStr">
        <is>
          <t>Summary of Company's Board of Directors Approved and Declared Cash Dividend</t>
        </is>
      </c>
      <c r="B5" s="4" t="inlineStr">
        <is>
          <t xml:space="preserve">The Company’s board of directors approved and declared the following quarterly preferred cash dividends during the three and six months ended June 30, 2022 and 2021 on its issued and outstanding preferred shares:
Three Months Ended June 30,
Six Months Ended June 30,
2022
2021
2022
2021
Preferred Share Offering
Aggregate Payment
Per Depositary Share Payment (1)
Aggregate Payment
Per Depositary Share Payment (1)
Aggregate Payment
Per Depositary Share Payment (1)
Aggregate Payment
Per Depositary Share Payment (1)
Series A
$
2,625
$
0.44
$
1,808
$
0.30
$
5,250
$
0.44
$
1,808
$
0.30
Series B
$
2,344
$
0.39
$
—
$
—
$
4,688
$
0.39
$
—
$
—
Total
$
4,969
$
1,808
$
9,938
$
1,808
(1)
Rounded to the nearest whole cent. </t>
        </is>
      </c>
    </row>
    <row r="6">
      <c r="A6" s="4" t="inlineStr">
        <is>
          <t>Common Share</t>
        </is>
      </c>
      <c r="B6" s="4" t="inlineStr">
        <is>
          <t xml:space="preserve"> </t>
        </is>
      </c>
    </row>
    <row r="7">
      <c r="A7" s="3" t="inlineStr">
        <is>
          <t>Class Of Stock [Line Items]</t>
        </is>
      </c>
      <c r="B7" s="4" t="inlineStr">
        <is>
          <t xml:space="preserve"> </t>
        </is>
      </c>
    </row>
    <row r="8">
      <c r="A8" s="4" t="inlineStr">
        <is>
          <t>Summary of Company's Board of Directors Approved and Declared Cash Dividend</t>
        </is>
      </c>
      <c r="B8" s="4" t="inlineStr">
        <is>
          <t>The Company’s board of directors approved and declared the following cash dividends during the three and six months ended June 30, 2022 and 2021 on its issued and outstanding common shares:
Three Months Ended June 30,
Six Months Ended June 30,
2022
2021
2022
2021
Aggregate Payment
Per Share Payment (1)
Aggregate Payment
Per Share Payment (1)
Aggregate Payment
Per Share Payment (1)
Aggregate Payment
Per Share Payment (1)
Common share dividends
$
11,804
$
0.25
$
—
$
—
$
23,858
$
0.25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umerator and Denominator of Basic Earnings Per Share ("EPS") With That of Diluted EPS</t>
        </is>
      </c>
      <c r="B4" s="4" t="inlineStr">
        <is>
          <t>A reconciliation of the numerator and denominator of basic EPS with that of diluted EPS is reported as follows:
Three Months Ended
Six Months Ended
June 30,
June 30,
Share amounts in thousands
2022
2021
2022
2021
Numerator:
Net income attributable to common shareholders
$
78,590
$
73,795
$
151,295
$
135,845
Denominator:
Weighted average common shares outstanding - basic
47,486
49,855
47,942
50,002
Dilutive share options, RSU and PSU
819
935
857
837
Weighted average common shares outstanding - diluted
48,305
50,790
48,799
50,839
Net income attributable to common shareholders per common share:
Basic
$
1.66
$
1.48
$
3.16
$
2.72
Diluted
$
1.63
$
1.45
$
3.10
$
2.67
Share options, RSU and PSU excluded from the computation of diluted EPS because they were anti-dilutive
285
285
221
4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22" customWidth="1" min="7" max="7"/>
  </cols>
  <sheetData>
    <row r="1">
      <c r="A1" s="1" t="inlineStr">
        <is>
          <t>Basis of Presentation and Accounting Policies - Additional Information (Detail)</t>
        </is>
      </c>
      <c r="B1" s="2" t="inlineStr">
        <is>
          <t>3 Months Ended</t>
        </is>
      </c>
      <c r="E1" s="2" t="inlineStr">
        <is>
          <t>6 Months Ended</t>
        </is>
      </c>
    </row>
    <row r="2">
      <c r="B2" s="2" t="inlineStr">
        <is>
          <t>Jun. 30, 2022 USD ($) Lessee</t>
        </is>
      </c>
      <c r="C2" s="2" t="inlineStr">
        <is>
          <t>Jun. 30, 2021 USD ($) Lessee</t>
        </is>
      </c>
      <c r="D2" s="2" t="inlineStr">
        <is>
          <t>Mar. 31, 2021 USD ($)</t>
        </is>
      </c>
      <c r="E2" s="2" t="inlineStr">
        <is>
          <t>Jun. 30, 2022 USD ($) Lessee</t>
        </is>
      </c>
      <c r="F2" s="2" t="inlineStr">
        <is>
          <t>Jun. 30, 2021 USD ($) Lessee</t>
        </is>
      </c>
      <c r="G2" s="2" t="inlineStr">
        <is>
          <t>Dec. 31, 2021 USD ($)</t>
        </is>
      </c>
    </row>
    <row r="3">
      <c r="A3" s="3" t="inlineStr">
        <is>
          <t>Accounting Policies And Recent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amortization of capitalized implementation costs</t>
        </is>
      </c>
      <c r="B4" s="4" t="inlineStr">
        <is>
          <t xml:space="preserve"> </t>
        </is>
      </c>
      <c r="C4" s="4" t="inlineStr">
        <is>
          <t xml:space="preserve"> </t>
        </is>
      </c>
      <c r="D4" s="4" t="inlineStr">
        <is>
          <t xml:space="preserve"> </t>
        </is>
      </c>
      <c r="E4" s="4" t="inlineStr">
        <is>
          <t>7 years</t>
        </is>
      </c>
      <c r="F4" s="4" t="inlineStr">
        <is>
          <t xml:space="preserve"> </t>
        </is>
      </c>
      <c r="G4" s="4" t="inlineStr">
        <is>
          <t xml:space="preserve"> </t>
        </is>
      </c>
    </row>
    <row r="5">
      <c r="A5" s="4" t="inlineStr">
        <is>
          <t>Investments in marketable equity securities with readily determinable fair values</t>
        </is>
      </c>
      <c r="B5" s="5" t="n">
        <v>2744000</v>
      </c>
      <c r="C5" s="4" t="inlineStr">
        <is>
          <t xml:space="preserve"> </t>
        </is>
      </c>
      <c r="D5" s="4" t="inlineStr">
        <is>
          <t xml:space="preserve"> </t>
        </is>
      </c>
      <c r="E5" s="5" t="n">
        <v>2744000</v>
      </c>
      <c r="F5" s="4" t="inlineStr">
        <is>
          <t xml:space="preserve"> </t>
        </is>
      </c>
      <c r="G5" s="5" t="n">
        <v>2866000</v>
      </c>
    </row>
    <row r="6">
      <c r="A6" s="4" t="inlineStr">
        <is>
          <t>Unrealized gain (loss) on financial instruments, net</t>
        </is>
      </c>
      <c r="B6" s="5" t="n">
        <v>85000</v>
      </c>
      <c r="C6" s="5" t="n">
        <v>-579000</v>
      </c>
      <c r="D6" s="4" t="inlineStr">
        <is>
          <t xml:space="preserve"> </t>
        </is>
      </c>
      <c r="E6" s="5" t="n">
        <v>-122000</v>
      </c>
      <c r="F6" s="5" t="n">
        <v>-579000</v>
      </c>
      <c r="G6" s="4" t="inlineStr">
        <is>
          <t xml:space="preserve"> </t>
        </is>
      </c>
    </row>
    <row r="7">
      <c r="A7" s="4" t="inlineStr">
        <is>
          <t>Total Lease Rental Income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And Recent Accounting Pronounc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essees who made greater than 10% of lease rental | Lessee</t>
        </is>
      </c>
      <c r="B9" s="6" t="n">
        <v>0</v>
      </c>
      <c r="C9" s="6" t="n">
        <v>0</v>
      </c>
      <c r="D9" s="4" t="inlineStr">
        <is>
          <t xml:space="preserve"> </t>
        </is>
      </c>
      <c r="E9" s="6" t="n">
        <v>0</v>
      </c>
      <c r="F9" s="6" t="n">
        <v>0</v>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And Recent Accounting Pronounc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ized implementation costs</t>
        </is>
      </c>
      <c r="B12" s="5" t="n">
        <v>10150000</v>
      </c>
      <c r="C12" s="4" t="inlineStr">
        <is>
          <t xml:space="preserve"> </t>
        </is>
      </c>
      <c r="D12" s="4" t="inlineStr">
        <is>
          <t xml:space="preserve"> </t>
        </is>
      </c>
      <c r="E12" s="5" t="n">
        <v>10150000</v>
      </c>
      <c r="F12" s="4" t="inlineStr">
        <is>
          <t xml:space="preserve"> </t>
        </is>
      </c>
      <c r="G12" s="6" t="n">
        <v>8767000</v>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And Recent Accounting Pronounc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ed implementation costs</t>
        </is>
      </c>
      <c r="B15" s="6" t="n">
        <v>243000</v>
      </c>
      <c r="C15" s="4" t="inlineStr">
        <is>
          <t xml:space="preserve"> </t>
        </is>
      </c>
      <c r="D15" s="4" t="inlineStr">
        <is>
          <t xml:space="preserve"> </t>
        </is>
      </c>
      <c r="E15" s="6" t="n">
        <v>409000</v>
      </c>
      <c r="F15" s="4" t="inlineStr">
        <is>
          <t xml:space="preserve"> </t>
        </is>
      </c>
      <c r="G15" s="4" t="inlineStr">
        <is>
          <t xml:space="preserve"> </t>
        </is>
      </c>
    </row>
    <row r="16">
      <c r="A16" s="4" t="inlineStr">
        <is>
          <t>Containers held for sale | 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And Recent Accounting Pronounc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measured at fair value on non-recurring basis</t>
        </is>
      </c>
      <c r="B18" s="6" t="n">
        <v>778000</v>
      </c>
      <c r="C18" s="4" t="inlineStr">
        <is>
          <t xml:space="preserve"> </t>
        </is>
      </c>
      <c r="D18" s="4" t="inlineStr">
        <is>
          <t xml:space="preserve"> </t>
        </is>
      </c>
      <c r="E18" s="6" t="n">
        <v>778000</v>
      </c>
      <c r="F18" s="4" t="inlineStr">
        <is>
          <t xml:space="preserve"> </t>
        </is>
      </c>
      <c r="G18" s="5" t="n">
        <v>270000</v>
      </c>
    </row>
    <row r="19">
      <c r="A19" s="4" t="inlineStr">
        <is>
          <t>Insolvent Custo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And Recent Accounting Pronounc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container recovery</t>
        </is>
      </c>
      <c r="B21" s="4" t="inlineStr">
        <is>
          <t xml:space="preserve"> </t>
        </is>
      </c>
      <c r="C21" s="4" t="inlineStr">
        <is>
          <t xml:space="preserve"> </t>
        </is>
      </c>
      <c r="D21" s="5" t="n">
        <v>7577000</v>
      </c>
      <c r="E21" s="4" t="inlineStr">
        <is>
          <t xml:space="preserve"> </t>
        </is>
      </c>
      <c r="F21" s="4" t="inlineStr">
        <is>
          <t xml:space="preserve"> </t>
        </is>
      </c>
      <c r="G21" s="4" t="inlineStr">
        <is>
          <t xml:space="preserve"> </t>
        </is>
      </c>
    </row>
    <row r="22">
      <c r="A22" s="4" t="inlineStr">
        <is>
          <t>Previously Insolvent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And Recent Accounting Pronounc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ainer loss recovery</t>
        </is>
      </c>
      <c r="B24" s="4" t="inlineStr">
        <is>
          <t xml:space="preserve"> </t>
        </is>
      </c>
      <c r="C24" s="4" t="inlineStr">
        <is>
          <t xml:space="preserve"> </t>
        </is>
      </c>
      <c r="D24" s="6" t="n">
        <v>7986000</v>
      </c>
      <c r="E24" s="4" t="inlineStr">
        <is>
          <t xml:space="preserve"> </t>
        </is>
      </c>
      <c r="F24" s="4" t="inlineStr">
        <is>
          <t xml:space="preserve"> </t>
        </is>
      </c>
      <c r="G24" s="4" t="inlineStr">
        <is>
          <t xml:space="preserve"> </t>
        </is>
      </c>
    </row>
    <row r="25">
      <c r="A25" s="4" t="inlineStr">
        <is>
          <t>Insurance receivable associated with this insolvent customer</t>
        </is>
      </c>
      <c r="B25" s="4" t="inlineStr">
        <is>
          <t xml:space="preserve"> </t>
        </is>
      </c>
      <c r="C25" s="4" t="inlineStr">
        <is>
          <t xml:space="preserve"> </t>
        </is>
      </c>
      <c r="D25" s="5" t="n">
        <v>2106000</v>
      </c>
      <c r="E25" s="4" t="inlineStr">
        <is>
          <t xml:space="preserve"> </t>
        </is>
      </c>
      <c r="F25" s="4" t="inlineStr">
        <is>
          <t xml:space="preserve"> </t>
        </is>
      </c>
      <c r="G25" s="4" t="inlineStr">
        <is>
          <t xml:space="preserve"> </t>
        </is>
      </c>
    </row>
    <row r="26">
      <c r="A26" s="4" t="inlineStr">
        <is>
          <t>Contai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And Recent Accounting Pronounc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charges of long lived assets held for use</t>
        </is>
      </c>
      <c r="B28" s="6" t="n">
        <v>0</v>
      </c>
      <c r="C28" s="5" t="n">
        <v>0</v>
      </c>
      <c r="D28" s="4" t="inlineStr">
        <is>
          <t xml:space="preserve"> </t>
        </is>
      </c>
      <c r="E28" s="6" t="n">
        <v>0</v>
      </c>
      <c r="F28" s="5" t="n">
        <v>0</v>
      </c>
      <c r="G28" s="4" t="inlineStr">
        <is>
          <t xml:space="preserve"> </t>
        </is>
      </c>
    </row>
    <row r="29">
      <c r="A29" s="4" t="inlineStr">
        <is>
          <t>Impairment (recovery) charges to write-off containers</t>
        </is>
      </c>
      <c r="B29" s="6" t="n">
        <v>1068000</v>
      </c>
      <c r="C29" s="6" t="n">
        <v>41000</v>
      </c>
      <c r="D29" s="4" t="inlineStr">
        <is>
          <t xml:space="preserve"> </t>
        </is>
      </c>
      <c r="E29" s="6" t="n">
        <v>1068000</v>
      </c>
      <c r="F29" s="6" t="n">
        <v>7618000</v>
      </c>
      <c r="G29" s="4" t="inlineStr">
        <is>
          <t xml:space="preserve"> </t>
        </is>
      </c>
    </row>
    <row r="30">
      <c r="A30" s="4" t="inlineStr">
        <is>
          <t>Gain on container recovery</t>
        </is>
      </c>
      <c r="B30" s="6" t="n">
        <v>827000</v>
      </c>
      <c r="C30" s="6" t="n">
        <v>0</v>
      </c>
      <c r="D30" s="4" t="inlineStr">
        <is>
          <t xml:space="preserve"> </t>
        </is>
      </c>
      <c r="E30" s="6" t="n">
        <v>827000</v>
      </c>
      <c r="F30" s="6" t="n">
        <v>1865000</v>
      </c>
      <c r="G30" s="4" t="inlineStr">
        <is>
          <t xml:space="preserve"> </t>
        </is>
      </c>
    </row>
    <row r="31">
      <c r="A31" s="4" t="inlineStr">
        <is>
          <t>Containers for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And Recent Accounting Pronounc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ainer impairment charges (reversals) to write down value, held for sale, net of reversals</t>
        </is>
      </c>
      <c r="B33" s="5" t="n">
        <v>253000</v>
      </c>
      <c r="C33" s="5" t="n">
        <v>295000</v>
      </c>
      <c r="D33" s="4" t="inlineStr">
        <is>
          <t xml:space="preserve"> </t>
        </is>
      </c>
      <c r="E33" s="5" t="n">
        <v>603000</v>
      </c>
      <c r="F33" s="5" t="n">
        <v>-544000</v>
      </c>
      <c r="G33"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of Total Lease Rental Income (Detail) - Total Lease Rental Income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apital Leased Assets [Line Items]</t>
        </is>
      </c>
      <c r="B4" s="4" t="inlineStr">
        <is>
          <t xml:space="preserve"> </t>
        </is>
      </c>
      <c r="C4" s="4" t="inlineStr">
        <is>
          <t xml:space="preserve"> </t>
        </is>
      </c>
      <c r="D4" s="4" t="inlineStr">
        <is>
          <t xml:space="preserve"> </t>
        </is>
      </c>
      <c r="E4" s="4" t="inlineStr">
        <is>
          <t xml:space="preserve"> </t>
        </is>
      </c>
    </row>
    <row r="5">
      <c r="A5" s="4" t="inlineStr">
        <is>
          <t>Percentage of lease rental income</t>
        </is>
      </c>
      <c r="B5" s="8" t="n">
        <v>0.245</v>
      </c>
      <c r="C5" s="8" t="n">
        <v>0.195</v>
      </c>
      <c r="D5" s="9" t="n">
        <v>0.24</v>
      </c>
      <c r="E5" s="8" t="n">
        <v>0.195</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apital Leased Assets [Line Items]</t>
        </is>
      </c>
      <c r="B7" s="4" t="inlineStr">
        <is>
          <t xml:space="preserve"> </t>
        </is>
      </c>
      <c r="C7" s="4" t="inlineStr">
        <is>
          <t xml:space="preserve"> </t>
        </is>
      </c>
      <c r="D7" s="4" t="inlineStr">
        <is>
          <t xml:space="preserve"> </t>
        </is>
      </c>
      <c r="E7" s="4" t="inlineStr">
        <is>
          <t xml:space="preserve"> </t>
        </is>
      </c>
    </row>
    <row r="8">
      <c r="A8" s="4" t="inlineStr">
        <is>
          <t>Percentage of lease rental income</t>
        </is>
      </c>
      <c r="B8" s="8" t="n">
        <v>0.156</v>
      </c>
      <c r="C8" s="8" t="n">
        <v>0.117</v>
      </c>
      <c r="D8" s="8" t="n">
        <v>0.151</v>
      </c>
      <c r="E8" s="8" t="n">
        <v>0.12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apital Leased Assets [Line Items]</t>
        </is>
      </c>
      <c r="B10" s="4" t="inlineStr">
        <is>
          <t xml:space="preserve"> </t>
        </is>
      </c>
      <c r="C10" s="4" t="inlineStr">
        <is>
          <t xml:space="preserve"> </t>
        </is>
      </c>
      <c r="D10" s="4" t="inlineStr">
        <is>
          <t xml:space="preserve"> </t>
        </is>
      </c>
      <c r="E10" s="4" t="inlineStr">
        <is>
          <t xml:space="preserve"> </t>
        </is>
      </c>
    </row>
    <row r="11">
      <c r="A11" s="4" t="inlineStr">
        <is>
          <t>Percentage of lease rental income</t>
        </is>
      </c>
      <c r="B11" s="8" t="n">
        <v>0.135</v>
      </c>
      <c r="C11" s="8" t="n">
        <v>0.044</v>
      </c>
      <c r="D11" s="8" t="n">
        <v>0.113</v>
      </c>
      <c r="E11" s="8" t="n">
        <v>0.046</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apital Leased Assets [Line Items]</t>
        </is>
      </c>
      <c r="B13" s="4" t="inlineStr">
        <is>
          <t xml:space="preserve"> </t>
        </is>
      </c>
      <c r="C13" s="4" t="inlineStr">
        <is>
          <t xml:space="preserve"> </t>
        </is>
      </c>
      <c r="D13" s="4" t="inlineStr">
        <is>
          <t xml:space="preserve"> </t>
        </is>
      </c>
      <c r="E13" s="4" t="inlineStr">
        <is>
          <t xml:space="preserve"> </t>
        </is>
      </c>
    </row>
    <row r="14">
      <c r="A14" s="4" t="inlineStr">
        <is>
          <t>Percentage of lease rental income</t>
        </is>
      </c>
      <c r="B14" s="8" t="n">
        <v>0.107</v>
      </c>
      <c r="C14" s="8" t="n">
        <v>0.078</v>
      </c>
      <c r="D14" s="8" t="n">
        <v>0.108</v>
      </c>
      <c r="E14" s="8" t="n">
        <v>0.1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d Container Fleet - Additional Information (Detail) - USD ($) $ in Thousands</t>
        </is>
      </c>
      <c r="B1" s="2" t="inlineStr">
        <is>
          <t>Jun. 30, 2022</t>
        </is>
      </c>
      <c r="C1" s="2" t="inlineStr">
        <is>
          <t>Dec. 31, 2021</t>
        </is>
      </c>
    </row>
    <row r="2">
      <c r="A2" s="4" t="inlineStr">
        <is>
          <t>Managed Container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ntainers, leaseback financial liability</t>
        </is>
      </c>
      <c r="B4" s="5" t="n">
        <v>15249</v>
      </c>
      <c r="C4" s="5" t="n">
        <v>15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mpany's Leasing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ntainers, cost</t>
        </is>
      </c>
      <c r="B3" s="5" t="n">
        <v>6523474</v>
      </c>
      <c r="C3" s="5" t="n">
        <v>6583542</v>
      </c>
    </row>
    <row r="4">
      <c r="A4" s="4" t="inlineStr">
        <is>
          <t>Containers, accumulated depreciation</t>
        </is>
      </c>
      <c r="B4" s="6" t="n">
        <v>-1951211</v>
      </c>
      <c r="C4" s="6" t="n">
        <v>-1851664</v>
      </c>
    </row>
    <row r="5">
      <c r="A5" s="4" t="inlineStr">
        <is>
          <t>Containers, net book value</t>
        </is>
      </c>
      <c r="B5" s="6" t="n">
        <v>4572263</v>
      </c>
      <c r="C5" s="6" t="n">
        <v>4731878</v>
      </c>
    </row>
    <row r="6">
      <c r="A6" s="4" t="inlineStr">
        <is>
          <t>Containers - Owned Fle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tainers, cost</t>
        </is>
      </c>
      <c r="B8" s="6" t="n">
        <v>6507048</v>
      </c>
      <c r="C8" s="6" t="n">
        <v>6566785</v>
      </c>
    </row>
    <row r="9">
      <c r="A9" s="4" t="inlineStr">
        <is>
          <t>Containers, accumulated depreciation</t>
        </is>
      </c>
      <c r="B9" s="6" t="n">
        <v>-1949781</v>
      </c>
      <c r="C9" s="6" t="n">
        <v>-1850721</v>
      </c>
    </row>
    <row r="10">
      <c r="A10" s="4" t="inlineStr">
        <is>
          <t>Containers, net book value</t>
        </is>
      </c>
      <c r="B10" s="6" t="n">
        <v>4557267</v>
      </c>
      <c r="C10" s="6" t="n">
        <v>4716064</v>
      </c>
    </row>
    <row r="11">
      <c r="A11" s="4" t="inlineStr">
        <is>
          <t>Containers - Managed Fle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ntainers, cost</t>
        </is>
      </c>
      <c r="B13" s="6" t="n">
        <v>16426</v>
      </c>
      <c r="C13" s="6" t="n">
        <v>16757</v>
      </c>
    </row>
    <row r="14">
      <c r="A14" s="4" t="inlineStr">
        <is>
          <t>Containers, accumulated depreciation</t>
        </is>
      </c>
      <c r="B14" s="6" t="n">
        <v>-1430</v>
      </c>
      <c r="C14" s="6" t="n">
        <v>-943</v>
      </c>
    </row>
    <row r="15">
      <c r="A15" s="4" t="inlineStr">
        <is>
          <t>Containers, net book value</t>
        </is>
      </c>
      <c r="B15" s="5" t="n">
        <v>14996</v>
      </c>
      <c r="C15" s="5" t="n">
        <v>15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Total Lease Management Fee Income from Managed Fleet, Including Management Fees Earned from Acquisition Fees and Sales Commiss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ntal income - managed fleet</t>
        </is>
      </c>
      <c r="B4" s="5" t="n">
        <v>203232</v>
      </c>
      <c r="C4" s="5" t="n">
        <v>187434</v>
      </c>
      <c r="D4" s="5" t="n">
        <v>401950</v>
      </c>
      <c r="E4" s="5" t="n">
        <v>356678</v>
      </c>
    </row>
    <row r="5">
      <c r="A5" s="4" t="inlineStr">
        <is>
          <t>Managed Fle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ease rental income - managed fleet</t>
        </is>
      </c>
      <c r="B7" s="6" t="n">
        <v>12678</v>
      </c>
      <c r="C7" s="6" t="n">
        <v>14986</v>
      </c>
      <c r="D7" s="6" t="n">
        <v>25319</v>
      </c>
      <c r="E7" s="6" t="n">
        <v>29807</v>
      </c>
    </row>
    <row r="8">
      <c r="A8" s="4" t="inlineStr">
        <is>
          <t>Less: distribution expense to managed fleet container investors</t>
        </is>
      </c>
      <c r="B8" s="6" t="n">
        <v>-11302</v>
      </c>
      <c r="C8" s="6" t="n">
        <v>-13524</v>
      </c>
      <c r="D8" s="6" t="n">
        <v>-22475</v>
      </c>
      <c r="E8" s="6" t="n">
        <v>-27019</v>
      </c>
    </row>
    <row r="9">
      <c r="A9" s="4" t="inlineStr">
        <is>
          <t>Less: depreciation and interest expense on managed containers purchased on or after January 1, 2019</t>
        </is>
      </c>
      <c r="B9" s="6" t="n">
        <v>-458</v>
      </c>
      <c r="C9" s="6" t="n">
        <v>-265</v>
      </c>
      <c r="D9" s="6" t="n">
        <v>-911</v>
      </c>
      <c r="E9" s="6" t="n">
        <v>-434</v>
      </c>
    </row>
    <row r="10">
      <c r="A10" s="4" t="inlineStr">
        <is>
          <t>Leas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918</v>
      </c>
      <c r="C12" s="6" t="n">
        <v>1197</v>
      </c>
      <c r="D12" s="6" t="n">
        <v>1933</v>
      </c>
      <c r="E12" s="6" t="n">
        <v>2354</v>
      </c>
    </row>
    <row r="13">
      <c r="A13" s="4" t="inlineStr">
        <is>
          <t>Other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673</v>
      </c>
      <c r="C15" s="6" t="n">
        <v>1112</v>
      </c>
      <c r="D15" s="6" t="n">
        <v>1205</v>
      </c>
      <c r="E15" s="6" t="n">
        <v>2148</v>
      </c>
    </row>
    <row r="16">
      <c r="A16" s="4" t="inlineStr">
        <is>
          <t>Total Management Fe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591</v>
      </c>
      <c r="C18" s="5" t="n">
        <v>2309</v>
      </c>
      <c r="D18" s="5" t="n">
        <v>3138</v>
      </c>
      <c r="E18" s="5" t="n">
        <v>45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Balance Sheet Accounts From the Managed Fleet to Total Amount in Condensed Consolidated Balance Sheets (Detail) - USD ($) $ in Thousands</t>
        </is>
      </c>
      <c r="B1" s="2" t="inlineStr">
        <is>
          <t>Jun. 30, 2022</t>
        </is>
      </c>
      <c r="C1" s="2" t="inlineStr">
        <is>
          <t>Dec. 31, 2021</t>
        </is>
      </c>
    </row>
    <row r="2">
      <c r="A2" s="3" t="inlineStr">
        <is>
          <t>Reconciliation Of Current Assets And Liabilities [Line Items]</t>
        </is>
      </c>
      <c r="B2" s="4" t="inlineStr">
        <is>
          <t xml:space="preserve"> </t>
        </is>
      </c>
      <c r="C2" s="4" t="inlineStr">
        <is>
          <t xml:space="preserve"> </t>
        </is>
      </c>
    </row>
    <row r="3">
      <c r="A3" s="4" t="inlineStr">
        <is>
          <t>Total accounts receivable, net</t>
        </is>
      </c>
      <c r="B3" s="5" t="n">
        <v>147880</v>
      </c>
      <c r="C3" s="5" t="n">
        <v>125746</v>
      </c>
    </row>
    <row r="4">
      <c r="A4" s="4" t="inlineStr">
        <is>
          <t>Total prepaid expenses and other current assets</t>
        </is>
      </c>
      <c r="B4" s="6" t="n">
        <v>14982</v>
      </c>
      <c r="C4" s="6" t="n">
        <v>14184</v>
      </c>
    </row>
    <row r="5">
      <c r="A5" s="4" t="inlineStr">
        <is>
          <t>Total accounts payable and accrued expenses</t>
        </is>
      </c>
      <c r="B5" s="6" t="n">
        <v>32617</v>
      </c>
      <c r="C5" s="6" t="n">
        <v>22111</v>
      </c>
    </row>
    <row r="6">
      <c r="A6" s="4" t="inlineStr">
        <is>
          <t>Total container contracts payable</t>
        </is>
      </c>
      <c r="B6" s="6" t="n">
        <v>144572</v>
      </c>
      <c r="C6" s="6" t="n">
        <v>140968</v>
      </c>
    </row>
    <row r="7">
      <c r="A7" s="4" t="inlineStr">
        <is>
          <t>Owned Fleet</t>
        </is>
      </c>
      <c r="B7" s="4" t="inlineStr">
        <is>
          <t xml:space="preserve"> </t>
        </is>
      </c>
      <c r="C7" s="4" t="inlineStr">
        <is>
          <t xml:space="preserve"> </t>
        </is>
      </c>
    </row>
    <row r="8">
      <c r="A8" s="3" t="inlineStr">
        <is>
          <t>Reconciliation Of Current Assets And Liabilities [Line Items]</t>
        </is>
      </c>
      <c r="B8" s="4" t="inlineStr">
        <is>
          <t xml:space="preserve"> </t>
        </is>
      </c>
      <c r="C8" s="4" t="inlineStr">
        <is>
          <t xml:space="preserve"> </t>
        </is>
      </c>
    </row>
    <row r="9">
      <c r="A9" s="4" t="inlineStr">
        <is>
          <t>Total accounts receivable, net</t>
        </is>
      </c>
      <c r="B9" s="6" t="n">
        <v>138151</v>
      </c>
      <c r="C9" s="6" t="n">
        <v>118107</v>
      </c>
    </row>
    <row r="10">
      <c r="A10" s="4" t="inlineStr">
        <is>
          <t>Total prepaid expenses and other current assets</t>
        </is>
      </c>
      <c r="B10" s="6" t="n">
        <v>14905</v>
      </c>
      <c r="C10" s="6" t="n">
        <v>14142</v>
      </c>
    </row>
    <row r="11">
      <c r="A11" s="4" t="inlineStr">
        <is>
          <t>Total accounts payable and accrued expenses</t>
        </is>
      </c>
      <c r="B11" s="6" t="n">
        <v>31100</v>
      </c>
      <c r="C11" s="6" t="n">
        <v>21736</v>
      </c>
    </row>
    <row r="12">
      <c r="A12" s="4" t="inlineStr">
        <is>
          <t>Total container contracts payable</t>
        </is>
      </c>
      <c r="B12" s="6" t="n">
        <v>144572</v>
      </c>
      <c r="C12" s="6" t="n">
        <v>140968</v>
      </c>
    </row>
    <row r="13">
      <c r="A13" s="4" t="inlineStr">
        <is>
          <t>Managed Fleet</t>
        </is>
      </c>
      <c r="B13" s="4" t="inlineStr">
        <is>
          <t xml:space="preserve"> </t>
        </is>
      </c>
      <c r="C13" s="4" t="inlineStr">
        <is>
          <t xml:space="preserve"> </t>
        </is>
      </c>
    </row>
    <row r="14">
      <c r="A14" s="3" t="inlineStr">
        <is>
          <t>Reconciliation Of Current Assets And Liabilities [Line Items]</t>
        </is>
      </c>
      <c r="B14" s="4" t="inlineStr">
        <is>
          <t xml:space="preserve"> </t>
        </is>
      </c>
      <c r="C14" s="4" t="inlineStr">
        <is>
          <t xml:space="preserve"> </t>
        </is>
      </c>
    </row>
    <row r="15">
      <c r="A15" s="4" t="inlineStr">
        <is>
          <t>Total accounts receivable, net</t>
        </is>
      </c>
      <c r="B15" s="6" t="n">
        <v>9729</v>
      </c>
      <c r="C15" s="6" t="n">
        <v>7639</v>
      </c>
    </row>
    <row r="16">
      <c r="A16" s="4" t="inlineStr">
        <is>
          <t>Total prepaid expenses and other current assets</t>
        </is>
      </c>
      <c r="B16" s="6" t="n">
        <v>77</v>
      </c>
      <c r="C16" s="6" t="n">
        <v>42</v>
      </c>
    </row>
    <row r="17">
      <c r="A17" s="4" t="inlineStr">
        <is>
          <t>Total accounts payable and accrued expenses</t>
        </is>
      </c>
      <c r="B17" s="5" t="n">
        <v>1517</v>
      </c>
      <c r="C17" s="5" t="n">
        <v>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and Container Investors - Additional Information (Detail) - USD ($) $ in Thousand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Due from affiliates, net</t>
        </is>
      </c>
      <c r="B3" s="5" t="n">
        <v>2592</v>
      </c>
      <c r="C3" s="5" t="n">
        <v>23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ue to Container Investors, Net (Detail)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istributions due to container investors on lease rentals collected, net of container expenses paid and management fees</t>
        </is>
      </c>
      <c r="B3" s="5" t="n">
        <v>11718</v>
      </c>
      <c r="C3" s="5" t="n">
        <v>10679</v>
      </c>
    </row>
    <row r="4">
      <c r="A4" s="4" t="inlineStr">
        <is>
          <t>Due to container investors, net</t>
        </is>
      </c>
      <c r="B4" s="6" t="n">
        <v>20007</v>
      </c>
      <c r="C4" s="6" t="n">
        <v>17985</v>
      </c>
    </row>
    <row r="5">
      <c r="A5" s="4" t="inlineStr">
        <is>
          <t>Managed Flee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6" t="n">
        <v>9729</v>
      </c>
      <c r="C7" s="6" t="n">
        <v>7639</v>
      </c>
    </row>
    <row r="8">
      <c r="A8" s="4" t="inlineStr">
        <is>
          <t>Prepaid expenses and other current assets</t>
        </is>
      </c>
      <c r="B8" s="6" t="n">
        <v>77</v>
      </c>
      <c r="C8" s="6" t="n">
        <v>42</v>
      </c>
    </row>
    <row r="9">
      <c r="A9" s="4" t="inlineStr">
        <is>
          <t>Accounts payable and accrued expenses</t>
        </is>
      </c>
      <c r="B9" s="6" t="n">
        <v>-1517</v>
      </c>
      <c r="C9" s="6" t="n">
        <v>-375</v>
      </c>
    </row>
    <row r="10">
      <c r="A10" s="4" t="inlineStr">
        <is>
          <t>Due from to related party</t>
        </is>
      </c>
      <c r="B10" s="5" t="n">
        <v>8289</v>
      </c>
      <c r="C10" s="5" t="n">
        <v>7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0413</v>
      </c>
      <c r="C3" s="5" t="n">
        <v>206210</v>
      </c>
    </row>
    <row r="4">
      <c r="A4" s="4" t="inlineStr">
        <is>
          <t>Accounts receivable, net of allowance of $1,538 and $1,290, respectively</t>
        </is>
      </c>
      <c r="B4" s="6" t="n">
        <v>147880</v>
      </c>
      <c r="C4" s="6" t="n">
        <v>125746</v>
      </c>
    </row>
    <row r="5">
      <c r="A5" s="4" t="inlineStr">
        <is>
          <t>Net investment in finance leases, net of allowance of $176 and $100, respectively</t>
        </is>
      </c>
      <c r="B5" s="6" t="n">
        <v>126962</v>
      </c>
      <c r="C5" s="6" t="n">
        <v>113048</v>
      </c>
    </row>
    <row r="6">
      <c r="A6" s="4" t="inlineStr">
        <is>
          <t>Container leaseback financing receivable, net of allowance of $48 and $38, respectively</t>
        </is>
      </c>
      <c r="B6" s="6" t="n">
        <v>52165</v>
      </c>
      <c r="C6" s="6" t="n">
        <v>30317</v>
      </c>
    </row>
    <row r="7">
      <c r="A7" s="4" t="inlineStr">
        <is>
          <t>Trading containers</t>
        </is>
      </c>
      <c r="B7" s="6" t="n">
        <v>4973</v>
      </c>
      <c r="C7" s="6" t="n">
        <v>12740</v>
      </c>
    </row>
    <row r="8">
      <c r="A8" s="4" t="inlineStr">
        <is>
          <t>Containers held for sale</t>
        </is>
      </c>
      <c r="B8" s="6" t="n">
        <v>14639</v>
      </c>
      <c r="C8" s="6" t="n">
        <v>7007</v>
      </c>
    </row>
    <row r="9">
      <c r="A9" s="4" t="inlineStr">
        <is>
          <t>Prepaid expenses and other current assets</t>
        </is>
      </c>
      <c r="B9" s="6" t="n">
        <v>14982</v>
      </c>
      <c r="C9" s="6" t="n">
        <v>14184</v>
      </c>
    </row>
    <row r="10">
      <c r="A10" s="4" t="inlineStr">
        <is>
          <t>Due from affiliates, net</t>
        </is>
      </c>
      <c r="B10" s="6" t="n">
        <v>2592</v>
      </c>
      <c r="C10" s="6" t="n">
        <v>2376</v>
      </c>
    </row>
    <row r="11">
      <c r="A11" s="4" t="inlineStr">
        <is>
          <t>Total current assets</t>
        </is>
      </c>
      <c r="B11" s="6" t="n">
        <v>584606</v>
      </c>
      <c r="C11" s="6" t="n">
        <v>511628</v>
      </c>
    </row>
    <row r="12">
      <c r="A12" s="4" t="inlineStr">
        <is>
          <t>Restricted cash</t>
        </is>
      </c>
      <c r="B12" s="6" t="n">
        <v>91727</v>
      </c>
      <c r="C12" s="6" t="n">
        <v>76362</v>
      </c>
    </row>
    <row r="13">
      <c r="A13" s="4" t="inlineStr">
        <is>
          <t>Marketable securities</t>
        </is>
      </c>
      <c r="B13" s="6" t="n">
        <v>2744</v>
      </c>
      <c r="C13" s="6" t="n">
        <v>2866</v>
      </c>
    </row>
    <row r="14">
      <c r="A14" s="4" t="inlineStr">
        <is>
          <t>Containers, net of accumulated depreciation of $1,951,211 and $1,851,664, respectively</t>
        </is>
      </c>
      <c r="B14" s="6" t="n">
        <v>4572263</v>
      </c>
      <c r="C14" s="6" t="n">
        <v>4731878</v>
      </c>
    </row>
    <row r="15">
      <c r="A15" s="4" t="inlineStr">
        <is>
          <t>Net investment in finance leases, net of allowance of $857 and $643, respectively</t>
        </is>
      </c>
      <c r="B15" s="6" t="n">
        <v>1725671</v>
      </c>
      <c r="C15" s="6" t="n">
        <v>1693042</v>
      </c>
    </row>
    <row r="16">
      <c r="A16" s="4" t="inlineStr">
        <is>
          <t>Container leaseback financing receivable, net of allowance of $66 and $75, respectively</t>
        </is>
      </c>
      <c r="B16" s="6" t="n">
        <v>798903</v>
      </c>
      <c r="C16" s="6" t="n">
        <v>323830</v>
      </c>
    </row>
    <row r="17">
      <c r="A17" s="4" t="inlineStr">
        <is>
          <t>Derivative instruments</t>
        </is>
      </c>
      <c r="B17" s="6" t="n">
        <v>103787</v>
      </c>
      <c r="C17" s="6" t="n">
        <v>12278</v>
      </c>
    </row>
    <row r="18">
      <c r="A18" s="4" t="inlineStr">
        <is>
          <t>Deferred taxes</t>
        </is>
      </c>
      <c r="B18" s="6" t="n">
        <v>1063</v>
      </c>
      <c r="C18" s="6" t="n">
        <v>1073</v>
      </c>
    </row>
    <row r="19">
      <c r="A19" s="4" t="inlineStr">
        <is>
          <t>Other assets</t>
        </is>
      </c>
      <c r="B19" s="6" t="n">
        <v>14763</v>
      </c>
      <c r="C19" s="6" t="n">
        <v>14487</v>
      </c>
    </row>
    <row r="20">
      <c r="A20" s="4" t="inlineStr">
        <is>
          <t>Total assets</t>
        </is>
      </c>
      <c r="B20" s="6" t="n">
        <v>7895527</v>
      </c>
      <c r="C20" s="6" t="n">
        <v>7367444</v>
      </c>
    </row>
    <row r="21">
      <c r="A21" s="3" t="inlineStr">
        <is>
          <t>Current liabilities:</t>
        </is>
      </c>
      <c r="B21" s="4" t="inlineStr">
        <is>
          <t xml:space="preserve"> </t>
        </is>
      </c>
      <c r="C21" s="4" t="inlineStr">
        <is>
          <t xml:space="preserve"> </t>
        </is>
      </c>
    </row>
    <row r="22">
      <c r="A22" s="4" t="inlineStr">
        <is>
          <t>Accounts payable and accrued expenses</t>
        </is>
      </c>
      <c r="B22" s="6" t="n">
        <v>32617</v>
      </c>
      <c r="C22" s="6" t="n">
        <v>22111</v>
      </c>
    </row>
    <row r="23">
      <c r="A23" s="4" t="inlineStr">
        <is>
          <t>Container contracts payable</t>
        </is>
      </c>
      <c r="B23" s="6" t="n">
        <v>144572</v>
      </c>
      <c r="C23" s="6" t="n">
        <v>140968</v>
      </c>
    </row>
    <row r="24">
      <c r="A24" s="4" t="inlineStr">
        <is>
          <t>Other liabilities</t>
        </is>
      </c>
      <c r="B24" s="6" t="n">
        <v>5007</v>
      </c>
      <c r="C24" s="6" t="n">
        <v>4895</v>
      </c>
    </row>
    <row r="25">
      <c r="A25" s="4" t="inlineStr">
        <is>
          <t>Due to container investors, net</t>
        </is>
      </c>
      <c r="B25" s="6" t="n">
        <v>20007</v>
      </c>
      <c r="C25" s="6" t="n">
        <v>17985</v>
      </c>
    </row>
    <row r="26">
      <c r="A26" s="4" t="inlineStr">
        <is>
          <t>Debt, net of unamortized costs of $8,286 and $8,624, respectively</t>
        </is>
      </c>
      <c r="B26" s="6" t="n">
        <v>416319</v>
      </c>
      <c r="C26" s="6" t="n">
        <v>380207</v>
      </c>
    </row>
    <row r="27">
      <c r="A27" s="4" t="inlineStr">
        <is>
          <t>Total current liabilities</t>
        </is>
      </c>
      <c r="B27" s="6" t="n">
        <v>618522</v>
      </c>
      <c r="C27" s="6" t="n">
        <v>566166</v>
      </c>
    </row>
    <row r="28">
      <c r="A28" s="4" t="inlineStr">
        <is>
          <t>Debt, net of unamortized costs of $27,152 and $32,019, respectively</t>
        </is>
      </c>
      <c r="B28" s="6" t="n">
        <v>5290744</v>
      </c>
      <c r="C28" s="6" t="n">
        <v>4960313</v>
      </c>
    </row>
    <row r="29">
      <c r="A29" s="4" t="inlineStr">
        <is>
          <t>Derivative instruments</t>
        </is>
      </c>
      <c r="B29" s="6" t="n">
        <v>253</v>
      </c>
      <c r="C29" s="6" t="n">
        <v>2139</v>
      </c>
    </row>
    <row r="30">
      <c r="A30" s="4" t="inlineStr">
        <is>
          <t>Income tax payable</t>
        </is>
      </c>
      <c r="B30" s="6" t="n">
        <v>11253</v>
      </c>
      <c r="C30" s="6" t="n">
        <v>10747</v>
      </c>
    </row>
    <row r="31">
      <c r="A31" s="4" t="inlineStr">
        <is>
          <t>Deferred taxes</t>
        </is>
      </c>
      <c r="B31" s="6" t="n">
        <v>11625</v>
      </c>
      <c r="C31" s="6" t="n">
        <v>7589</v>
      </c>
    </row>
    <row r="32">
      <c r="A32" s="4" t="inlineStr">
        <is>
          <t>Other liabilities</t>
        </is>
      </c>
      <c r="B32" s="6" t="n">
        <v>36328</v>
      </c>
      <c r="C32" s="6" t="n">
        <v>39236</v>
      </c>
    </row>
    <row r="33">
      <c r="A33" s="4" t="inlineStr">
        <is>
          <t>Total liabilities</t>
        </is>
      </c>
      <c r="B33" s="6" t="n">
        <v>5968725</v>
      </c>
      <c r="C33" s="6" t="n">
        <v>5586190</v>
      </c>
    </row>
    <row r="34">
      <c r="A34" s="3" t="inlineStr">
        <is>
          <t>Shareholders' Equity:</t>
        </is>
      </c>
      <c r="B34" s="4" t="inlineStr">
        <is>
          <t xml:space="preserve"> </t>
        </is>
      </c>
      <c r="C34" s="4" t="inlineStr">
        <is>
          <t xml:space="preserve"> </t>
        </is>
      </c>
    </row>
    <row r="35">
      <c r="A35" s="4" t="inlineStr">
        <is>
          <t>Cumulative redeemable perpetual preferred shares, $0.01 par value, $25,000 liquidation preference per share. Authorized 10,000,000 shares; 12,000 shares issued and outstanding (equivalent to 12,000,000 depositary shares at $25.00 liquidation preference per depositary share)</t>
        </is>
      </c>
      <c r="B35" s="6" t="n">
        <v>300000</v>
      </c>
      <c r="C35" s="6" t="n">
        <v>300000</v>
      </c>
    </row>
    <row r="36">
      <c r="A36" s="4" t="inlineStr">
        <is>
          <t>Common shares, $0.01 par value. Authorized 140,000,000 shares; 59,686,461 shares issued and 46,639,098 shares outstanding at 2022; 59,503,710 shares issued and 48,831,855 shares outstanding at 2021</t>
        </is>
      </c>
      <c r="B36" s="6" t="n">
        <v>597</v>
      </c>
      <c r="C36" s="6" t="n">
        <v>595</v>
      </c>
    </row>
    <row r="37">
      <c r="A37" s="4" t="inlineStr">
        <is>
          <t>Treasury shares, at cost, 13,047,363 and 10,671,855 shares, respectively</t>
        </is>
      </c>
      <c r="B37" s="6" t="n">
        <v>-240062</v>
      </c>
      <c r="C37" s="6" t="n">
        <v>-158459</v>
      </c>
    </row>
    <row r="38">
      <c r="A38" s="4" t="inlineStr">
        <is>
          <t>Additional paid-in capital</t>
        </is>
      </c>
      <c r="B38" s="6" t="n">
        <v>436420</v>
      </c>
      <c r="C38" s="6" t="n">
        <v>428945</v>
      </c>
    </row>
    <row r="39">
      <c r="A39" s="4" t="inlineStr">
        <is>
          <t>Accumulated other comprehensive income</t>
        </is>
      </c>
      <c r="B39" s="6" t="n">
        <v>101987</v>
      </c>
      <c r="C39" s="6" t="n">
        <v>9750</v>
      </c>
    </row>
    <row r="40">
      <c r="A40" s="4" t="inlineStr">
        <is>
          <t>Retained earnings</t>
        </is>
      </c>
      <c r="B40" s="6" t="n">
        <v>1327860</v>
      </c>
      <c r="C40" s="6" t="n">
        <v>1200423</v>
      </c>
    </row>
    <row r="41">
      <c r="A41" s="4" t="inlineStr">
        <is>
          <t>Total shareholders’ equity</t>
        </is>
      </c>
      <c r="B41" s="6" t="n">
        <v>1926802</v>
      </c>
      <c r="C41" s="6" t="n">
        <v>1781254</v>
      </c>
    </row>
    <row r="42">
      <c r="A42" s="4" t="inlineStr">
        <is>
          <t>Total liabilities and shareholders' equity</t>
        </is>
      </c>
      <c r="B42" s="5" t="n">
        <v>7895527</v>
      </c>
      <c r="C42" s="5" t="n">
        <v>73674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Lease Rental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 rental income - operating leases</t>
        </is>
      </c>
      <c r="B4" s="5" t="n">
        <v>161838</v>
      </c>
      <c r="C4" s="5" t="n">
        <v>160555</v>
      </c>
      <c r="D4" s="5" t="n">
        <v>323025</v>
      </c>
      <c r="E4" s="5" t="n">
        <v>305915</v>
      </c>
    </row>
    <row r="5">
      <c r="A5" s="4" t="inlineStr">
        <is>
          <t>Interest income on net investment in finance leases</t>
        </is>
      </c>
      <c r="B5" s="6" t="n">
        <v>27102</v>
      </c>
      <c r="C5" s="6" t="n">
        <v>18404</v>
      </c>
      <c r="D5" s="6" t="n">
        <v>54560</v>
      </c>
      <c r="E5" s="6" t="n">
        <v>33047</v>
      </c>
    </row>
    <row r="6">
      <c r="A6" s="4" t="inlineStr">
        <is>
          <t>Interest income on container leaseback financing receivable</t>
        </is>
      </c>
      <c r="B6" s="6" t="n">
        <v>10733</v>
      </c>
      <c r="C6" s="6" t="n">
        <v>5341</v>
      </c>
      <c r="D6" s="6" t="n">
        <v>17752</v>
      </c>
      <c r="E6" s="6" t="n">
        <v>10779</v>
      </c>
    </row>
    <row r="7">
      <c r="A7" s="4" t="inlineStr">
        <is>
          <t>Variable lease revenue</t>
        </is>
      </c>
      <c r="B7" s="6" t="n">
        <v>3559</v>
      </c>
      <c r="C7" s="6" t="n">
        <v>3134</v>
      </c>
      <c r="D7" s="6" t="n">
        <v>6613</v>
      </c>
      <c r="E7" s="6" t="n">
        <v>6937</v>
      </c>
    </row>
    <row r="8">
      <c r="A8" s="4" t="inlineStr">
        <is>
          <t>Total lease rental income</t>
        </is>
      </c>
      <c r="B8" s="6" t="n">
        <v>203232</v>
      </c>
      <c r="C8" s="6" t="n">
        <v>187434</v>
      </c>
      <c r="D8" s="6" t="n">
        <v>401950</v>
      </c>
      <c r="E8" s="6" t="n">
        <v>356678</v>
      </c>
    </row>
    <row r="9">
      <c r="A9" s="4" t="inlineStr">
        <is>
          <t>Owned Fleet</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Lease rental income - operating leases</t>
        </is>
      </c>
      <c r="B11" s="6" t="n">
        <v>149493</v>
      </c>
      <c r="C11" s="6" t="n">
        <v>145894</v>
      </c>
      <c r="D11" s="6" t="n">
        <v>298324</v>
      </c>
      <c r="E11" s="6" t="n">
        <v>276808</v>
      </c>
    </row>
    <row r="12">
      <c r="A12" s="4" t="inlineStr">
        <is>
          <t>Interest income on net investment in finance leases</t>
        </is>
      </c>
      <c r="B12" s="6" t="n">
        <v>27102</v>
      </c>
      <c r="C12" s="6" t="n">
        <v>18404</v>
      </c>
      <c r="D12" s="6" t="n">
        <v>54560</v>
      </c>
      <c r="E12" s="6" t="n">
        <v>33047</v>
      </c>
    </row>
    <row r="13">
      <c r="A13" s="4" t="inlineStr">
        <is>
          <t>Interest income on container leaseback financing receivable</t>
        </is>
      </c>
      <c r="B13" s="6" t="n">
        <v>10733</v>
      </c>
      <c r="C13" s="6" t="n">
        <v>5341</v>
      </c>
      <c r="D13" s="6" t="n">
        <v>17752</v>
      </c>
      <c r="E13" s="6" t="n">
        <v>10779</v>
      </c>
    </row>
    <row r="14">
      <c r="A14" s="4" t="inlineStr">
        <is>
          <t>Variable lease revenue</t>
        </is>
      </c>
      <c r="B14" s="6" t="n">
        <v>3226</v>
      </c>
      <c r="C14" s="6" t="n">
        <v>2809</v>
      </c>
      <c r="D14" s="6" t="n">
        <v>5995</v>
      </c>
      <c r="E14" s="6" t="n">
        <v>6237</v>
      </c>
    </row>
    <row r="15">
      <c r="A15" s="4" t="inlineStr">
        <is>
          <t>Total lease rental income</t>
        </is>
      </c>
      <c r="B15" s="6" t="n">
        <v>190554</v>
      </c>
      <c r="C15" s="6" t="n">
        <v>172448</v>
      </c>
      <c r="D15" s="6" t="n">
        <v>376631</v>
      </c>
      <c r="E15" s="6" t="n">
        <v>326871</v>
      </c>
    </row>
    <row r="16">
      <c r="A16" s="4" t="inlineStr">
        <is>
          <t>Managed Fleet</t>
        </is>
      </c>
      <c r="B16" s="4" t="inlineStr">
        <is>
          <t xml:space="preserve"> </t>
        </is>
      </c>
      <c r="C16" s="4" t="inlineStr">
        <is>
          <t xml:space="preserve"> </t>
        </is>
      </c>
      <c r="D16" s="4" t="inlineStr">
        <is>
          <t xml:space="preserve"> </t>
        </is>
      </c>
      <c r="E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row>
    <row r="18">
      <c r="A18" s="4" t="inlineStr">
        <is>
          <t>Lease rental income - operating leases</t>
        </is>
      </c>
      <c r="B18" s="6" t="n">
        <v>12345</v>
      </c>
      <c r="C18" s="6" t="n">
        <v>14661</v>
      </c>
      <c r="D18" s="6" t="n">
        <v>24701</v>
      </c>
      <c r="E18" s="6" t="n">
        <v>29107</v>
      </c>
    </row>
    <row r="19">
      <c r="A19" s="4" t="inlineStr">
        <is>
          <t>Variable lease revenue</t>
        </is>
      </c>
      <c r="B19" s="6" t="n">
        <v>333</v>
      </c>
      <c r="C19" s="6" t="n">
        <v>325</v>
      </c>
      <c r="D19" s="6" t="n">
        <v>618</v>
      </c>
      <c r="E19" s="6" t="n">
        <v>700</v>
      </c>
    </row>
    <row r="20">
      <c r="A20" s="4" t="inlineStr">
        <is>
          <t>Total lease rental income</t>
        </is>
      </c>
      <c r="B20" s="5" t="n">
        <v>12678</v>
      </c>
      <c r="C20" s="5" t="n">
        <v>14986</v>
      </c>
      <c r="D20" s="5" t="n">
        <v>25319</v>
      </c>
      <c r="E20" s="5" t="n">
        <v>298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or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Direct financing and sales-type leases, gain</t>
        </is>
      </c>
      <c r="B4" s="5" t="n">
        <v>1172</v>
      </c>
      <c r="C4" s="5" t="n">
        <v>851</v>
      </c>
      <c r="D4" s="5" t="n">
        <v>1172</v>
      </c>
      <c r="E4" s="5" t="n">
        <v>12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nents of net Investment in Direct Financing and Sales-Type Leases (Detail) - USD ($) $ in Thousands</t>
        </is>
      </c>
      <c r="C1" s="2" t="inlineStr">
        <is>
          <t>Jun. 30, 2022</t>
        </is>
      </c>
      <c r="D1" s="2" t="inlineStr">
        <is>
          <t>Dec. 31, 2021</t>
        </is>
      </c>
    </row>
    <row r="2">
      <c r="A2" s="3" t="inlineStr">
        <is>
          <t>Leases [Abstract]</t>
        </is>
      </c>
      <c r="C2" s="4" t="inlineStr">
        <is>
          <t xml:space="preserve"> </t>
        </is>
      </c>
      <c r="D2" s="4" t="inlineStr">
        <is>
          <t xml:space="preserve"> </t>
        </is>
      </c>
    </row>
    <row r="3">
      <c r="A3" s="4" t="inlineStr">
        <is>
          <t>Future minimum lease payments receivable</t>
        </is>
      </c>
      <c r="C3" s="5" t="n">
        <v>2573313</v>
      </c>
      <c r="D3" s="5" t="n">
        <v>2558339</v>
      </c>
    </row>
    <row r="4">
      <c r="A4" s="4" t="inlineStr">
        <is>
          <t>Residual value of containers</t>
        </is>
      </c>
      <c r="C4" s="6" t="n">
        <v>40396</v>
      </c>
      <c r="D4" s="6" t="n">
        <v>16532</v>
      </c>
    </row>
    <row r="5">
      <c r="A5" s="4" t="inlineStr">
        <is>
          <t>Less: unearned income</t>
        </is>
      </c>
      <c r="C5" s="6" t="n">
        <v>-760043</v>
      </c>
      <c r="D5" s="6" t="n">
        <v>-768038</v>
      </c>
    </row>
    <row r="6">
      <c r="A6" s="4" t="inlineStr">
        <is>
          <t>Net investment in finance leases</t>
        </is>
      </c>
      <c r="B6" s="4" t="inlineStr">
        <is>
          <t>[1]</t>
        </is>
      </c>
      <c r="C6" s="6" t="n">
        <v>1853666</v>
      </c>
      <c r="D6" s="6" t="n">
        <v>1806833</v>
      </c>
    </row>
    <row r="7">
      <c r="A7" s="4" t="inlineStr">
        <is>
          <t>Less: Allowance for credit losses</t>
        </is>
      </c>
      <c r="C7" s="6" t="n">
        <v>-1033</v>
      </c>
      <c r="D7" s="6" t="n">
        <v>-743</v>
      </c>
    </row>
    <row r="8">
      <c r="A8" s="4" t="inlineStr">
        <is>
          <t>Net investment in finance leases, net</t>
        </is>
      </c>
      <c r="B8" s="4" t="inlineStr">
        <is>
          <t>[2]</t>
        </is>
      </c>
      <c r="C8" s="6" t="n">
        <v>1852633</v>
      </c>
      <c r="D8" s="6" t="n">
        <v>1806090</v>
      </c>
    </row>
    <row r="9">
      <c r="A9" s="4" t="inlineStr">
        <is>
          <t>Amounts due within one year</t>
        </is>
      </c>
      <c r="C9" s="6" t="n">
        <v>126962</v>
      </c>
      <c r="D9" s="6" t="n">
        <v>113048</v>
      </c>
    </row>
    <row r="10">
      <c r="A10" s="4" t="inlineStr">
        <is>
          <t>Amounts due beyond one year</t>
        </is>
      </c>
      <c r="C10" s="5" t="n">
        <v>1725671</v>
      </c>
      <c r="D10" s="5" t="n">
        <v>1693042</v>
      </c>
    </row>
    <row r="11"/>
    <row r="12">
      <c r="A12" s="4" t="inlineStr">
        <is>
          <t>[1]One major customer represented 81.5% and 85.1% of the Company’s finance leases portfolio as of June 30, 2022 and December 31, 2021, respectively. No other customer represented more than 10% of the Company’s finance leases portfolio in each of those periods.[2]As of June 30, 2022 and December 31, 2021, the fair value of net investment in finance leases (including the short-term balance) was approximately $1,838,564 and $1,810,712, respectively, and was measured using Level 2 inputs.</t>
        </is>
      </c>
    </row>
  </sheetData>
  <mergeCells count="3">
    <mergeCell ref="A1:B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ponents of net Investment in Direct Financing and Sales-Type Leases (Parenthetical) (Detail) $ in Thousands</t>
        </is>
      </c>
      <c r="B1" s="2" t="inlineStr">
        <is>
          <t>6 Months Ended</t>
        </is>
      </c>
      <c r="C1" s="2" t="inlineStr">
        <is>
          <t>12 Months Ended</t>
        </is>
      </c>
    </row>
    <row r="2">
      <c r="B2" s="2" t="inlineStr">
        <is>
          <t>Jun. 30, 2022 USD ($) Customer</t>
        </is>
      </c>
      <c r="C2" s="2" t="inlineStr">
        <is>
          <t>Dec. 31, 2021 USD ($) Customer</t>
        </is>
      </c>
    </row>
    <row r="3">
      <c r="A3" s="3" t="inlineStr">
        <is>
          <t>Capital Leased Assets [Line Items]</t>
        </is>
      </c>
      <c r="B3" s="4" t="inlineStr">
        <is>
          <t xml:space="preserve"> </t>
        </is>
      </c>
      <c r="C3" s="4" t="inlineStr">
        <is>
          <t xml:space="preserve"> </t>
        </is>
      </c>
    </row>
    <row r="4">
      <c r="A4" s="4" t="inlineStr">
        <is>
          <t>Number of customers represent direct financing and sales-type leases portfolio | Customer</t>
        </is>
      </c>
      <c r="B4" s="6" t="n">
        <v>1</v>
      </c>
      <c r="C4" s="6" t="n">
        <v>1</v>
      </c>
    </row>
    <row r="5">
      <c r="A5" s="4" t="inlineStr">
        <is>
          <t>Fair value of net investment in finance leases | $</t>
        </is>
      </c>
      <c r="B5" s="5" t="n">
        <v>1838564</v>
      </c>
      <c r="C5" s="5" t="n">
        <v>1810712</v>
      </c>
    </row>
    <row r="6">
      <c r="A6" s="4" t="inlineStr">
        <is>
          <t>Customer One</t>
        </is>
      </c>
      <c r="B6" s="4" t="inlineStr">
        <is>
          <t xml:space="preserve"> </t>
        </is>
      </c>
      <c r="C6" s="4" t="inlineStr">
        <is>
          <t xml:space="preserve"> </t>
        </is>
      </c>
    </row>
    <row r="7">
      <c r="A7" s="3" t="inlineStr">
        <is>
          <t>Capital Leased Assets [Line Items]</t>
        </is>
      </c>
      <c r="B7" s="4" t="inlineStr">
        <is>
          <t xml:space="preserve"> </t>
        </is>
      </c>
      <c r="C7" s="4" t="inlineStr">
        <is>
          <t xml:space="preserve"> </t>
        </is>
      </c>
    </row>
    <row r="8">
      <c r="A8" s="4" t="inlineStr">
        <is>
          <t>Percentage of direct financing and sales-type leases portfolio</t>
        </is>
      </c>
      <c r="B8" s="8" t="n">
        <v>0.8149999999999999</v>
      </c>
      <c r="C8" s="8" t="n">
        <v>0.8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uture Minimum Payments Receivable Under Container Leaseback Financing Receivable (Detail) - USD ($) $ in Thousands</t>
        </is>
      </c>
      <c r="C1" s="2" t="inlineStr">
        <is>
          <t>Jun. 30, 2022</t>
        </is>
      </c>
      <c r="D1" s="2" t="inlineStr">
        <is>
          <t>Dec. 31, 2021</t>
        </is>
      </c>
    </row>
    <row r="2">
      <c r="A2" s="3" t="inlineStr">
        <is>
          <t>Lessor Disclosure [Abstract]</t>
        </is>
      </c>
      <c r="C2" s="4" t="inlineStr">
        <is>
          <t xml:space="preserve"> </t>
        </is>
      </c>
      <c r="D2" s="4" t="inlineStr">
        <is>
          <t xml:space="preserve"> </t>
        </is>
      </c>
    </row>
    <row r="3">
      <c r="A3" s="4" t="inlineStr">
        <is>
          <t>Future minimum payments receivable</t>
        </is>
      </c>
      <c r="C3" s="5" t="n">
        <v>1230280</v>
      </c>
      <c r="D3" s="5" t="n">
        <v>483325</v>
      </c>
    </row>
    <row r="4">
      <c r="A4" s="4" t="inlineStr">
        <is>
          <t>Less: unearned income</t>
        </is>
      </c>
      <c r="C4" s="6" t="n">
        <v>-379098</v>
      </c>
      <c r="D4" s="6" t="n">
        <v>-129065</v>
      </c>
    </row>
    <row r="5">
      <c r="A5" s="4" t="inlineStr">
        <is>
          <t>Container leaseback financing receivable</t>
        </is>
      </c>
      <c r="B5" s="4" t="inlineStr">
        <is>
          <t>[1]</t>
        </is>
      </c>
      <c r="C5" s="6" t="n">
        <v>851182</v>
      </c>
      <c r="D5" s="6" t="n">
        <v>354260</v>
      </c>
    </row>
    <row r="6">
      <c r="A6" s="4" t="inlineStr">
        <is>
          <t>Less: Allowance for credit losses</t>
        </is>
      </c>
      <c r="C6" s="6" t="n">
        <v>-114</v>
      </c>
      <c r="D6" s="6" t="n">
        <v>-113</v>
      </c>
    </row>
    <row r="7">
      <c r="A7" s="4" t="inlineStr">
        <is>
          <t>Container leaseback financing receivable, net</t>
        </is>
      </c>
      <c r="B7" s="4" t="inlineStr">
        <is>
          <t>[2]</t>
        </is>
      </c>
      <c r="C7" s="6" t="n">
        <v>851068</v>
      </c>
      <c r="D7" s="6" t="n">
        <v>354147</v>
      </c>
    </row>
    <row r="8">
      <c r="A8" s="4" t="inlineStr">
        <is>
          <t>Amounts due within one year</t>
        </is>
      </c>
      <c r="C8" s="6" t="n">
        <v>52165</v>
      </c>
      <c r="D8" s="6" t="n">
        <v>30317</v>
      </c>
    </row>
    <row r="9">
      <c r="A9" s="4" t="inlineStr">
        <is>
          <t>Amounts due beyond one year</t>
        </is>
      </c>
      <c r="C9" s="5" t="n">
        <v>798903</v>
      </c>
      <c r="D9" s="5" t="n">
        <v>323830</v>
      </c>
    </row>
    <row r="10"/>
    <row r="11">
      <c r="A11" s="4" t="inlineStr">
        <is>
          <t>[1]One major customer represented 96.8% and 90.6% of the Company’s container leaseback financing receivable portfolio as of June 30, 2022 and December 31, 2021, respectively.     [2]As of June 30, 2022 and December 31, 2021, the fair value of container leaseback financing receivable (including the short-term balance) was approximately $823,280 and $357,828, respectively, and was measured using Level 2 inputs.</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Future Minimum Payments Receivable Under Container Leaseback Financing Receivable (Parenthetical) (Detail) $ in Thousands</t>
        </is>
      </c>
      <c r="B1" s="2" t="inlineStr">
        <is>
          <t>6 Months Ended</t>
        </is>
      </c>
      <c r="C1" s="2" t="inlineStr">
        <is>
          <t>12 Months Ended</t>
        </is>
      </c>
    </row>
    <row r="2">
      <c r="B2" s="2" t="inlineStr">
        <is>
          <t>Jun. 30, 2022 USD ($) Customer</t>
        </is>
      </c>
      <c r="C2" s="2" t="inlineStr">
        <is>
          <t>Dec. 31, 2021 USD ($) Customer</t>
        </is>
      </c>
    </row>
    <row r="3">
      <c r="A3" s="3" t="inlineStr">
        <is>
          <t>Lessor Lease Description [Line Items]</t>
        </is>
      </c>
      <c r="B3" s="4" t="inlineStr">
        <is>
          <t xml:space="preserve"> </t>
        </is>
      </c>
      <c r="C3" s="4" t="inlineStr">
        <is>
          <t xml:space="preserve"> </t>
        </is>
      </c>
    </row>
    <row r="4">
      <c r="A4" s="4" t="inlineStr">
        <is>
          <t>Number of customers represent container leaseback financing receivable portfolio | Customer</t>
        </is>
      </c>
      <c r="B4" s="6" t="n">
        <v>1</v>
      </c>
      <c r="C4" s="6" t="n">
        <v>1</v>
      </c>
    </row>
    <row r="5">
      <c r="A5" s="4" t="inlineStr">
        <is>
          <t>Fair value of container leaseback financing receivable | $</t>
        </is>
      </c>
      <c r="B5" s="5" t="n">
        <v>823280</v>
      </c>
      <c r="C5" s="5" t="n">
        <v>357828</v>
      </c>
    </row>
    <row r="6">
      <c r="A6" s="4" t="inlineStr">
        <is>
          <t>Customer On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ercentage of container leaseback financing receivable portfolio</t>
        </is>
      </c>
      <c r="B8" s="8" t="n">
        <v>0.968</v>
      </c>
      <c r="C8" s="8" t="n">
        <v>0.9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Lessee - Additional Information (Detail)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Right-of-use lease assets</t>
        </is>
      </c>
      <c r="B3" s="5" t="n">
        <v>8126</v>
      </c>
      <c r="C3" s="5" t="n">
        <v>8988</v>
      </c>
    </row>
    <row r="4">
      <c r="A4" s="4" t="inlineStr">
        <is>
          <t>Weighted-average discount rate</t>
        </is>
      </c>
      <c r="B4" s="8" t="n">
        <v>0.0475</v>
      </c>
      <c r="C4" s="4" t="inlineStr">
        <is>
          <t xml:space="preserve"> </t>
        </is>
      </c>
    </row>
    <row r="5">
      <c r="A5" s="4" t="inlineStr">
        <is>
          <t>Weighted-average remaining lease term</t>
        </is>
      </c>
      <c r="B5" s="4" t="inlineStr">
        <is>
          <t>3 years 4 months 24 days</t>
        </is>
      </c>
      <c r="C5" s="4" t="inlineStr">
        <is>
          <t xml:space="preserve"> </t>
        </is>
      </c>
    </row>
    <row r="6">
      <c r="A6" s="4" t="inlineStr">
        <is>
          <t>Other Liabiliti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iabilities</t>
        </is>
      </c>
      <c r="B8" s="5" t="n">
        <v>10112</v>
      </c>
      <c r="C8" s="5" t="n">
        <v>11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ther Information Related to Operating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523</v>
      </c>
      <c r="C4" s="5" t="n">
        <v>527</v>
      </c>
      <c r="D4" s="5" t="n">
        <v>1046</v>
      </c>
      <c r="E4" s="5" t="n">
        <v>1053</v>
      </c>
    </row>
    <row r="5">
      <c r="A5" s="4" t="inlineStr">
        <is>
          <t>Short-term and variable lease cost</t>
        </is>
      </c>
      <c r="B5" s="6" t="n">
        <v>55</v>
      </c>
      <c r="C5" s="6" t="n">
        <v>43</v>
      </c>
      <c r="D5" s="6" t="n">
        <v>104</v>
      </c>
      <c r="E5" s="6" t="n">
        <v>74</v>
      </c>
    </row>
    <row r="6">
      <c r="A6" s="4" t="inlineStr">
        <is>
          <t>Total rent expense</t>
        </is>
      </c>
      <c r="B6" s="6" t="n">
        <v>578</v>
      </c>
      <c r="C6" s="6" t="n">
        <v>570</v>
      </c>
      <c r="D6" s="6" t="n">
        <v>1150</v>
      </c>
      <c r="E6" s="6" t="n">
        <v>1127</v>
      </c>
    </row>
    <row r="7">
      <c r="A7" s="4" t="inlineStr">
        <is>
          <t>Cash paid for amounts included in the measurement of lease liabilities</t>
        </is>
      </c>
      <c r="B7" s="5" t="n">
        <v>560</v>
      </c>
      <c r="C7" s="5" t="n">
        <v>773</v>
      </c>
      <c r="D7" s="5" t="n">
        <v>1152</v>
      </c>
      <c r="E7" s="5" t="n">
        <v>13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 - USD ($) $ in Thousands</t>
        </is>
      </c>
      <c r="B1" s="2" t="inlineStr">
        <is>
          <t>6 Months Ended</t>
        </is>
      </c>
    </row>
    <row r="2">
      <c r="B2" s="2" t="inlineStr">
        <is>
          <t>Jun. 30,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Accounts receivable, allowance</t>
        </is>
      </c>
      <c r="B4" s="5" t="n">
        <v>1538</v>
      </c>
      <c r="C4" s="5" t="n">
        <v>1290</v>
      </c>
    </row>
    <row r="5">
      <c r="A5" s="4" t="inlineStr">
        <is>
          <t>Finance Leases | Accounts Receivable | Credit Concentration Risk</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Concentration risk percentage</t>
        </is>
      </c>
      <c r="B7" s="8" t="n">
        <v>0.884</v>
      </c>
      <c r="C7" s="4" t="inlineStr">
        <is>
          <t xml:space="preserve"> </t>
        </is>
      </c>
    </row>
    <row r="8">
      <c r="A8" s="4" t="inlineStr">
        <is>
          <t>Container Leaseback Financing Receivable | Accounts Receivable | Credit Concentration Risk</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Concentration risk percentage</t>
        </is>
      </c>
      <c r="B10" s="8" t="n">
        <v>0.968</v>
      </c>
      <c r="C10" s="4" t="inlineStr">
        <is>
          <t xml:space="preserve"> </t>
        </is>
      </c>
    </row>
    <row r="11">
      <c r="A11" s="4" t="inlineStr">
        <is>
          <t>Billed</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ccounts receivable, allowance</t>
        </is>
      </c>
      <c r="B13" s="5" t="n">
        <v>1538</v>
      </c>
      <c r="C13" s="6" t="n">
        <v>1290</v>
      </c>
    </row>
    <row r="14">
      <c r="A14" s="4" t="inlineStr">
        <is>
          <t>Billed | Finance Lease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ccounts receivable, allowance</t>
        </is>
      </c>
      <c r="B16" s="6" t="n">
        <v>589</v>
      </c>
      <c r="C16" s="6" t="n">
        <v>592</v>
      </c>
    </row>
    <row r="17">
      <c r="A17" s="4" t="inlineStr">
        <is>
          <t>Unbilled | Finance Lease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Net investment in finance leases, allowance for credit loss</t>
        </is>
      </c>
      <c r="B19" s="6" t="n">
        <v>1033</v>
      </c>
      <c r="C19" s="6" t="n">
        <v>743</v>
      </c>
    </row>
    <row r="20">
      <c r="A20" s="4" t="inlineStr">
        <is>
          <t>Unbilled | Container Leaseback Financing Receivabl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Container leaseback financing receivable, allowance for credit losses</t>
        </is>
      </c>
      <c r="B22" s="5" t="n">
        <v>114</v>
      </c>
      <c r="C22" s="5" t="n">
        <v>1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llowance for Credit Losses - Summary of Net Investment in Finance Leases and Container Leaseback Financing Receivable (Detail) - USD ($) $ in Thousands</t>
        </is>
      </c>
      <c r="C1" s="2" t="inlineStr">
        <is>
          <t>Jun. 30, 2022</t>
        </is>
      </c>
      <c r="D1" s="2" t="inlineStr">
        <is>
          <t>Dec. 31, 2021</t>
        </is>
      </c>
    </row>
    <row r="2">
      <c r="A2" s="3" t="inlineStr">
        <is>
          <t>Financing Receivable Allowance For Credit Losses [Line Items]</t>
        </is>
      </c>
      <c r="C2" s="4" t="inlineStr">
        <is>
          <t xml:space="preserve"> </t>
        </is>
      </c>
      <c r="D2" s="4" t="inlineStr">
        <is>
          <t xml:space="preserve"> </t>
        </is>
      </c>
    </row>
    <row r="3">
      <c r="A3" s="4" t="inlineStr">
        <is>
          <t>Net investment in finance leases, net</t>
        </is>
      </c>
      <c r="B3" s="4" t="inlineStr">
        <is>
          <t>[1]</t>
        </is>
      </c>
      <c r="C3" s="5" t="n">
        <v>1852633</v>
      </c>
      <c r="D3" s="5" t="n">
        <v>1806090</v>
      </c>
    </row>
    <row r="4">
      <c r="A4" s="4" t="inlineStr">
        <is>
          <t>Finance Leases</t>
        </is>
      </c>
      <c r="C4" s="4" t="inlineStr">
        <is>
          <t xml:space="preserve"> </t>
        </is>
      </c>
      <c r="D4" s="4" t="inlineStr">
        <is>
          <t xml:space="preserve"> </t>
        </is>
      </c>
    </row>
    <row r="5">
      <c r="A5" s="3" t="inlineStr">
        <is>
          <t>Financing Receivable Allowance For Credit Losses [Line Items]</t>
        </is>
      </c>
      <c r="C5" s="4" t="inlineStr">
        <is>
          <t xml:space="preserve"> </t>
        </is>
      </c>
      <c r="D5" s="4" t="inlineStr">
        <is>
          <t xml:space="preserve"> </t>
        </is>
      </c>
    </row>
    <row r="6">
      <c r="A6" s="4" t="inlineStr">
        <is>
          <t>Six Months Ended June 30, 2022</t>
        </is>
      </c>
      <c r="C6" s="6" t="n">
        <v>114981</v>
      </c>
      <c r="D6" s="4" t="inlineStr">
        <is>
          <t xml:space="preserve"> </t>
        </is>
      </c>
    </row>
    <row r="7">
      <c r="A7" s="4" t="inlineStr">
        <is>
          <t>2021</t>
        </is>
      </c>
      <c r="C7" s="6" t="n">
        <v>916445</v>
      </c>
      <c r="D7" s="4" t="inlineStr">
        <is>
          <t xml:space="preserve"> </t>
        </is>
      </c>
    </row>
    <row r="8">
      <c r="A8" s="4" t="inlineStr">
        <is>
          <t>2020</t>
        </is>
      </c>
      <c r="C8" s="6" t="n">
        <v>618542</v>
      </c>
      <c r="D8" s="4" t="inlineStr">
        <is>
          <t xml:space="preserve"> </t>
        </is>
      </c>
    </row>
    <row r="9">
      <c r="A9" s="4" t="inlineStr">
        <is>
          <t>2019</t>
        </is>
      </c>
      <c r="C9" s="6" t="n">
        <v>138059</v>
      </c>
      <c r="D9" s="4" t="inlineStr">
        <is>
          <t xml:space="preserve"> </t>
        </is>
      </c>
    </row>
    <row r="10">
      <c r="A10" s="4" t="inlineStr">
        <is>
          <t>2018</t>
        </is>
      </c>
      <c r="C10" s="6" t="n">
        <v>49967</v>
      </c>
      <c r="D10" s="4" t="inlineStr">
        <is>
          <t xml:space="preserve"> </t>
        </is>
      </c>
    </row>
    <row r="11">
      <c r="A11" s="4" t="inlineStr">
        <is>
          <t>Prior</t>
        </is>
      </c>
      <c r="C11" s="6" t="n">
        <v>15672</v>
      </c>
      <c r="D11" s="4" t="inlineStr">
        <is>
          <t xml:space="preserve"> </t>
        </is>
      </c>
    </row>
    <row r="12">
      <c r="A12" s="4" t="inlineStr">
        <is>
          <t>Net investment in finance leases, net</t>
        </is>
      </c>
      <c r="C12" s="6" t="n">
        <v>1853666</v>
      </c>
      <c r="D12" s="4" t="inlineStr">
        <is>
          <t xml:space="preserve"> </t>
        </is>
      </c>
    </row>
    <row r="13">
      <c r="A13" s="4" t="inlineStr">
        <is>
          <t>Container Leaseback Financing Receivable</t>
        </is>
      </c>
      <c r="C13" s="4" t="inlineStr">
        <is>
          <t xml:space="preserve"> </t>
        </is>
      </c>
      <c r="D13" s="4" t="inlineStr">
        <is>
          <t xml:space="preserve"> </t>
        </is>
      </c>
    </row>
    <row r="14">
      <c r="A14" s="3" t="inlineStr">
        <is>
          <t>Financing Receivable Allowance For Credit Losses [Line Items]</t>
        </is>
      </c>
      <c r="C14" s="4" t="inlineStr">
        <is>
          <t xml:space="preserve"> </t>
        </is>
      </c>
      <c r="D14" s="4" t="inlineStr">
        <is>
          <t xml:space="preserve"> </t>
        </is>
      </c>
    </row>
    <row r="15">
      <c r="A15" s="4" t="inlineStr">
        <is>
          <t>Six Months Ended June 30, 2022</t>
        </is>
      </c>
      <c r="C15" s="6" t="n">
        <v>515680</v>
      </c>
      <c r="D15" s="4" t="inlineStr">
        <is>
          <t xml:space="preserve"> </t>
        </is>
      </c>
    </row>
    <row r="16">
      <c r="A16" s="4" t="inlineStr">
        <is>
          <t>2021</t>
        </is>
      </c>
      <c r="C16" s="6" t="n">
        <v>16347</v>
      </c>
      <c r="D16" s="4" t="inlineStr">
        <is>
          <t xml:space="preserve"> </t>
        </is>
      </c>
    </row>
    <row r="17">
      <c r="A17" s="4" t="inlineStr">
        <is>
          <t>2020</t>
        </is>
      </c>
      <c r="C17" s="6" t="n">
        <v>103663</v>
      </c>
      <c r="D17" s="4" t="inlineStr">
        <is>
          <t xml:space="preserve"> </t>
        </is>
      </c>
    </row>
    <row r="18">
      <c r="A18" s="4" t="inlineStr">
        <is>
          <t>2019</t>
        </is>
      </c>
      <c r="C18" s="6" t="n">
        <v>215492</v>
      </c>
      <c r="D18" s="4" t="inlineStr">
        <is>
          <t xml:space="preserve"> </t>
        </is>
      </c>
    </row>
    <row r="19">
      <c r="A19" s="4" t="inlineStr">
        <is>
          <t>Net investment in finance leases, net</t>
        </is>
      </c>
      <c r="C19" s="6" t="n">
        <v>851182</v>
      </c>
      <c r="D19" s="4" t="inlineStr">
        <is>
          <t xml:space="preserve"> </t>
        </is>
      </c>
    </row>
    <row r="20">
      <c r="A20" s="4" t="inlineStr">
        <is>
          <t>Tier 1 | Finance Leases</t>
        </is>
      </c>
      <c r="C20" s="4" t="inlineStr">
        <is>
          <t xml:space="preserve"> </t>
        </is>
      </c>
      <c r="D20" s="4" t="inlineStr">
        <is>
          <t xml:space="preserve"> </t>
        </is>
      </c>
    </row>
    <row r="21">
      <c r="A21" s="3" t="inlineStr">
        <is>
          <t>Financing Receivable Allowance For Credit Losses [Line Items]</t>
        </is>
      </c>
      <c r="C21" s="4" t="inlineStr">
        <is>
          <t xml:space="preserve"> </t>
        </is>
      </c>
      <c r="D21" s="4" t="inlineStr">
        <is>
          <t xml:space="preserve"> </t>
        </is>
      </c>
    </row>
    <row r="22">
      <c r="A22" s="4" t="inlineStr">
        <is>
          <t>Six Months Ended June 30, 2022</t>
        </is>
      </c>
      <c r="C22" s="6" t="n">
        <v>82969</v>
      </c>
      <c r="D22" s="4" t="inlineStr">
        <is>
          <t xml:space="preserve"> </t>
        </is>
      </c>
    </row>
    <row r="23">
      <c r="A23" s="4" t="inlineStr">
        <is>
          <t>2021</t>
        </is>
      </c>
      <c r="C23" s="6" t="n">
        <v>828490</v>
      </c>
      <c r="D23" s="4" t="inlineStr">
        <is>
          <t xml:space="preserve"> </t>
        </is>
      </c>
    </row>
    <row r="24">
      <c r="A24" s="4" t="inlineStr">
        <is>
          <t>2020</t>
        </is>
      </c>
      <c r="C24" s="6" t="n">
        <v>581619</v>
      </c>
      <c r="D24" s="4" t="inlineStr">
        <is>
          <t xml:space="preserve"> </t>
        </is>
      </c>
    </row>
    <row r="25">
      <c r="A25" s="4" t="inlineStr">
        <is>
          <t>2019</t>
        </is>
      </c>
      <c r="C25" s="6" t="n">
        <v>100898</v>
      </c>
      <c r="D25" s="4" t="inlineStr">
        <is>
          <t xml:space="preserve"> </t>
        </is>
      </c>
    </row>
    <row r="26">
      <c r="A26" s="4" t="inlineStr">
        <is>
          <t>2018</t>
        </is>
      </c>
      <c r="C26" s="6" t="n">
        <v>32232</v>
      </c>
      <c r="D26" s="4" t="inlineStr">
        <is>
          <t xml:space="preserve"> </t>
        </is>
      </c>
    </row>
    <row r="27">
      <c r="A27" s="4" t="inlineStr">
        <is>
          <t>Prior</t>
        </is>
      </c>
      <c r="C27" s="6" t="n">
        <v>12402</v>
      </c>
      <c r="D27" s="4" t="inlineStr">
        <is>
          <t xml:space="preserve"> </t>
        </is>
      </c>
    </row>
    <row r="28">
      <c r="A28" s="4" t="inlineStr">
        <is>
          <t>Net investment in finance leases, net</t>
        </is>
      </c>
      <c r="C28" s="6" t="n">
        <v>1638610</v>
      </c>
      <c r="D28" s="4" t="inlineStr">
        <is>
          <t xml:space="preserve"> </t>
        </is>
      </c>
    </row>
    <row r="29">
      <c r="A29" s="4" t="inlineStr">
        <is>
          <t>Tier 1 | Container Leaseback Financing Receivable</t>
        </is>
      </c>
      <c r="C29" s="4" t="inlineStr">
        <is>
          <t xml:space="preserve"> </t>
        </is>
      </c>
      <c r="D29" s="4" t="inlineStr">
        <is>
          <t xml:space="preserve"> </t>
        </is>
      </c>
    </row>
    <row r="30">
      <c r="A30" s="3" t="inlineStr">
        <is>
          <t>Financing Receivable Allowance For Credit Losses [Line Items]</t>
        </is>
      </c>
      <c r="C30" s="4" t="inlineStr">
        <is>
          <t xml:space="preserve"> </t>
        </is>
      </c>
      <c r="D30" s="4" t="inlineStr">
        <is>
          <t xml:space="preserve"> </t>
        </is>
      </c>
    </row>
    <row r="31">
      <c r="A31" s="4" t="inlineStr">
        <is>
          <t>Six Months Ended June 30, 2022</t>
        </is>
      </c>
      <c r="C31" s="6" t="n">
        <v>515680</v>
      </c>
      <c r="D31" s="4" t="inlineStr">
        <is>
          <t xml:space="preserve"> </t>
        </is>
      </c>
    </row>
    <row r="32">
      <c r="A32" s="4" t="inlineStr">
        <is>
          <t>2021</t>
        </is>
      </c>
      <c r="C32" s="6" t="n">
        <v>11706</v>
      </c>
      <c r="D32" s="4" t="inlineStr">
        <is>
          <t xml:space="preserve"> </t>
        </is>
      </c>
    </row>
    <row r="33">
      <c r="A33" s="4" t="inlineStr">
        <is>
          <t>2020</t>
        </is>
      </c>
      <c r="C33" s="6" t="n">
        <v>103663</v>
      </c>
      <c r="D33" s="4" t="inlineStr">
        <is>
          <t xml:space="preserve"> </t>
        </is>
      </c>
    </row>
    <row r="34">
      <c r="A34" s="4" t="inlineStr">
        <is>
          <t>2019</t>
        </is>
      </c>
      <c r="C34" s="6" t="n">
        <v>192691</v>
      </c>
      <c r="D34" s="4" t="inlineStr">
        <is>
          <t xml:space="preserve"> </t>
        </is>
      </c>
    </row>
    <row r="35">
      <c r="A35" s="4" t="inlineStr">
        <is>
          <t>Net investment in finance leases, net</t>
        </is>
      </c>
      <c r="C35" s="6" t="n">
        <v>823740</v>
      </c>
      <c r="D35" s="4" t="inlineStr">
        <is>
          <t xml:space="preserve"> </t>
        </is>
      </c>
    </row>
    <row r="36">
      <c r="A36" s="4" t="inlineStr">
        <is>
          <t>Tier 2 | Finance Leases</t>
        </is>
      </c>
      <c r="C36" s="4" t="inlineStr">
        <is>
          <t xml:space="preserve"> </t>
        </is>
      </c>
      <c r="D36" s="4" t="inlineStr">
        <is>
          <t xml:space="preserve"> </t>
        </is>
      </c>
    </row>
    <row r="37">
      <c r="A37" s="3" t="inlineStr">
        <is>
          <t>Financing Receivable Allowance For Credit Losses [Line Items]</t>
        </is>
      </c>
      <c r="C37" s="4" t="inlineStr">
        <is>
          <t xml:space="preserve"> </t>
        </is>
      </c>
      <c r="D37" s="4" t="inlineStr">
        <is>
          <t xml:space="preserve"> </t>
        </is>
      </c>
    </row>
    <row r="38">
      <c r="A38" s="4" t="inlineStr">
        <is>
          <t>Six Months Ended June 30, 2022</t>
        </is>
      </c>
      <c r="C38" s="6" t="n">
        <v>24693</v>
      </c>
      <c r="D38" s="4" t="inlineStr">
        <is>
          <t xml:space="preserve"> </t>
        </is>
      </c>
    </row>
    <row r="39">
      <c r="A39" s="4" t="inlineStr">
        <is>
          <t>2021</t>
        </is>
      </c>
      <c r="C39" s="6" t="n">
        <v>80879</v>
      </c>
      <c r="D39" s="4" t="inlineStr">
        <is>
          <t xml:space="preserve"> </t>
        </is>
      </c>
    </row>
    <row r="40">
      <c r="A40" s="4" t="inlineStr">
        <is>
          <t>2020</t>
        </is>
      </c>
      <c r="C40" s="6" t="n">
        <v>34851</v>
      </c>
      <c r="D40" s="4" t="inlineStr">
        <is>
          <t xml:space="preserve"> </t>
        </is>
      </c>
    </row>
    <row r="41">
      <c r="A41" s="4" t="inlineStr">
        <is>
          <t>2019</t>
        </is>
      </c>
      <c r="C41" s="6" t="n">
        <v>31980</v>
      </c>
      <c r="D41" s="4" t="inlineStr">
        <is>
          <t xml:space="preserve"> </t>
        </is>
      </c>
    </row>
    <row r="42">
      <c r="A42" s="4" t="inlineStr">
        <is>
          <t>2018</t>
        </is>
      </c>
      <c r="C42" s="6" t="n">
        <v>17298</v>
      </c>
      <c r="D42" s="4" t="inlineStr">
        <is>
          <t xml:space="preserve"> </t>
        </is>
      </c>
    </row>
    <row r="43">
      <c r="A43" s="4" t="inlineStr">
        <is>
          <t>Prior</t>
        </is>
      </c>
      <c r="C43" s="6" t="n">
        <v>3228</v>
      </c>
      <c r="D43" s="4" t="inlineStr">
        <is>
          <t xml:space="preserve"> </t>
        </is>
      </c>
    </row>
    <row r="44">
      <c r="A44" s="4" t="inlineStr">
        <is>
          <t>Net investment in finance leases, net</t>
        </is>
      </c>
      <c r="C44" s="6" t="n">
        <v>192929</v>
      </c>
      <c r="D44" s="4" t="inlineStr">
        <is>
          <t xml:space="preserve"> </t>
        </is>
      </c>
    </row>
    <row r="45">
      <c r="A45" s="4" t="inlineStr">
        <is>
          <t>Tier 2 | Container Leaseback Financing Receivable</t>
        </is>
      </c>
      <c r="C45" s="4" t="inlineStr">
        <is>
          <t xml:space="preserve"> </t>
        </is>
      </c>
      <c r="D45" s="4" t="inlineStr">
        <is>
          <t xml:space="preserve"> </t>
        </is>
      </c>
    </row>
    <row r="46">
      <c r="A46" s="3" t="inlineStr">
        <is>
          <t>Financing Receivable Allowance For Credit Losses [Line Items]</t>
        </is>
      </c>
      <c r="C46" s="4" t="inlineStr">
        <is>
          <t xml:space="preserve"> </t>
        </is>
      </c>
      <c r="D46" s="4" t="inlineStr">
        <is>
          <t xml:space="preserve"> </t>
        </is>
      </c>
    </row>
    <row r="47">
      <c r="A47" s="4" t="inlineStr">
        <is>
          <t>2021</t>
        </is>
      </c>
      <c r="C47" s="6" t="n">
        <v>4641</v>
      </c>
      <c r="D47" s="4" t="inlineStr">
        <is>
          <t xml:space="preserve"> </t>
        </is>
      </c>
    </row>
    <row r="48">
      <c r="A48" s="4" t="inlineStr">
        <is>
          <t>2019</t>
        </is>
      </c>
      <c r="C48" s="6" t="n">
        <v>22801</v>
      </c>
      <c r="D48" s="4" t="inlineStr">
        <is>
          <t xml:space="preserve"> </t>
        </is>
      </c>
    </row>
    <row r="49">
      <c r="A49" s="4" t="inlineStr">
        <is>
          <t>Net investment in finance leases, net</t>
        </is>
      </c>
      <c r="C49" s="6" t="n">
        <v>27442</v>
      </c>
      <c r="D49" s="4" t="inlineStr">
        <is>
          <t xml:space="preserve"> </t>
        </is>
      </c>
    </row>
    <row r="50">
      <c r="A50" s="4" t="inlineStr">
        <is>
          <t>Tier 3 | Finance Leases</t>
        </is>
      </c>
      <c r="C50" s="4" t="inlineStr">
        <is>
          <t xml:space="preserve"> </t>
        </is>
      </c>
      <c r="D50" s="4" t="inlineStr">
        <is>
          <t xml:space="preserve"> </t>
        </is>
      </c>
    </row>
    <row r="51">
      <c r="A51" s="3" t="inlineStr">
        <is>
          <t>Financing Receivable Allowance For Credit Losses [Line Items]</t>
        </is>
      </c>
      <c r="C51" s="4" t="inlineStr">
        <is>
          <t xml:space="preserve"> </t>
        </is>
      </c>
      <c r="D51" s="4" t="inlineStr">
        <is>
          <t xml:space="preserve"> </t>
        </is>
      </c>
    </row>
    <row r="52">
      <c r="A52" s="4" t="inlineStr">
        <is>
          <t>Six Months Ended June 30, 2022</t>
        </is>
      </c>
      <c r="C52" s="6" t="n">
        <v>7319</v>
      </c>
      <c r="D52" s="4" t="inlineStr">
        <is>
          <t xml:space="preserve"> </t>
        </is>
      </c>
    </row>
    <row r="53">
      <c r="A53" s="4" t="inlineStr">
        <is>
          <t>2021</t>
        </is>
      </c>
      <c r="C53" s="6" t="n">
        <v>7076</v>
      </c>
      <c r="D53" s="4" t="inlineStr">
        <is>
          <t xml:space="preserve"> </t>
        </is>
      </c>
    </row>
    <row r="54">
      <c r="A54" s="4" t="inlineStr">
        <is>
          <t>2020</t>
        </is>
      </c>
      <c r="C54" s="6" t="n">
        <v>2072</v>
      </c>
      <c r="D54" s="4" t="inlineStr">
        <is>
          <t xml:space="preserve"> </t>
        </is>
      </c>
    </row>
    <row r="55">
      <c r="A55" s="4" t="inlineStr">
        <is>
          <t>2019</t>
        </is>
      </c>
      <c r="C55" s="6" t="n">
        <v>5181</v>
      </c>
      <c r="D55" s="4" t="inlineStr">
        <is>
          <t xml:space="preserve"> </t>
        </is>
      </c>
    </row>
    <row r="56">
      <c r="A56" s="4" t="inlineStr">
        <is>
          <t>2018</t>
        </is>
      </c>
      <c r="C56" s="6" t="n">
        <v>437</v>
      </c>
      <c r="D56" s="4" t="inlineStr">
        <is>
          <t xml:space="preserve"> </t>
        </is>
      </c>
    </row>
    <row r="57">
      <c r="A57" s="4" t="inlineStr">
        <is>
          <t>Prior</t>
        </is>
      </c>
      <c r="C57" s="6" t="n">
        <v>42</v>
      </c>
      <c r="D57" s="4" t="inlineStr">
        <is>
          <t xml:space="preserve"> </t>
        </is>
      </c>
    </row>
    <row r="58">
      <c r="A58" s="4" t="inlineStr">
        <is>
          <t>Net investment in finance leases, net</t>
        </is>
      </c>
      <c r="C58" s="5" t="n">
        <v>22127</v>
      </c>
      <c r="D58" s="4" t="inlineStr">
        <is>
          <t xml:space="preserve"> </t>
        </is>
      </c>
    </row>
    <row r="59"/>
    <row r="60">
      <c r="A60" s="4" t="inlineStr">
        <is>
          <t>[1]As of June 30, 2022 and December 31, 2021, the fair value of net investment in finance leases (including the short-term balance) was approximately $1,838,564 and $1,810,712, respectively, and was measured using Level 2 inputs.</t>
        </is>
      </c>
    </row>
  </sheetData>
  <mergeCells count="3">
    <mergeCell ref="A1:B1"/>
    <mergeCell ref="A59:C59"/>
    <mergeCell ref="A60:C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Accounts receivable, allowance</t>
        </is>
      </c>
      <c r="B4" s="5" t="n">
        <v>1538</v>
      </c>
      <c r="C4" s="5" t="n">
        <v>1290</v>
      </c>
    </row>
    <row r="5">
      <c r="A5" s="4" t="inlineStr">
        <is>
          <t>Net investment in finance leases, allowance current</t>
        </is>
      </c>
      <c r="B5" s="6" t="n">
        <v>176</v>
      </c>
      <c r="C5" s="6" t="n">
        <v>100</v>
      </c>
    </row>
    <row r="6">
      <c r="A6" s="4" t="inlineStr">
        <is>
          <t>Container leaseback financing receivable, allowance current</t>
        </is>
      </c>
      <c r="B6" s="6" t="n">
        <v>48</v>
      </c>
      <c r="C6" s="6" t="n">
        <v>38</v>
      </c>
    </row>
    <row r="7">
      <c r="A7" s="4" t="inlineStr">
        <is>
          <t>Containers, accumulated depreciation</t>
        </is>
      </c>
      <c r="B7" s="6" t="n">
        <v>1951211</v>
      </c>
      <c r="C7" s="6" t="n">
        <v>1851664</v>
      </c>
    </row>
    <row r="8">
      <c r="A8" s="4" t="inlineStr">
        <is>
          <t>Net investment in finance leases, allowance non current</t>
        </is>
      </c>
      <c r="B8" s="6" t="n">
        <v>857</v>
      </c>
      <c r="C8" s="6" t="n">
        <v>643</v>
      </c>
    </row>
    <row r="9">
      <c r="A9" s="4" t="inlineStr">
        <is>
          <t>Container leaseback financing receivable, allowance non current</t>
        </is>
      </c>
      <c r="B9" s="6" t="n">
        <v>66</v>
      </c>
      <c r="C9" s="6" t="n">
        <v>75</v>
      </c>
    </row>
    <row r="10">
      <c r="A10" s="4" t="inlineStr">
        <is>
          <t>Debt, net of unamortized costs current</t>
        </is>
      </c>
      <c r="B10" s="6" t="n">
        <v>8286</v>
      </c>
      <c r="C10" s="6" t="n">
        <v>8624</v>
      </c>
    </row>
    <row r="11">
      <c r="A11" s="4" t="inlineStr">
        <is>
          <t>Debt, net of unamortized costs non current</t>
        </is>
      </c>
      <c r="B11" s="5" t="n">
        <v>27152</v>
      </c>
      <c r="C11" s="5" t="n">
        <v>32019</v>
      </c>
    </row>
    <row r="12">
      <c r="A12" s="4" t="inlineStr">
        <is>
          <t>Preferred stock shares, par value</t>
        </is>
      </c>
      <c r="B12" s="7" t="n">
        <v>0.01</v>
      </c>
      <c r="C12" s="7" t="n">
        <v>0.01</v>
      </c>
    </row>
    <row r="13">
      <c r="A13" s="4" t="inlineStr">
        <is>
          <t>Preferred stock shares, liquidation preference per share</t>
        </is>
      </c>
      <c r="B13" s="5" t="n">
        <v>25000</v>
      </c>
      <c r="C13" s="5" t="n">
        <v>25000</v>
      </c>
    </row>
    <row r="14">
      <c r="A14" s="4" t="inlineStr">
        <is>
          <t>Preferred stock shares, Authorized</t>
        </is>
      </c>
      <c r="B14" s="6" t="n">
        <v>10000000</v>
      </c>
      <c r="C14" s="6" t="n">
        <v>10000000</v>
      </c>
    </row>
    <row r="15">
      <c r="A15" s="4" t="inlineStr">
        <is>
          <t>Preferred stock shares, issued</t>
        </is>
      </c>
      <c r="B15" s="6" t="n">
        <v>12000</v>
      </c>
      <c r="C15" s="6" t="n">
        <v>12000</v>
      </c>
    </row>
    <row r="16">
      <c r="A16" s="4" t="inlineStr">
        <is>
          <t>Preferred stock shares, outstanding</t>
        </is>
      </c>
      <c r="B16" s="6" t="n">
        <v>12000</v>
      </c>
      <c r="C16" s="6" t="n">
        <v>12000</v>
      </c>
    </row>
    <row r="17">
      <c r="A17" s="4" t="inlineStr">
        <is>
          <t>Depository shares issued</t>
        </is>
      </c>
      <c r="B17" s="6" t="n">
        <v>12000000</v>
      </c>
      <c r="C17" s="6" t="n">
        <v>12000000</v>
      </c>
    </row>
    <row r="18">
      <c r="A18" s="4" t="inlineStr">
        <is>
          <t>Depositary per share equivalent to liquidation preference per share</t>
        </is>
      </c>
      <c r="B18" s="5" t="n">
        <v>25</v>
      </c>
      <c r="C18" s="5" t="n">
        <v>25</v>
      </c>
    </row>
    <row r="19">
      <c r="A19" s="4" t="inlineStr">
        <is>
          <t>Common shares, par value</t>
        </is>
      </c>
      <c r="B19" s="7" t="n">
        <v>0.01</v>
      </c>
      <c r="C19" s="7" t="n">
        <v>0.01</v>
      </c>
    </row>
    <row r="20">
      <c r="A20" s="4" t="inlineStr">
        <is>
          <t>Common shares, Authorized</t>
        </is>
      </c>
      <c r="B20" s="6" t="n">
        <v>140000000</v>
      </c>
      <c r="C20" s="6" t="n">
        <v>140000000</v>
      </c>
    </row>
    <row r="21">
      <c r="A21" s="4" t="inlineStr">
        <is>
          <t>Common shares, issued</t>
        </is>
      </c>
      <c r="B21" s="6" t="n">
        <v>59686461</v>
      </c>
      <c r="C21" s="6" t="n">
        <v>59503710</v>
      </c>
    </row>
    <row r="22">
      <c r="A22" s="4" t="inlineStr">
        <is>
          <t>Common shares, outstanding</t>
        </is>
      </c>
      <c r="B22" s="6" t="n">
        <v>46639098</v>
      </c>
      <c r="C22" s="6" t="n">
        <v>48831855</v>
      </c>
    </row>
    <row r="23">
      <c r="A23" s="4" t="inlineStr">
        <is>
          <t>Treasury shares, at cost, shares</t>
        </is>
      </c>
      <c r="B23" s="6" t="n">
        <v>13047363</v>
      </c>
      <c r="C23" s="6" t="n">
        <v>1067185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8" t="n">
        <v>0.024</v>
      </c>
      <c r="C4" s="4" t="inlineStr">
        <is>
          <t>(0.20%)</t>
        </is>
      </c>
      <c r="D4" s="8" t="n">
        <v>0.022</v>
      </c>
      <c r="E4" s="8" t="n">
        <v>0.0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Debt Obligation, Net of Unamortized Costs (Detail) - USD ($) $ in Thousand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Long term debt</t>
        </is>
      </c>
      <c r="B4" s="4" t="inlineStr">
        <is>
          <t>[1]</t>
        </is>
      </c>
      <c r="C4" s="5" t="n">
        <v>5707063</v>
      </c>
      <c r="D4" s="5" t="n">
        <v>5340520</v>
      </c>
    </row>
    <row r="5">
      <c r="A5" s="4" t="inlineStr">
        <is>
          <t>Amount due within one year</t>
        </is>
      </c>
      <c r="C5" s="6" t="n">
        <v>416319</v>
      </c>
      <c r="D5" s="6" t="n">
        <v>380207</v>
      </c>
    </row>
    <row r="6">
      <c r="A6" s="4" t="inlineStr">
        <is>
          <t>TL Revolving Credit Facility</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 term debt</t>
        </is>
      </c>
      <c r="C8" s="5" t="n">
        <v>1308789</v>
      </c>
      <c r="D8" s="5" t="n">
        <v>1059950</v>
      </c>
    </row>
    <row r="9">
      <c r="A9" s="4" t="inlineStr">
        <is>
          <t>Weighted average variable interest rate</t>
        </is>
      </c>
      <c r="C9" s="8" t="n">
        <v>0.0308</v>
      </c>
      <c r="D9" s="8" t="n">
        <v>0.016</v>
      </c>
    </row>
    <row r="10">
      <c r="A10" s="4" t="inlineStr">
        <is>
          <t>Final Maturity</t>
        </is>
      </c>
      <c r="C10" s="4" t="inlineStr">
        <is>
          <t>Sep. 30,  2023</t>
        </is>
      </c>
      <c r="D10" s="4" t="inlineStr">
        <is>
          <t xml:space="preserve"> </t>
        </is>
      </c>
    </row>
    <row r="11">
      <c r="A11" s="4" t="inlineStr">
        <is>
          <t>TL 2019 Term Loan</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 term debt</t>
        </is>
      </c>
      <c r="C13" s="5" t="n">
        <v>132050</v>
      </c>
      <c r="D13" s="5" t="n">
        <v>137513</v>
      </c>
    </row>
    <row r="14">
      <c r="A14" s="4" t="inlineStr">
        <is>
          <t>Weighted average variable interest rate</t>
        </is>
      </c>
      <c r="C14" s="8" t="n">
        <v>0.035</v>
      </c>
      <c r="D14" s="8" t="n">
        <v>0.035</v>
      </c>
    </row>
    <row r="15">
      <c r="A15" s="4" t="inlineStr">
        <is>
          <t>Final Maturity</t>
        </is>
      </c>
      <c r="C15" s="4" t="inlineStr">
        <is>
          <t>Dec. 31,  2026</t>
        </is>
      </c>
      <c r="D15" s="4" t="inlineStr">
        <is>
          <t xml:space="preserve"> </t>
        </is>
      </c>
    </row>
    <row r="16">
      <c r="A16" s="4" t="inlineStr">
        <is>
          <t>TL 2021-1 Term loan</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 term debt</t>
        </is>
      </c>
      <c r="C18" s="5" t="n">
        <v>62476</v>
      </c>
      <c r="D18" s="5" t="n">
        <v>65131</v>
      </c>
    </row>
    <row r="19">
      <c r="A19" s="4" t="inlineStr">
        <is>
          <t>Weighted average variable interest rate</t>
        </is>
      </c>
      <c r="C19" s="8" t="n">
        <v>0.0265</v>
      </c>
      <c r="D19" s="8" t="n">
        <v>0.0265</v>
      </c>
    </row>
    <row r="20">
      <c r="A20" s="4" t="inlineStr">
        <is>
          <t>Final Maturity</t>
        </is>
      </c>
      <c r="C20" s="4" t="inlineStr">
        <is>
          <t>Feb. 29,  2028</t>
        </is>
      </c>
      <c r="D20" s="4" t="inlineStr">
        <is>
          <t xml:space="preserve"> </t>
        </is>
      </c>
    </row>
    <row r="21">
      <c r="A21" s="4" t="inlineStr">
        <is>
          <t>TL 2021-2 Term Loan</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 term debt</t>
        </is>
      </c>
      <c r="C23" s="5" t="n">
        <v>197729</v>
      </c>
      <c r="D23" s="5" t="n">
        <v>204712</v>
      </c>
    </row>
    <row r="24">
      <c r="A24" s="4" t="inlineStr">
        <is>
          <t>Weighted average variable interest rate</t>
        </is>
      </c>
      <c r="C24" s="8" t="n">
        <v>0.029</v>
      </c>
      <c r="D24" s="8" t="n">
        <v>0.029</v>
      </c>
    </row>
    <row r="25">
      <c r="A25" s="4" t="inlineStr">
        <is>
          <t>Final Maturity</t>
        </is>
      </c>
      <c r="C25" s="4" t="inlineStr">
        <is>
          <t>Oct. 31,  2028</t>
        </is>
      </c>
      <c r="D25" s="4" t="inlineStr">
        <is>
          <t xml:space="preserve"> </t>
        </is>
      </c>
    </row>
    <row r="26">
      <c r="A26" s="4" t="inlineStr">
        <is>
          <t>TMCL II Secured Debt Facility</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 term debt</t>
        </is>
      </c>
      <c r="B28" s="4" t="inlineStr">
        <is>
          <t>[2]</t>
        </is>
      </c>
      <c r="C28" s="5" t="n">
        <v>1333055</v>
      </c>
      <c r="D28" s="5" t="n">
        <v>1067886</v>
      </c>
    </row>
    <row r="29">
      <c r="A29" s="4" t="inlineStr">
        <is>
          <t>Weighted average variable interest rate</t>
        </is>
      </c>
      <c r="B29" s="4" t="inlineStr">
        <is>
          <t>[2]</t>
        </is>
      </c>
      <c r="C29" s="8" t="n">
        <v>0.0314</v>
      </c>
      <c r="D29" s="8" t="n">
        <v>0.0175</v>
      </c>
    </row>
    <row r="30">
      <c r="A30" s="4" t="inlineStr">
        <is>
          <t>Final Maturity</t>
        </is>
      </c>
      <c r="B30" s="4" t="inlineStr">
        <is>
          <t>[2]</t>
        </is>
      </c>
      <c r="C30" s="4" t="inlineStr">
        <is>
          <t>Nov. 30,  2028</t>
        </is>
      </c>
      <c r="D30" s="4" t="inlineStr">
        <is>
          <t xml:space="preserve"> </t>
        </is>
      </c>
    </row>
    <row r="31">
      <c r="A31" s="4" t="inlineStr">
        <is>
          <t>TMCL VII 2020-1 Bond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 term debt</t>
        </is>
      </c>
      <c r="C33" s="5" t="n">
        <v>362165</v>
      </c>
      <c r="D33" s="5" t="n">
        <v>384611</v>
      </c>
    </row>
    <row r="34">
      <c r="A34" s="4" t="inlineStr">
        <is>
          <t>Weighted average variable interest rate</t>
        </is>
      </c>
      <c r="C34" s="8" t="n">
        <v>0.0307</v>
      </c>
      <c r="D34" s="8" t="n">
        <v>0.0307</v>
      </c>
    </row>
    <row r="35">
      <c r="A35" s="4" t="inlineStr">
        <is>
          <t>Final Maturity</t>
        </is>
      </c>
      <c r="C35" s="4" t="inlineStr">
        <is>
          <t>Aug. 31,  2045</t>
        </is>
      </c>
      <c r="D35" s="4" t="inlineStr">
        <is>
          <t xml:space="preserve"> </t>
        </is>
      </c>
    </row>
    <row r="36">
      <c r="A36" s="4" t="inlineStr">
        <is>
          <t>TMCL VII 2020-2 Bonds</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 term debt</t>
        </is>
      </c>
      <c r="C38" s="5" t="n">
        <v>502410</v>
      </c>
      <c r="D38" s="5" t="n">
        <v>530565</v>
      </c>
    </row>
    <row r="39">
      <c r="A39" s="4" t="inlineStr">
        <is>
          <t>Weighted average variable interest rate</t>
        </is>
      </c>
      <c r="C39" s="8" t="n">
        <v>0.0226</v>
      </c>
      <c r="D39" s="8" t="n">
        <v>0.0226</v>
      </c>
    </row>
    <row r="40">
      <c r="A40" s="4" t="inlineStr">
        <is>
          <t>Final Maturity</t>
        </is>
      </c>
      <c r="C40" s="4" t="inlineStr">
        <is>
          <t>Sep. 30,  2045</t>
        </is>
      </c>
      <c r="D40" s="4" t="inlineStr">
        <is>
          <t xml:space="preserve"> </t>
        </is>
      </c>
    </row>
    <row r="41">
      <c r="A41" s="4" t="inlineStr">
        <is>
          <t>TMCL VII 2020-3 Bond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Long term debt</t>
        </is>
      </c>
      <c r="C43" s="5" t="n">
        <v>184522</v>
      </c>
      <c r="D43" s="5" t="n">
        <v>194414</v>
      </c>
    </row>
    <row r="44">
      <c r="A44" s="4" t="inlineStr">
        <is>
          <t>Weighted average variable interest rate</t>
        </is>
      </c>
      <c r="C44" s="8" t="n">
        <v>0.0215</v>
      </c>
      <c r="D44" s="8" t="n">
        <v>0.0215</v>
      </c>
    </row>
    <row r="45">
      <c r="A45" s="4" t="inlineStr">
        <is>
          <t>Final Maturity</t>
        </is>
      </c>
      <c r="C45" s="4" t="inlineStr">
        <is>
          <t>Sep. 30,  2045</t>
        </is>
      </c>
      <c r="D45" s="4" t="inlineStr">
        <is>
          <t xml:space="preserve"> </t>
        </is>
      </c>
    </row>
    <row r="46">
      <c r="A46" s="4" t="inlineStr">
        <is>
          <t>TMCL VII 2021-1 Bonds</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 term debt</t>
        </is>
      </c>
      <c r="C48" s="5" t="n">
        <v>485037</v>
      </c>
      <c r="D48" s="5" t="n">
        <v>508024</v>
      </c>
    </row>
    <row r="49">
      <c r="A49" s="4" t="inlineStr">
        <is>
          <t>Weighted average variable interest rate</t>
        </is>
      </c>
      <c r="C49" s="8" t="n">
        <v>0.0172</v>
      </c>
      <c r="D49" s="8" t="n">
        <v>0.0172</v>
      </c>
    </row>
    <row r="50">
      <c r="A50" s="4" t="inlineStr">
        <is>
          <t>Final Maturity</t>
        </is>
      </c>
      <c r="C50" s="4" t="inlineStr">
        <is>
          <t>Feb. 28,  2046</t>
        </is>
      </c>
      <c r="D50" s="4" t="inlineStr">
        <is>
          <t xml:space="preserve"> </t>
        </is>
      </c>
    </row>
    <row r="51">
      <c r="A51" s="4" t="inlineStr">
        <is>
          <t>TMCL VII 2021-2 Bonds</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ng term debt</t>
        </is>
      </c>
      <c r="C53" s="5" t="n">
        <v>584685</v>
      </c>
      <c r="D53" s="5" t="n">
        <v>610111</v>
      </c>
    </row>
    <row r="54">
      <c r="A54" s="4" t="inlineStr">
        <is>
          <t>Weighted average variable interest rate</t>
        </is>
      </c>
      <c r="C54" s="8" t="n">
        <v>0.0227</v>
      </c>
      <c r="D54" s="8" t="n">
        <v>0.0227</v>
      </c>
    </row>
    <row r="55">
      <c r="A55" s="4" t="inlineStr">
        <is>
          <t>Final Maturity</t>
        </is>
      </c>
      <c r="C55" s="4" t="inlineStr">
        <is>
          <t>Apr. 30,  2046</t>
        </is>
      </c>
      <c r="D55" s="4" t="inlineStr">
        <is>
          <t xml:space="preserve"> </t>
        </is>
      </c>
    </row>
    <row r="56">
      <c r="A56" s="4" t="inlineStr">
        <is>
          <t>TMCL VII 2021-3 Bond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Long term debt</t>
        </is>
      </c>
      <c r="C58" s="5" t="n">
        <v>554145</v>
      </c>
      <c r="D58" s="5" t="n">
        <v>577603</v>
      </c>
    </row>
    <row r="59">
      <c r="A59" s="4" t="inlineStr">
        <is>
          <t>Weighted average variable interest rate</t>
        </is>
      </c>
      <c r="C59" s="8" t="n">
        <v>0.0198</v>
      </c>
      <c r="D59" s="8" t="n">
        <v>0.0198</v>
      </c>
    </row>
    <row r="60">
      <c r="A60" s="4" t="inlineStr">
        <is>
          <t>Final Maturity</t>
        </is>
      </c>
      <c r="C60" s="4" t="inlineStr">
        <is>
          <t>Aug. 31,  2046</t>
        </is>
      </c>
      <c r="D60" s="4" t="inlineStr">
        <is>
          <t xml:space="preserve"> </t>
        </is>
      </c>
    </row>
    <row r="61"/>
    <row r="62">
      <c r="A62" s="4" t="inlineStr">
        <is>
          <t>[1] The</t>
        </is>
      </c>
    </row>
  </sheetData>
  <mergeCells count="3">
    <mergeCell ref="A1:B2"/>
    <mergeCell ref="A61:C61"/>
    <mergeCell ref="A62:C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 Net of Unamortized Costs (Parenthetical)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air value of long-term debt</t>
        </is>
      </c>
      <c r="B3" s="5" t="n">
        <v>5359825</v>
      </c>
      <c r="C3" s="5" t="n">
        <v>5320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9" customWidth="1" min="2" max="2"/>
    <col width="18" customWidth="1" min="3" max="3"/>
    <col width="15" customWidth="1" min="4" max="4"/>
  </cols>
  <sheetData>
    <row r="1">
      <c r="A1" s="1" t="inlineStr">
        <is>
          <t>Debt and Derivative Instruments - Additional Information (Detail) - USD ($) $ in Thousands</t>
        </is>
      </c>
      <c r="B1" s="2" t="inlineStr">
        <is>
          <t>1 Months Ended</t>
        </is>
      </c>
      <c r="D1" s="2" t="inlineStr">
        <is>
          <t>6 Months Ended</t>
        </is>
      </c>
    </row>
    <row r="2">
      <c r="B2" s="2" t="inlineStr">
        <is>
          <t>Mar. 31, 2022</t>
        </is>
      </c>
      <c r="C2" s="2" t="inlineStr">
        <is>
          <t>Feb. 28, 2022</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Borrowings outstanding</t>
        </is>
      </c>
      <c r="B4" s="4" t="inlineStr">
        <is>
          <t xml:space="preserve"> </t>
        </is>
      </c>
      <c r="C4" s="4" t="inlineStr">
        <is>
          <t xml:space="preserve"> </t>
        </is>
      </c>
      <c r="D4" s="5" t="n">
        <v>5742501</v>
      </c>
    </row>
    <row r="5">
      <c r="A5" s="4" t="inlineStr">
        <is>
          <t>Designated | Interest Rate Swa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commitment amount</t>
        </is>
      </c>
      <c r="B7" s="4" t="inlineStr">
        <is>
          <t xml:space="preserve"> </t>
        </is>
      </c>
      <c r="C7" s="4" t="inlineStr">
        <is>
          <t xml:space="preserve"> </t>
        </is>
      </c>
      <c r="D7" s="6" t="n">
        <v>6093752</v>
      </c>
    </row>
    <row r="8">
      <c r="A8" s="4" t="inlineStr">
        <is>
          <t>Notional amounts</t>
        </is>
      </c>
      <c r="B8" s="4" t="inlineStr">
        <is>
          <t xml:space="preserve"> </t>
        </is>
      </c>
      <c r="C8" s="4" t="inlineStr">
        <is>
          <t xml:space="preserve"> </t>
        </is>
      </c>
      <c r="D8" s="6" t="n">
        <v>1925625</v>
      </c>
    </row>
    <row r="9">
      <c r="A9" s="4" t="inlineStr">
        <is>
          <t>Estimated amount to be reclassified from AOCI to interest expense</t>
        </is>
      </c>
      <c r="B9" s="4" t="inlineStr">
        <is>
          <t xml:space="preserve"> </t>
        </is>
      </c>
      <c r="C9" s="4" t="inlineStr">
        <is>
          <t xml:space="preserve"> </t>
        </is>
      </c>
      <c r="D9" s="5" t="n">
        <v>11794</v>
      </c>
    </row>
    <row r="10">
      <c r="A10" s="4" t="inlineStr">
        <is>
          <t>Designated | Interest Rate Swap | London Interbank Offered Rate (LIB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xed interest rate on derivative contracts</t>
        </is>
      </c>
      <c r="B12" s="4" t="inlineStr">
        <is>
          <t xml:space="preserve"> </t>
        </is>
      </c>
      <c r="C12" s="8" t="n">
        <v>0.0206</v>
      </c>
      <c r="D12" s="4" t="inlineStr">
        <is>
          <t xml:space="preserve"> </t>
        </is>
      </c>
    </row>
    <row r="13">
      <c r="A13" s="4" t="inlineStr">
        <is>
          <t>Terminate date</t>
        </is>
      </c>
      <c r="B13" s="4" t="inlineStr">
        <is>
          <t xml:space="preserve"> </t>
        </is>
      </c>
      <c r="C13" s="4" t="inlineStr">
        <is>
          <t xml:space="preserve"> </t>
        </is>
      </c>
      <c r="D13" s="4" t="inlineStr">
        <is>
          <t>May 30, 2031</t>
        </is>
      </c>
    </row>
    <row r="14">
      <c r="A14" s="4" t="inlineStr">
        <is>
          <t>Designated | Interest Rate Swap | London Interbank Offered Rate (LIBOR) | Forward Contrac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unt in excess of current borrowing base minimum</t>
        </is>
      </c>
      <c r="B16" s="4" t="inlineStr">
        <is>
          <t xml:space="preserve"> </t>
        </is>
      </c>
      <c r="C16" s="4" t="inlineStr">
        <is>
          <t xml:space="preserve"> </t>
        </is>
      </c>
      <c r="D16" s="5" t="n">
        <v>189142</v>
      </c>
    </row>
    <row r="17">
      <c r="A17" s="4" t="inlineStr">
        <is>
          <t>Notional amounts</t>
        </is>
      </c>
      <c r="B17" s="4" t="inlineStr">
        <is>
          <t xml:space="preserve"> </t>
        </is>
      </c>
      <c r="C17" s="5" t="n">
        <v>100000</v>
      </c>
      <c r="D17" s="4" t="inlineStr">
        <is>
          <t xml:space="preserve"> </t>
        </is>
      </c>
    </row>
    <row r="18">
      <c r="A18" s="4" t="inlineStr">
        <is>
          <t>Terminate date</t>
        </is>
      </c>
      <c r="B18" s="4" t="inlineStr">
        <is>
          <t xml:space="preserve"> </t>
        </is>
      </c>
      <c r="C18" s="4" t="inlineStr">
        <is>
          <t>February 28, 2034</t>
        </is>
      </c>
      <c r="D18" s="4" t="inlineStr">
        <is>
          <t xml:space="preserve"> </t>
        </is>
      </c>
    </row>
    <row r="19">
      <c r="A19" s="4" t="inlineStr">
        <is>
          <t>Designated | Interest Rate Cap</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ional amounts</t>
        </is>
      </c>
      <c r="B21" s="5" t="n">
        <v>100000</v>
      </c>
      <c r="C21" s="4" t="inlineStr">
        <is>
          <t xml:space="preserve"> </t>
        </is>
      </c>
      <c r="D21" s="4" t="inlineStr">
        <is>
          <t xml:space="preserve"> </t>
        </is>
      </c>
    </row>
    <row r="22">
      <c r="A22" s="4" t="inlineStr">
        <is>
          <t>Terminate date</t>
        </is>
      </c>
      <c r="B22" s="4" t="inlineStr">
        <is>
          <t>September 30, 2022</t>
        </is>
      </c>
      <c r="C22" s="4" t="inlineStr">
        <is>
          <t xml:space="preserve"> </t>
        </is>
      </c>
      <c r="D22" s="4" t="inlineStr">
        <is>
          <t xml:space="preserve"> </t>
        </is>
      </c>
    </row>
    <row r="23">
      <c r="A23" s="4" t="inlineStr">
        <is>
          <t>Fixed interest rate on derivative contracts</t>
        </is>
      </c>
      <c r="B23" s="8" t="n">
        <v>0.025</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Interest Rate Swap Contracts (Detail) - Designated as Hedges - Interest Rate Swap $ in Thousands</t>
        </is>
      </c>
      <c r="B1" s="2" t="inlineStr">
        <is>
          <t>Jun. 30, 2022 USD ($)</t>
        </is>
      </c>
    </row>
    <row r="2">
      <c r="A2" s="3" t="inlineStr">
        <is>
          <t>Derivative [Line Items]</t>
        </is>
      </c>
      <c r="B2" s="4" t="inlineStr">
        <is>
          <t xml:space="preserve"> </t>
        </is>
      </c>
    </row>
    <row r="3">
      <c r="A3" s="4" t="inlineStr">
        <is>
          <t>Notional amounts</t>
        </is>
      </c>
      <c r="B3" s="5" t="n">
        <v>1925625</v>
      </c>
    </row>
    <row r="4">
      <c r="A4" s="4" t="inlineStr">
        <is>
          <t>Amortizing | London Interbank Offered Rate (LIBOR)</t>
        </is>
      </c>
      <c r="B4" s="4" t="inlineStr">
        <is>
          <t xml:space="preserve"> </t>
        </is>
      </c>
    </row>
    <row r="5">
      <c r="A5" s="3" t="inlineStr">
        <is>
          <t>Derivative [Line Items]</t>
        </is>
      </c>
      <c r="B5" s="4" t="inlineStr">
        <is>
          <t xml:space="preserve"> </t>
        </is>
      </c>
    </row>
    <row r="6">
      <c r="A6" s="4" t="inlineStr">
        <is>
          <t>Notional amounts</t>
        </is>
      </c>
      <c r="B6" s="6" t="n">
        <v>820125</v>
      </c>
    </row>
    <row r="7">
      <c r="A7" s="4" t="inlineStr">
        <is>
          <t>Amortizing | SOFR</t>
        </is>
      </c>
      <c r="B7" s="4" t="inlineStr">
        <is>
          <t xml:space="preserve"> </t>
        </is>
      </c>
    </row>
    <row r="8">
      <c r="A8" s="3" t="inlineStr">
        <is>
          <t>Derivative [Line Items]</t>
        </is>
      </c>
      <c r="B8" s="4" t="inlineStr">
        <is>
          <t xml:space="preserve"> </t>
        </is>
      </c>
    </row>
    <row r="9">
      <c r="A9" s="4" t="inlineStr">
        <is>
          <t>Notional amounts</t>
        </is>
      </c>
      <c r="B9" s="5" t="n">
        <v>1105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Interest Rate Swap Contracts (Parenthetical) (Detail) - Interest Rate Swap - Designated as Hedges</t>
        </is>
      </c>
      <c r="B1" s="2" t="inlineStr">
        <is>
          <t>6 Months Ended</t>
        </is>
      </c>
    </row>
    <row r="2">
      <c r="B2" s="2" t="inlineStr">
        <is>
          <t>Jun. 30, 2022</t>
        </is>
      </c>
    </row>
    <row r="3">
      <c r="A3" s="4" t="inlineStr">
        <is>
          <t>London Interbank Offered Rate (LIBOR)</t>
        </is>
      </c>
      <c r="B3" s="4" t="inlineStr">
        <is>
          <t xml:space="preserve"> </t>
        </is>
      </c>
    </row>
    <row r="4">
      <c r="A4" s="3" t="inlineStr">
        <is>
          <t>Derivative [Line Items]</t>
        </is>
      </c>
      <c r="B4" s="4" t="inlineStr">
        <is>
          <t xml:space="preserve"> </t>
        </is>
      </c>
    </row>
    <row r="5">
      <c r="A5" s="4" t="inlineStr">
        <is>
          <t>Derivative term</t>
        </is>
      </c>
      <c r="B5" s="4" t="inlineStr">
        <is>
          <t>May 30, 2031</t>
        </is>
      </c>
    </row>
    <row r="6">
      <c r="A6" s="4" t="inlineStr">
        <is>
          <t>SOFR</t>
        </is>
      </c>
      <c r="B6" s="4" t="inlineStr">
        <is>
          <t xml:space="preserve"> </t>
        </is>
      </c>
    </row>
    <row r="7">
      <c r="A7" s="3" t="inlineStr">
        <is>
          <t>Derivative [Line Items]</t>
        </is>
      </c>
      <c r="B7" s="4" t="inlineStr">
        <is>
          <t xml:space="preserve"> </t>
        </is>
      </c>
    </row>
    <row r="8">
      <c r="A8" s="4" t="inlineStr">
        <is>
          <t>Derivative term</t>
        </is>
      </c>
      <c r="B8" s="4" t="inlineStr">
        <is>
          <t>March 17, 2031</t>
        </is>
      </c>
    </row>
    <row r="9">
      <c r="A9" s="4" t="inlineStr">
        <is>
          <t>Minimum | London Interbank Offered Rate (LIBOR)</t>
        </is>
      </c>
      <c r="B9" s="4" t="inlineStr">
        <is>
          <t xml:space="preserve"> </t>
        </is>
      </c>
    </row>
    <row r="10">
      <c r="A10" s="3" t="inlineStr">
        <is>
          <t>Derivative [Line Items]</t>
        </is>
      </c>
      <c r="B10" s="4" t="inlineStr">
        <is>
          <t xml:space="preserve"> </t>
        </is>
      </c>
    </row>
    <row r="11">
      <c r="A11" s="4" t="inlineStr">
        <is>
          <t>Fixed interest rate on derivative contracts</t>
        </is>
      </c>
      <c r="B11" s="8" t="n">
        <v>0.0017</v>
      </c>
    </row>
    <row r="12">
      <c r="A12" s="4" t="inlineStr">
        <is>
          <t>Minimum | SOFR</t>
        </is>
      </c>
      <c r="B12" s="4" t="inlineStr">
        <is>
          <t xml:space="preserve"> </t>
        </is>
      </c>
    </row>
    <row r="13">
      <c r="A13" s="3" t="inlineStr">
        <is>
          <t>Derivative [Line Items]</t>
        </is>
      </c>
      <c r="B13" s="4" t="inlineStr">
        <is>
          <t xml:space="preserve"> </t>
        </is>
      </c>
    </row>
    <row r="14">
      <c r="A14" s="4" t="inlineStr">
        <is>
          <t>Fixed interest rate on derivative contracts</t>
        </is>
      </c>
      <c r="B14" s="8" t="n">
        <v>0.0036</v>
      </c>
    </row>
    <row r="15">
      <c r="A15" s="4" t="inlineStr">
        <is>
          <t>Maximum | London Interbank Offered Rate (LIBOR)</t>
        </is>
      </c>
      <c r="B15" s="4" t="inlineStr">
        <is>
          <t xml:space="preserve"> </t>
        </is>
      </c>
    </row>
    <row r="16">
      <c r="A16" s="3" t="inlineStr">
        <is>
          <t>Derivative [Line Items]</t>
        </is>
      </c>
      <c r="B16" s="4" t="inlineStr">
        <is>
          <t xml:space="preserve"> </t>
        </is>
      </c>
    </row>
    <row r="17">
      <c r="A17" s="4" t="inlineStr">
        <is>
          <t>Fixed interest rate on derivative contracts</t>
        </is>
      </c>
      <c r="B17" s="8" t="n">
        <v>0.0128</v>
      </c>
    </row>
    <row r="18">
      <c r="A18" s="4" t="inlineStr">
        <is>
          <t>Maximum | SOFR</t>
        </is>
      </c>
      <c r="B18" s="4" t="inlineStr">
        <is>
          <t xml:space="preserve"> </t>
        </is>
      </c>
    </row>
    <row r="19">
      <c r="A19" s="3" t="inlineStr">
        <is>
          <t>Derivative [Line Items]</t>
        </is>
      </c>
      <c r="B19" s="4" t="inlineStr">
        <is>
          <t xml:space="preserve"> </t>
        </is>
      </c>
    </row>
    <row r="20">
      <c r="A20" s="4" t="inlineStr">
        <is>
          <t>Fixed interest rate on derivative contracts</t>
        </is>
      </c>
      <c r="B20" s="8" t="n">
        <v>0.02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e-tax Impact of Derivative Instruments on Condensed Consolidated Statements of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e-tax impact of derivative instruments</t>
        </is>
      </c>
      <c r="B4" s="4" t="inlineStr">
        <is>
          <t xml:space="preserve"> </t>
        </is>
      </c>
      <c r="C4" s="5" t="n">
        <v>-2448</v>
      </c>
      <c r="D4" s="4" t="inlineStr">
        <is>
          <t xml:space="preserve"> </t>
        </is>
      </c>
      <c r="E4" s="5" t="n">
        <v>-5404</v>
      </c>
    </row>
    <row r="5">
      <c r="A5" s="4" t="inlineStr">
        <is>
          <t>Realized loss on financial instruments, net | Non-designate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Pre-tax impact of derivative instruments</t>
        </is>
      </c>
      <c r="B7" s="4" t="inlineStr">
        <is>
          <t xml:space="preserve"> </t>
        </is>
      </c>
      <c r="C7" s="6" t="n">
        <v>2448</v>
      </c>
      <c r="D7" s="4" t="inlineStr">
        <is>
          <t xml:space="preserve"> </t>
        </is>
      </c>
      <c r="E7" s="6" t="n">
        <v>5404</v>
      </c>
    </row>
    <row r="8">
      <c r="A8" s="4" t="inlineStr">
        <is>
          <t>Unrealized gain on financial instruments, net | Non-designate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Pre-tax impact of derivative instruments</t>
        </is>
      </c>
      <c r="B10" s="4" t="inlineStr">
        <is>
          <t xml:space="preserve"> </t>
        </is>
      </c>
      <c r="C10" s="6" t="n">
        <v>1985</v>
      </c>
      <c r="D10" s="4" t="inlineStr">
        <is>
          <t xml:space="preserve"> </t>
        </is>
      </c>
      <c r="E10" s="6" t="n">
        <v>5177</v>
      </c>
    </row>
    <row r="11">
      <c r="A11" s="4" t="inlineStr">
        <is>
          <t>Other comprehensive income | Designated</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Pre-tax impact of derivative instruments</t>
        </is>
      </c>
      <c r="B13" s="5" t="n">
        <v>29720</v>
      </c>
      <c r="C13" s="6" t="n">
        <v>-4646</v>
      </c>
      <c r="D13" s="5" t="n">
        <v>89100</v>
      </c>
      <c r="E13" s="6" t="n">
        <v>-204</v>
      </c>
    </row>
    <row r="14">
      <c r="A14" s="4" t="inlineStr">
        <is>
          <t>Interest expense | Designate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Pre-tax impact of derivative instruments</t>
        </is>
      </c>
      <c r="B16" s="5" t="n">
        <v>1004</v>
      </c>
      <c r="C16" s="5" t="n">
        <v>1297</v>
      </c>
      <c r="D16" s="5" t="n">
        <v>4295</v>
      </c>
      <c r="E16" s="5" t="n">
        <v>24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ummary of Segment Information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ease rental income</t>
        </is>
      </c>
      <c r="C4" s="5" t="n">
        <v>203232</v>
      </c>
      <c r="D4" s="5" t="n">
        <v>187434</v>
      </c>
      <c r="E4" s="5" t="n">
        <v>401950</v>
      </c>
      <c r="F4" s="5" t="n">
        <v>356678</v>
      </c>
      <c r="G4" s="4" t="inlineStr">
        <is>
          <t xml:space="preserve"> </t>
        </is>
      </c>
    </row>
    <row r="5">
      <c r="A5" s="4" t="inlineStr">
        <is>
          <t>Trading container margin</t>
        </is>
      </c>
      <c r="C5" s="6" t="n">
        <v>447</v>
      </c>
      <c r="D5" s="6" t="n">
        <v>4231</v>
      </c>
      <c r="E5" s="6" t="n">
        <v>1309</v>
      </c>
      <c r="F5" s="6" t="n">
        <v>6397</v>
      </c>
      <c r="G5" s="4" t="inlineStr">
        <is>
          <t xml:space="preserve"> </t>
        </is>
      </c>
    </row>
    <row r="6">
      <c r="A6" s="4" t="inlineStr">
        <is>
          <t>Gain on sale of owned fleet containers, net</t>
        </is>
      </c>
      <c r="C6" s="6" t="n">
        <v>23213</v>
      </c>
      <c r="D6" s="6" t="n">
        <v>18836</v>
      </c>
      <c r="E6" s="6" t="n">
        <v>39126</v>
      </c>
      <c r="F6" s="6" t="n">
        <v>31194</v>
      </c>
      <c r="G6" s="4" t="inlineStr">
        <is>
          <t xml:space="preserve"> </t>
        </is>
      </c>
    </row>
    <row r="7">
      <c r="A7" s="4" t="inlineStr">
        <is>
          <t>Depreciation and amortization</t>
        </is>
      </c>
      <c r="B7" s="4" t="inlineStr">
        <is>
          <t>[1]</t>
        </is>
      </c>
      <c r="C7" s="6" t="n">
        <v>72957</v>
      </c>
      <c r="D7" s="6" t="n">
        <v>70703</v>
      </c>
      <c r="E7" s="6" t="n">
        <v>145450</v>
      </c>
      <c r="F7" s="6" t="n">
        <v>137309</v>
      </c>
      <c r="G7" s="4" t="inlineStr">
        <is>
          <t xml:space="preserve"> </t>
        </is>
      </c>
    </row>
    <row r="8">
      <c r="A8" s="4" t="inlineStr">
        <is>
          <t>Container lessee default expense, net</t>
        </is>
      </c>
      <c r="C8" s="6" t="n">
        <v>435</v>
      </c>
      <c r="D8" s="6" t="n">
        <v>855</v>
      </c>
      <c r="E8" s="6" t="n">
        <v>555</v>
      </c>
      <c r="F8" s="4" t="inlineStr">
        <is>
          <t xml:space="preserve"> </t>
        </is>
      </c>
      <c r="G8" s="4" t="inlineStr">
        <is>
          <t xml:space="preserve"> </t>
        </is>
      </c>
    </row>
    <row r="9">
      <c r="A9" s="4" t="inlineStr">
        <is>
          <t>Container lessee default recovery, net</t>
        </is>
      </c>
      <c r="C9" s="4" t="inlineStr">
        <is>
          <t xml:space="preserve"> </t>
        </is>
      </c>
      <c r="D9" s="4" t="inlineStr">
        <is>
          <t xml:space="preserve"> </t>
        </is>
      </c>
      <c r="E9" s="4" t="inlineStr">
        <is>
          <t xml:space="preserve"> </t>
        </is>
      </c>
      <c r="F9" s="6" t="n">
        <v>3113</v>
      </c>
      <c r="G9" s="4" t="inlineStr">
        <is>
          <t xml:space="preserve"> </t>
        </is>
      </c>
    </row>
    <row r="10">
      <c r="A10" s="4" t="inlineStr">
        <is>
          <t>Interest expense</t>
        </is>
      </c>
      <c r="C10" s="6" t="n">
        <v>37593</v>
      </c>
      <c r="D10" s="6" t="n">
        <v>30147</v>
      </c>
      <c r="E10" s="6" t="n">
        <v>72902</v>
      </c>
      <c r="F10" s="6" t="n">
        <v>59253</v>
      </c>
      <c r="G10" s="4" t="inlineStr">
        <is>
          <t xml:space="preserve"> </t>
        </is>
      </c>
    </row>
    <row r="11">
      <c r="A11" s="4" t="inlineStr">
        <is>
          <t>Debt termination expense</t>
        </is>
      </c>
      <c r="C11" s="4" t="inlineStr">
        <is>
          <t xml:space="preserve"> </t>
        </is>
      </c>
      <c r="D11" s="6" t="n">
        <v>2945</v>
      </c>
      <c r="E11" s="4" t="inlineStr">
        <is>
          <t xml:space="preserve"> </t>
        </is>
      </c>
      <c r="F11" s="6" t="n">
        <v>3212</v>
      </c>
      <c r="G11" s="4" t="inlineStr">
        <is>
          <t xml:space="preserve"> </t>
        </is>
      </c>
    </row>
    <row r="12">
      <c r="A12" s="4" t="inlineStr">
        <is>
          <t>Realized loss on financial instruments, net</t>
        </is>
      </c>
      <c r="C12" s="4" t="inlineStr">
        <is>
          <t xml:space="preserve"> </t>
        </is>
      </c>
      <c r="D12" s="6" t="n">
        <v>-2448</v>
      </c>
      <c r="E12" s="4" t="inlineStr">
        <is>
          <t xml:space="preserve"> </t>
        </is>
      </c>
      <c r="F12" s="6" t="n">
        <v>-5404</v>
      </c>
      <c r="G12" s="4" t="inlineStr">
        <is>
          <t xml:space="preserve"> </t>
        </is>
      </c>
    </row>
    <row r="13">
      <c r="A13" s="4" t="inlineStr">
        <is>
          <t>Unrealized gain (loss) on financial instruments, net</t>
        </is>
      </c>
      <c r="C13" s="6" t="n">
        <v>85</v>
      </c>
      <c r="D13" s="6" t="n">
        <v>1406</v>
      </c>
      <c r="E13" s="6" t="n">
        <v>122</v>
      </c>
      <c r="F13" s="6" t="n">
        <v>4598</v>
      </c>
      <c r="G13" s="4" t="inlineStr">
        <is>
          <t xml:space="preserve"> </t>
        </is>
      </c>
    </row>
    <row r="14">
      <c r="A14" s="4" t="inlineStr">
        <is>
          <t>Segment income (loss) before income taxes</t>
        </is>
      </c>
      <c r="C14" s="6" t="n">
        <v>85606</v>
      </c>
      <c r="D14" s="6" t="n">
        <v>75924</v>
      </c>
      <c r="E14" s="6" t="n">
        <v>164919</v>
      </c>
      <c r="F14" s="6" t="n">
        <v>139040</v>
      </c>
      <c r="G14" s="4" t="inlineStr">
        <is>
          <t xml:space="preserve"> </t>
        </is>
      </c>
    </row>
    <row r="15">
      <c r="A15" s="4" t="inlineStr">
        <is>
          <t>Income tax (expense) benefit</t>
        </is>
      </c>
      <c r="C15" s="6" t="n">
        <v>-2047</v>
      </c>
      <c r="D15" s="6" t="n">
        <v>117</v>
      </c>
      <c r="E15" s="6" t="n">
        <v>-3686</v>
      </c>
      <c r="F15" s="6" t="n">
        <v>-949</v>
      </c>
      <c r="G15" s="4" t="inlineStr">
        <is>
          <t xml:space="preserve"> </t>
        </is>
      </c>
    </row>
    <row r="16">
      <c r="A16" s="4" t="inlineStr">
        <is>
          <t>Total assets</t>
        </is>
      </c>
      <c r="C16" s="6" t="n">
        <v>7895527</v>
      </c>
      <c r="D16" s="6" t="n">
        <v>6812187</v>
      </c>
      <c r="E16" s="6" t="n">
        <v>7895527</v>
      </c>
      <c r="F16" s="6" t="n">
        <v>6812187</v>
      </c>
      <c r="G16" s="5" t="n">
        <v>7367444</v>
      </c>
    </row>
    <row r="17">
      <c r="A17" s="4" t="inlineStr">
        <is>
          <t>Purchase of containers and fixed assets</t>
        </is>
      </c>
      <c r="C17" s="6" t="n">
        <v>92109</v>
      </c>
      <c r="D17" s="6" t="n">
        <v>504048</v>
      </c>
      <c r="E17" s="6" t="n">
        <v>195071</v>
      </c>
      <c r="F17" s="6" t="n">
        <v>1074318</v>
      </c>
      <c r="G17" s="4" t="inlineStr">
        <is>
          <t xml:space="preserve"> </t>
        </is>
      </c>
    </row>
    <row r="18">
      <c r="A18" s="4" t="inlineStr">
        <is>
          <t>Payments on container leaseback financing receivable</t>
        </is>
      </c>
      <c r="C18" s="6" t="n">
        <v>137372</v>
      </c>
      <c r="D18" s="4" t="inlineStr">
        <is>
          <t xml:space="preserve"> </t>
        </is>
      </c>
      <c r="E18" s="6" t="n">
        <v>533867</v>
      </c>
      <c r="F18" s="6" t="n">
        <v>6425</v>
      </c>
      <c r="G18" s="4" t="inlineStr">
        <is>
          <t xml:space="preserve"> </t>
        </is>
      </c>
    </row>
    <row r="19">
      <c r="A19" s="4" t="inlineStr">
        <is>
          <t>Income tax (expense) benefit</t>
        </is>
      </c>
      <c r="C19" s="6" t="n">
        <v>2047</v>
      </c>
      <c r="D19" s="6" t="n">
        <v>-117</v>
      </c>
      <c r="E19" s="6" t="n">
        <v>3686</v>
      </c>
      <c r="F19" s="6" t="n">
        <v>949</v>
      </c>
      <c r="G19" s="4" t="inlineStr">
        <is>
          <t xml:space="preserve"> </t>
        </is>
      </c>
    </row>
    <row r="20">
      <c r="A20" s="4" t="inlineStr">
        <is>
          <t>Realized loss on financial instruments, net</t>
        </is>
      </c>
      <c r="C20" s="4" t="inlineStr">
        <is>
          <t xml:space="preserve"> </t>
        </is>
      </c>
      <c r="D20" s="6" t="n">
        <v>2448</v>
      </c>
      <c r="E20" s="4" t="inlineStr">
        <is>
          <t xml:space="preserve"> </t>
        </is>
      </c>
      <c r="F20" s="6" t="n">
        <v>5404</v>
      </c>
      <c r="G20" s="4" t="inlineStr">
        <is>
          <t xml:space="preserve"> </t>
        </is>
      </c>
    </row>
    <row r="21">
      <c r="A21" s="4" t="inlineStr">
        <is>
          <t>Segment income (loss) before income tax</t>
        </is>
      </c>
      <c r="C21" s="6" t="n">
        <v>85606</v>
      </c>
      <c r="D21" s="6" t="n">
        <v>75924</v>
      </c>
      <c r="E21" s="6" t="n">
        <v>164919</v>
      </c>
      <c r="F21" s="6" t="n">
        <v>139040</v>
      </c>
      <c r="G21" s="4" t="inlineStr">
        <is>
          <t xml:space="preserve"> </t>
        </is>
      </c>
    </row>
    <row r="22">
      <c r="A22" s="4" t="inlineStr">
        <is>
          <t>Container Ownership</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ease rental income</t>
        </is>
      </c>
      <c r="C24" s="6" t="n">
        <v>189715</v>
      </c>
      <c r="D24" s="6" t="n">
        <v>172270</v>
      </c>
      <c r="E24" s="6" t="n">
        <v>375068</v>
      </c>
      <c r="F24" s="6" t="n">
        <v>326560</v>
      </c>
      <c r="G24" s="4" t="inlineStr">
        <is>
          <t xml:space="preserve"> </t>
        </is>
      </c>
    </row>
    <row r="25">
      <c r="A25" s="4" t="inlineStr">
        <is>
          <t>Gain on sale of owned fleet containers, net</t>
        </is>
      </c>
      <c r="C25" s="6" t="n">
        <v>23017</v>
      </c>
      <c r="D25" s="6" t="n">
        <v>18836</v>
      </c>
      <c r="E25" s="6" t="n">
        <v>38930</v>
      </c>
      <c r="F25" s="6" t="n">
        <v>31194</v>
      </c>
      <c r="G25" s="4" t="inlineStr">
        <is>
          <t xml:space="preserve"> </t>
        </is>
      </c>
    </row>
    <row r="26">
      <c r="A26" s="4" t="inlineStr">
        <is>
          <t>Depreciation and amortization</t>
        </is>
      </c>
      <c r="C26" s="6" t="n">
        <v>74429</v>
      </c>
      <c r="D26" s="6" t="n">
        <v>72005</v>
      </c>
      <c r="E26" s="6" t="n">
        <v>148462</v>
      </c>
      <c r="F26" s="6" t="n">
        <v>139708</v>
      </c>
      <c r="G26" s="4" t="inlineStr">
        <is>
          <t xml:space="preserve"> </t>
        </is>
      </c>
    </row>
    <row r="27">
      <c r="A27" s="4" t="inlineStr">
        <is>
          <t>Container lessee default expense, net</t>
        </is>
      </c>
      <c r="C27" s="6" t="n">
        <v>435</v>
      </c>
      <c r="D27" s="6" t="n">
        <v>855</v>
      </c>
      <c r="E27" s="6" t="n">
        <v>555</v>
      </c>
      <c r="F27" s="4" t="inlineStr">
        <is>
          <t xml:space="preserve"> </t>
        </is>
      </c>
      <c r="G27" s="4" t="inlineStr">
        <is>
          <t xml:space="preserve"> </t>
        </is>
      </c>
    </row>
    <row r="28">
      <c r="A28" s="4" t="inlineStr">
        <is>
          <t>Container lessee default recovery, net</t>
        </is>
      </c>
      <c r="C28" s="4" t="inlineStr">
        <is>
          <t xml:space="preserve"> </t>
        </is>
      </c>
      <c r="D28" s="4" t="inlineStr">
        <is>
          <t xml:space="preserve"> </t>
        </is>
      </c>
      <c r="E28" s="4" t="inlineStr">
        <is>
          <t xml:space="preserve"> </t>
        </is>
      </c>
      <c r="F28" s="6" t="n">
        <v>3113</v>
      </c>
      <c r="G28" s="4" t="inlineStr">
        <is>
          <t xml:space="preserve"> </t>
        </is>
      </c>
    </row>
    <row r="29">
      <c r="A29" s="4" t="inlineStr">
        <is>
          <t>Interest expense</t>
        </is>
      </c>
      <c r="C29" s="6" t="n">
        <v>37381</v>
      </c>
      <c r="D29" s="6" t="n">
        <v>30028</v>
      </c>
      <c r="E29" s="6" t="n">
        <v>72479</v>
      </c>
      <c r="F29" s="6" t="n">
        <v>59060</v>
      </c>
      <c r="G29" s="4" t="inlineStr">
        <is>
          <t xml:space="preserve"> </t>
        </is>
      </c>
    </row>
    <row r="30">
      <c r="A30" s="4" t="inlineStr">
        <is>
          <t>Debt termination expense</t>
        </is>
      </c>
      <c r="C30" s="4" t="inlineStr">
        <is>
          <t xml:space="preserve"> </t>
        </is>
      </c>
      <c r="D30" s="6" t="n">
        <v>2945</v>
      </c>
      <c r="E30" s="4" t="inlineStr">
        <is>
          <t xml:space="preserve"> </t>
        </is>
      </c>
      <c r="F30" s="6" t="n">
        <v>3212</v>
      </c>
      <c r="G30" s="4" t="inlineStr">
        <is>
          <t xml:space="preserve"> </t>
        </is>
      </c>
    </row>
    <row r="31">
      <c r="A31" s="4" t="inlineStr">
        <is>
          <t>Realized loss on financial instruments, net</t>
        </is>
      </c>
      <c r="C31" s="4" t="inlineStr">
        <is>
          <t xml:space="preserve"> </t>
        </is>
      </c>
      <c r="D31" s="6" t="n">
        <v>-2448</v>
      </c>
      <c r="E31" s="4" t="inlineStr">
        <is>
          <t xml:space="preserve"> </t>
        </is>
      </c>
      <c r="F31" s="6" t="n">
        <v>-5404</v>
      </c>
      <c r="G31" s="4" t="inlineStr">
        <is>
          <t xml:space="preserve"> </t>
        </is>
      </c>
    </row>
    <row r="32">
      <c r="A32" s="4" t="inlineStr">
        <is>
          <t>Unrealized gain (loss) on financial instruments, net</t>
        </is>
      </c>
      <c r="C32" s="4" t="inlineStr">
        <is>
          <t xml:space="preserve"> </t>
        </is>
      </c>
      <c r="D32" s="6" t="n">
        <v>1406</v>
      </c>
      <c r="E32" s="4" t="inlineStr">
        <is>
          <t xml:space="preserve"> </t>
        </is>
      </c>
      <c r="F32" s="6" t="n">
        <v>4598</v>
      </c>
      <c r="G32" s="4" t="inlineStr">
        <is>
          <t xml:space="preserve"> </t>
        </is>
      </c>
    </row>
    <row r="33">
      <c r="A33" s="4" t="inlineStr">
        <is>
          <t>Segment income (loss) before income taxes</t>
        </is>
      </c>
      <c r="C33" s="6" t="n">
        <v>72749</v>
      </c>
      <c r="D33" s="6" t="n">
        <v>62358</v>
      </c>
      <c r="E33" s="6" t="n">
        <v>139962</v>
      </c>
      <c r="F33" s="6" t="n">
        <v>114643</v>
      </c>
      <c r="G33" s="4" t="inlineStr">
        <is>
          <t xml:space="preserve"> </t>
        </is>
      </c>
    </row>
    <row r="34">
      <c r="A34" s="4" t="inlineStr">
        <is>
          <t>Income tax (expense) benefit</t>
        </is>
      </c>
      <c r="C34" s="6" t="n">
        <v>-2279</v>
      </c>
      <c r="D34" s="6" t="n">
        <v>-303</v>
      </c>
      <c r="E34" s="6" t="n">
        <v>-3611</v>
      </c>
      <c r="F34" s="6" t="n">
        <v>-1377</v>
      </c>
      <c r="G34" s="4" t="inlineStr">
        <is>
          <t xml:space="preserve"> </t>
        </is>
      </c>
    </row>
    <row r="35">
      <c r="A35" s="4" t="inlineStr">
        <is>
          <t>Total assets</t>
        </is>
      </c>
      <c r="C35" s="6" t="n">
        <v>7839857</v>
      </c>
      <c r="D35" s="6" t="n">
        <v>6711706</v>
      </c>
      <c r="E35" s="6" t="n">
        <v>7839857</v>
      </c>
      <c r="F35" s="6" t="n">
        <v>6711706</v>
      </c>
      <c r="G35" s="4" t="inlineStr">
        <is>
          <t xml:space="preserve"> </t>
        </is>
      </c>
    </row>
    <row r="36">
      <c r="A36" s="4" t="inlineStr">
        <is>
          <t>Purchase of containers and fixed assets</t>
        </is>
      </c>
      <c r="C36" s="6" t="n">
        <v>92021</v>
      </c>
      <c r="D36" s="6" t="n">
        <v>504038</v>
      </c>
      <c r="E36" s="6" t="n">
        <v>192952</v>
      </c>
      <c r="F36" s="6" t="n">
        <v>1074295</v>
      </c>
      <c r="G36" s="4" t="inlineStr">
        <is>
          <t xml:space="preserve"> </t>
        </is>
      </c>
    </row>
    <row r="37">
      <c r="A37" s="4" t="inlineStr">
        <is>
          <t>Payments on container leaseback financing receivable</t>
        </is>
      </c>
      <c r="C37" s="6" t="n">
        <v>137372</v>
      </c>
      <c r="D37" s="4" t="inlineStr">
        <is>
          <t xml:space="preserve"> </t>
        </is>
      </c>
      <c r="E37" s="6" t="n">
        <v>533867</v>
      </c>
      <c r="F37" s="6" t="n">
        <v>6425</v>
      </c>
      <c r="G37" s="4" t="inlineStr">
        <is>
          <t xml:space="preserve"> </t>
        </is>
      </c>
    </row>
    <row r="38">
      <c r="A38" s="4" t="inlineStr">
        <is>
          <t>Income tax (expense) benefit</t>
        </is>
      </c>
      <c r="C38" s="6" t="n">
        <v>2279</v>
      </c>
      <c r="D38" s="6" t="n">
        <v>303</v>
      </c>
      <c r="E38" s="6" t="n">
        <v>3611</v>
      </c>
      <c r="F38" s="6" t="n">
        <v>1377</v>
      </c>
      <c r="G38" s="4" t="inlineStr">
        <is>
          <t xml:space="preserve"> </t>
        </is>
      </c>
    </row>
    <row r="39">
      <c r="A39" s="4" t="inlineStr">
        <is>
          <t>Realized loss on financial instruments, net</t>
        </is>
      </c>
      <c r="C39" s="4" t="inlineStr">
        <is>
          <t xml:space="preserve"> </t>
        </is>
      </c>
      <c r="D39" s="6" t="n">
        <v>2448</v>
      </c>
      <c r="E39" s="4" t="inlineStr">
        <is>
          <t xml:space="preserve"> </t>
        </is>
      </c>
      <c r="F39" s="6" t="n">
        <v>5404</v>
      </c>
      <c r="G39" s="4" t="inlineStr">
        <is>
          <t xml:space="preserve"> </t>
        </is>
      </c>
    </row>
    <row r="40">
      <c r="A40" s="4" t="inlineStr">
        <is>
          <t>Segment income (loss) before income tax</t>
        </is>
      </c>
      <c r="C40" s="6" t="n">
        <v>72749</v>
      </c>
      <c r="D40" s="6" t="n">
        <v>62358</v>
      </c>
      <c r="E40" s="6" t="n">
        <v>139962</v>
      </c>
      <c r="F40" s="6" t="n">
        <v>114643</v>
      </c>
      <c r="G40" s="4" t="inlineStr">
        <is>
          <t xml:space="preserve"> </t>
        </is>
      </c>
    </row>
    <row r="41">
      <c r="A41" s="4" t="inlineStr">
        <is>
          <t>Container Managemen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ease rental income</t>
        </is>
      </c>
      <c r="C43" s="6" t="n">
        <v>12837</v>
      </c>
      <c r="D43" s="6" t="n">
        <v>15164</v>
      </c>
      <c r="E43" s="6" t="n">
        <v>25602</v>
      </c>
      <c r="F43" s="6" t="n">
        <v>30118</v>
      </c>
      <c r="G43" s="4" t="inlineStr">
        <is>
          <t xml:space="preserve"> </t>
        </is>
      </c>
    </row>
    <row r="44">
      <c r="A44" s="4" t="inlineStr">
        <is>
          <t>Depreciation and amortization</t>
        </is>
      </c>
      <c r="C44" s="6" t="n">
        <v>432</v>
      </c>
      <c r="D44" s="6" t="n">
        <v>936</v>
      </c>
      <c r="E44" s="6" t="n">
        <v>805</v>
      </c>
      <c r="F44" s="6" t="n">
        <v>1962</v>
      </c>
      <c r="G44" s="4" t="inlineStr">
        <is>
          <t xml:space="preserve"> </t>
        </is>
      </c>
    </row>
    <row r="45">
      <c r="A45" s="4" t="inlineStr">
        <is>
          <t>Interest expense</t>
        </is>
      </c>
      <c r="C45" s="6" t="n">
        <v>212</v>
      </c>
      <c r="D45" s="6" t="n">
        <v>119</v>
      </c>
      <c r="E45" s="6" t="n">
        <v>423</v>
      </c>
      <c r="F45" s="6" t="n">
        <v>193</v>
      </c>
      <c r="G45" s="4" t="inlineStr">
        <is>
          <t xml:space="preserve"> </t>
        </is>
      </c>
    </row>
    <row r="46">
      <c r="A46" s="4" t="inlineStr">
        <is>
          <t>Unrealized gain (loss) on financial instruments, net</t>
        </is>
      </c>
      <c r="C46" s="6" t="n">
        <v>85</v>
      </c>
      <c r="D46" s="4" t="inlineStr">
        <is>
          <t xml:space="preserve"> </t>
        </is>
      </c>
      <c r="E46" s="6" t="n">
        <v>122</v>
      </c>
      <c r="F46" s="4" t="inlineStr">
        <is>
          <t xml:space="preserve"> </t>
        </is>
      </c>
      <c r="G46" s="4" t="inlineStr">
        <is>
          <t xml:space="preserve"> </t>
        </is>
      </c>
    </row>
    <row r="47">
      <c r="A47" s="4" t="inlineStr">
        <is>
          <t>Segment income (loss) before income taxes</t>
        </is>
      </c>
      <c r="C47" s="6" t="n">
        <v>11070</v>
      </c>
      <c r="D47" s="6" t="n">
        <v>11920</v>
      </c>
      <c r="E47" s="6" t="n">
        <v>24863</v>
      </c>
      <c r="F47" s="6" t="n">
        <v>24200</v>
      </c>
      <c r="G47" s="4" t="inlineStr">
        <is>
          <t xml:space="preserve"> </t>
        </is>
      </c>
    </row>
    <row r="48">
      <c r="A48" s="4" t="inlineStr">
        <is>
          <t>Income tax (expense) benefit</t>
        </is>
      </c>
      <c r="C48" s="6" t="n">
        <v>232</v>
      </c>
      <c r="D48" s="6" t="n">
        <v>420</v>
      </c>
      <c r="E48" s="6" t="n">
        <v>-75</v>
      </c>
      <c r="F48" s="6" t="n">
        <v>428</v>
      </c>
      <c r="G48" s="4" t="inlineStr">
        <is>
          <t xml:space="preserve"> </t>
        </is>
      </c>
    </row>
    <row r="49">
      <c r="A49" s="4" t="inlineStr">
        <is>
          <t>Total assets</t>
        </is>
      </c>
      <c r="C49" s="6" t="n">
        <v>241930</v>
      </c>
      <c r="D49" s="6" t="n">
        <v>217540</v>
      </c>
      <c r="E49" s="6" t="n">
        <v>241930</v>
      </c>
      <c r="F49" s="6" t="n">
        <v>217540</v>
      </c>
      <c r="G49" s="4" t="inlineStr">
        <is>
          <t xml:space="preserve"> </t>
        </is>
      </c>
    </row>
    <row r="50">
      <c r="A50" s="4" t="inlineStr">
        <is>
          <t>Purchase of containers and fixed assets</t>
        </is>
      </c>
      <c r="C50" s="6" t="n">
        <v>88</v>
      </c>
      <c r="D50" s="6" t="n">
        <v>10</v>
      </c>
      <c r="E50" s="6" t="n">
        <v>2119</v>
      </c>
      <c r="F50" s="6" t="n">
        <v>23</v>
      </c>
      <c r="G50" s="4" t="inlineStr">
        <is>
          <t xml:space="preserve"> </t>
        </is>
      </c>
    </row>
    <row r="51">
      <c r="A51" s="4" t="inlineStr">
        <is>
          <t>Income tax (expense) benefit</t>
        </is>
      </c>
      <c r="C51" s="6" t="n">
        <v>-232</v>
      </c>
      <c r="D51" s="6" t="n">
        <v>-420</v>
      </c>
      <c r="E51" s="6" t="n">
        <v>75</v>
      </c>
      <c r="F51" s="6" t="n">
        <v>-428</v>
      </c>
      <c r="G51" s="4" t="inlineStr">
        <is>
          <t xml:space="preserve"> </t>
        </is>
      </c>
    </row>
    <row r="52">
      <c r="A52" s="4" t="inlineStr">
        <is>
          <t>Segment income (loss) before income tax</t>
        </is>
      </c>
      <c r="C52" s="6" t="n">
        <v>11070</v>
      </c>
      <c r="D52" s="6" t="n">
        <v>11920</v>
      </c>
      <c r="E52" s="6" t="n">
        <v>24863</v>
      </c>
      <c r="F52" s="6" t="n">
        <v>24200</v>
      </c>
      <c r="G52" s="4" t="inlineStr">
        <is>
          <t xml:space="preserve"> </t>
        </is>
      </c>
    </row>
    <row r="53">
      <c r="A53" s="4" t="inlineStr">
        <is>
          <t>Container Resale</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ing container margin</t>
        </is>
      </c>
      <c r="C55" s="6" t="n">
        <v>447</v>
      </c>
      <c r="D55" s="6" t="n">
        <v>4231</v>
      </c>
      <c r="E55" s="6" t="n">
        <v>1309</v>
      </c>
      <c r="F55" s="6" t="n">
        <v>6397</v>
      </c>
      <c r="G55" s="4" t="inlineStr">
        <is>
          <t xml:space="preserve"> </t>
        </is>
      </c>
    </row>
    <row r="56">
      <c r="A56" s="4" t="inlineStr">
        <is>
          <t>Segment income (loss) before income taxes</t>
        </is>
      </c>
      <c r="C56" s="6" t="n">
        <v>3849</v>
      </c>
      <c r="D56" s="6" t="n">
        <v>6730</v>
      </c>
      <c r="E56" s="6" t="n">
        <v>6856</v>
      </c>
      <c r="F56" s="6" t="n">
        <v>10915</v>
      </c>
      <c r="G56" s="4" t="inlineStr">
        <is>
          <t xml:space="preserve"> </t>
        </is>
      </c>
    </row>
    <row r="57">
      <c r="A57" s="4" t="inlineStr">
        <is>
          <t>Total assets</t>
        </is>
      </c>
      <c r="C57" s="6" t="n">
        <v>7343</v>
      </c>
      <c r="D57" s="6" t="n">
        <v>3094</v>
      </c>
      <c r="E57" s="6" t="n">
        <v>7343</v>
      </c>
      <c r="F57" s="6" t="n">
        <v>3094</v>
      </c>
      <c r="G57" s="4" t="inlineStr">
        <is>
          <t xml:space="preserve"> </t>
        </is>
      </c>
    </row>
    <row r="58">
      <c r="A58" s="4" t="inlineStr">
        <is>
          <t>Segment income (loss) before income tax</t>
        </is>
      </c>
      <c r="C58" s="6" t="n">
        <v>3849</v>
      </c>
      <c r="D58" s="6" t="n">
        <v>6730</v>
      </c>
      <c r="E58" s="6" t="n">
        <v>6856</v>
      </c>
      <c r="F58" s="6" t="n">
        <v>10915</v>
      </c>
      <c r="G58" s="4" t="inlineStr">
        <is>
          <t xml:space="preserve"> </t>
        </is>
      </c>
    </row>
    <row r="59">
      <c r="A59" s="4" t="inlineStr">
        <is>
          <t>Oth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gment income (loss) before income taxes</t>
        </is>
      </c>
      <c r="C61" s="6" t="n">
        <v>-2023</v>
      </c>
      <c r="D61" s="6" t="n">
        <v>-1145</v>
      </c>
      <c r="E61" s="6" t="n">
        <v>-3046</v>
      </c>
      <c r="F61" s="6" t="n">
        <v>-1918</v>
      </c>
      <c r="G61" s="4" t="inlineStr">
        <is>
          <t xml:space="preserve"> </t>
        </is>
      </c>
    </row>
    <row r="62">
      <c r="A62" s="4" t="inlineStr">
        <is>
          <t>Total assets</t>
        </is>
      </c>
      <c r="C62" s="6" t="n">
        <v>5933</v>
      </c>
      <c r="D62" s="6" t="n">
        <v>8644</v>
      </c>
      <c r="E62" s="6" t="n">
        <v>5933</v>
      </c>
      <c r="F62" s="6" t="n">
        <v>8644</v>
      </c>
      <c r="G62" s="4" t="inlineStr">
        <is>
          <t xml:space="preserve"> </t>
        </is>
      </c>
    </row>
    <row r="63">
      <c r="A63" s="4" t="inlineStr">
        <is>
          <t>Segment income (loss) before income tax</t>
        </is>
      </c>
      <c r="C63" s="6" t="n">
        <v>-2023</v>
      </c>
      <c r="D63" s="6" t="n">
        <v>-1145</v>
      </c>
      <c r="E63" s="6" t="n">
        <v>-3046</v>
      </c>
      <c r="F63" s="6" t="n">
        <v>-1918</v>
      </c>
      <c r="G63" s="4" t="inlineStr">
        <is>
          <t xml:space="preserve"> </t>
        </is>
      </c>
    </row>
    <row r="64">
      <c r="A64" s="4" t="inlineStr">
        <is>
          <t>Management Fees - Non-Leasing</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t>
        </is>
      </c>
      <c r="C66" s="6" t="n">
        <v>673</v>
      </c>
      <c r="D66" s="6" t="n">
        <v>1112</v>
      </c>
      <c r="E66" s="6" t="n">
        <v>1205</v>
      </c>
      <c r="F66" s="6" t="n">
        <v>2148</v>
      </c>
      <c r="G66" s="4" t="inlineStr">
        <is>
          <t xml:space="preserve"> </t>
        </is>
      </c>
    </row>
    <row r="67">
      <c r="A67" s="4" t="inlineStr">
        <is>
          <t>Management Fees - Non-Leasing | External Customer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t>
        </is>
      </c>
      <c r="C69" s="6" t="n">
        <v>673</v>
      </c>
      <c r="D69" s="6" t="n">
        <v>1112</v>
      </c>
      <c r="E69" s="6" t="n">
        <v>1205</v>
      </c>
      <c r="F69" s="6" t="n">
        <v>2148</v>
      </c>
      <c r="G69" s="4" t="inlineStr">
        <is>
          <t xml:space="preserve"> </t>
        </is>
      </c>
    </row>
    <row r="70">
      <c r="A70" s="4" t="inlineStr">
        <is>
          <t>Management Fees - Non-Leasing | Container Management</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t>
        </is>
      </c>
      <c r="C72" s="6" t="n">
        <v>20350</v>
      </c>
      <c r="D72" s="6" t="n">
        <v>20079</v>
      </c>
      <c r="E72" s="6" t="n">
        <v>43057</v>
      </c>
      <c r="F72" s="6" t="n">
        <v>40518</v>
      </c>
      <c r="G72" s="4" t="inlineStr">
        <is>
          <t xml:space="preserve"> </t>
        </is>
      </c>
    </row>
    <row r="73">
      <c r="A73" s="4" t="inlineStr">
        <is>
          <t>Management Fees - Non-Leasing | Container Management | External Customers</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t>
        </is>
      </c>
      <c r="C75" s="6" t="n">
        <v>62</v>
      </c>
      <c r="D75" s="6" t="n">
        <v>139</v>
      </c>
      <c r="E75" s="6" t="n">
        <v>119</v>
      </c>
      <c r="F75" s="6" t="n">
        <v>206</v>
      </c>
      <c r="G75" s="4" t="inlineStr">
        <is>
          <t xml:space="preserve"> </t>
        </is>
      </c>
    </row>
    <row r="76">
      <c r="A76" s="4" t="inlineStr">
        <is>
          <t>Management Fees - Non-Leasing | Container Resale</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enue</t>
        </is>
      </c>
      <c r="C78" s="6" t="n">
        <v>3426</v>
      </c>
      <c r="D78" s="6" t="n">
        <v>2764</v>
      </c>
      <c r="E78" s="6" t="n">
        <v>6010</v>
      </c>
      <c r="F78" s="6" t="n">
        <v>5212</v>
      </c>
      <c r="G78" s="4" t="inlineStr">
        <is>
          <t xml:space="preserve"> </t>
        </is>
      </c>
    </row>
    <row r="79">
      <c r="A79" s="4" t="inlineStr">
        <is>
          <t>Management Fees - Non-Leasing | Container Resale | External Customer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venue</t>
        </is>
      </c>
      <c r="C81" s="6" t="n">
        <v>611</v>
      </c>
      <c r="D81" s="6" t="n">
        <v>973</v>
      </c>
      <c r="E81" s="6" t="n">
        <v>1086</v>
      </c>
      <c r="F81" s="6" t="n">
        <v>1942</v>
      </c>
      <c r="G81" s="4" t="inlineStr">
        <is>
          <t xml:space="preserve"> </t>
        </is>
      </c>
    </row>
    <row r="82">
      <c r="A82" s="4" t="inlineStr">
        <is>
          <t>Eliminations</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ease rental income</t>
        </is>
      </c>
      <c r="C84" s="6" t="n">
        <v>680</v>
      </c>
      <c r="D84" s="4" t="inlineStr">
        <is>
          <t xml:space="preserve"> </t>
        </is>
      </c>
      <c r="E84" s="6" t="n">
        <v>1280</v>
      </c>
      <c r="F84" s="4" t="inlineStr">
        <is>
          <t xml:space="preserve"> </t>
        </is>
      </c>
      <c r="G84" s="4" t="inlineStr">
        <is>
          <t xml:space="preserve"> </t>
        </is>
      </c>
    </row>
    <row r="85">
      <c r="A85" s="4" t="inlineStr">
        <is>
          <t>Gain on sale of owned fleet containers, net</t>
        </is>
      </c>
      <c r="C85" s="6" t="n">
        <v>196</v>
      </c>
      <c r="D85" s="4" t="inlineStr">
        <is>
          <t xml:space="preserve"> </t>
        </is>
      </c>
      <c r="E85" s="6" t="n">
        <v>196</v>
      </c>
      <c r="F85" s="4" t="inlineStr">
        <is>
          <t xml:space="preserve"> </t>
        </is>
      </c>
      <c r="G85" s="4" t="inlineStr">
        <is>
          <t xml:space="preserve"> </t>
        </is>
      </c>
    </row>
    <row r="86">
      <c r="A86" s="4" t="inlineStr">
        <is>
          <t>Depreciation and amortization</t>
        </is>
      </c>
      <c r="C86" s="6" t="n">
        <v>-1904</v>
      </c>
      <c r="D86" s="6" t="n">
        <v>-2238</v>
      </c>
      <c r="E86" s="6" t="n">
        <v>-3817</v>
      </c>
      <c r="F86" s="6" t="n">
        <v>-4361</v>
      </c>
      <c r="G86" s="4" t="inlineStr">
        <is>
          <t xml:space="preserve"> </t>
        </is>
      </c>
    </row>
    <row r="87">
      <c r="A87" s="4" t="inlineStr">
        <is>
          <t>Segment income (loss) before income taxes</t>
        </is>
      </c>
      <c r="C87" s="6" t="n">
        <v>-39</v>
      </c>
      <c r="D87" s="6" t="n">
        <v>-3939</v>
      </c>
      <c r="E87" s="6" t="n">
        <v>-3716</v>
      </c>
      <c r="F87" s="6" t="n">
        <v>-8800</v>
      </c>
      <c r="G87" s="4" t="inlineStr">
        <is>
          <t xml:space="preserve"> </t>
        </is>
      </c>
    </row>
    <row r="88">
      <c r="A88" s="4" t="inlineStr">
        <is>
          <t>Total assets</t>
        </is>
      </c>
      <c r="C88" s="6" t="n">
        <v>-199536</v>
      </c>
      <c r="D88" s="6" t="n">
        <v>-128797</v>
      </c>
      <c r="E88" s="6" t="n">
        <v>-199536</v>
      </c>
      <c r="F88" s="6" t="n">
        <v>-128797</v>
      </c>
      <c r="G88" s="4" t="inlineStr">
        <is>
          <t xml:space="preserve"> </t>
        </is>
      </c>
    </row>
    <row r="89">
      <c r="A89" s="4" t="inlineStr">
        <is>
          <t>Segment income (loss) before income tax</t>
        </is>
      </c>
      <c r="C89" s="6" t="n">
        <v>-39</v>
      </c>
      <c r="D89" s="6" t="n">
        <v>-3939</v>
      </c>
      <c r="E89" s="6" t="n">
        <v>-3716</v>
      </c>
      <c r="F89" s="6" t="n">
        <v>-8800</v>
      </c>
      <c r="G89" s="4" t="inlineStr">
        <is>
          <t xml:space="preserve"> </t>
        </is>
      </c>
    </row>
    <row r="90">
      <c r="A90" s="4" t="inlineStr">
        <is>
          <t>Eliminations | Management Fees - Non-Leasing</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t>
        </is>
      </c>
      <c r="C92" s="5" t="n">
        <v>-23776</v>
      </c>
      <c r="D92" s="5" t="n">
        <v>-22843</v>
      </c>
      <c r="E92" s="5" t="n">
        <v>-49067</v>
      </c>
      <c r="F92" s="5" t="n">
        <v>-45730</v>
      </c>
      <c r="G92" s="4" t="inlineStr">
        <is>
          <t xml:space="preserve"> </t>
        </is>
      </c>
    </row>
    <row r="93"/>
    <row r="94">
      <c r="A94" s="4" t="inlineStr">
        <is>
          <t>[1] Amounts for the period ended June 30, 2021 have been reclassified to conform with the 2022 presentation (see Note 2 (g) “Reclassifications and Changes in Presentation”).</t>
        </is>
      </c>
    </row>
  </sheetData>
  <mergeCells count="5">
    <mergeCell ref="A1:B2"/>
    <mergeCell ref="C1:D1"/>
    <mergeCell ref="E1:F1"/>
    <mergeCell ref="A93:F93"/>
    <mergeCell ref="A94:F9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gment Information (Parenthetica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nrealized gain (loss) on financial instruments, net</t>
        </is>
      </c>
      <c r="B4" s="5" t="n">
        <v>85</v>
      </c>
      <c r="C4" s="5" t="n">
        <v>1406</v>
      </c>
      <c r="D4" s="5" t="n">
        <v>122</v>
      </c>
      <c r="E4" s="5" t="n">
        <v>4598</v>
      </c>
    </row>
    <row r="5">
      <c r="A5" s="4" t="inlineStr">
        <is>
          <t>Debt termination expense</t>
        </is>
      </c>
      <c r="B5" s="4" t="inlineStr">
        <is>
          <t xml:space="preserve"> </t>
        </is>
      </c>
      <c r="C5" s="6" t="n">
        <v>2945</v>
      </c>
      <c r="D5" s="4" t="inlineStr">
        <is>
          <t xml:space="preserve"> </t>
        </is>
      </c>
      <c r="E5" s="6" t="n">
        <v>3212</v>
      </c>
    </row>
    <row r="6">
      <c r="A6" s="4" t="inlineStr">
        <is>
          <t>Container Ownershi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Unrealized gain (loss) on financial instruments, net</t>
        </is>
      </c>
      <c r="B8" s="4" t="inlineStr">
        <is>
          <t xml:space="preserve"> </t>
        </is>
      </c>
      <c r="C8" s="6" t="n">
        <v>1406</v>
      </c>
      <c r="D8" s="4" t="inlineStr">
        <is>
          <t xml:space="preserve"> </t>
        </is>
      </c>
      <c r="E8" s="6" t="n">
        <v>4598</v>
      </c>
    </row>
    <row r="9">
      <c r="A9" s="4" t="inlineStr">
        <is>
          <t>Debt termination expense</t>
        </is>
      </c>
      <c r="B9" s="4" t="inlineStr">
        <is>
          <t xml:space="preserve"> </t>
        </is>
      </c>
      <c r="C9" s="5" t="n">
        <v>2945</v>
      </c>
      <c r="D9" s="4" t="inlineStr">
        <is>
          <t xml:space="preserve"> </t>
        </is>
      </c>
      <c r="E9" s="5" t="n">
        <v>3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6" customWidth="1" min="5" max="5"/>
    <col width="27" customWidth="1" min="6" max="6"/>
    <col width="46" customWidth="1" min="7" max="7"/>
    <col width="18" customWidth="1" min="8" max="8"/>
    <col width="60" customWidth="1" min="9" max="9"/>
    <col width="24" customWidth="1" min="10" max="10"/>
  </cols>
  <sheetData>
    <row r="1">
      <c r="A1" s="1" t="inlineStr">
        <is>
          <t>Condensed Consolidated Statements of Shareholders' Equity (Unaudited) - USD ($) $ in Thousands</t>
        </is>
      </c>
      <c r="B1" s="2" t="inlineStr">
        <is>
          <t>Total</t>
        </is>
      </c>
      <c r="C1" s="2" t="inlineStr">
        <is>
          <t>Preferred shares</t>
        </is>
      </c>
      <c r="D1" s="2" t="inlineStr">
        <is>
          <t>Common Stock</t>
        </is>
      </c>
      <c r="E1" s="2" t="inlineStr">
        <is>
          <t>Treasury shares</t>
        </is>
      </c>
      <c r="F1" s="2" t="inlineStr">
        <is>
          <t>Additional Paid-in Capital</t>
        </is>
      </c>
      <c r="G1" s="2" t="inlineStr">
        <is>
          <t>Accumulated other comprehensive (loss) income</t>
        </is>
      </c>
      <c r="H1" s="2" t="inlineStr">
        <is>
          <t>Retained earnings</t>
        </is>
      </c>
      <c r="I1" s="2" t="inlineStr">
        <is>
          <t>Total Textainer Group Holdings Limited shareholders' equity</t>
        </is>
      </c>
      <c r="J1" s="2" t="inlineStr">
        <is>
          <t>Noncontrolling interest</t>
        </is>
      </c>
    </row>
    <row r="2">
      <c r="A2" s="4" t="inlineStr">
        <is>
          <t>Beginning Balances at Dec. 31, 2020</t>
        </is>
      </c>
      <c r="B2" s="5" t="n">
        <v>1286718</v>
      </c>
      <c r="C2" s="4" t="inlineStr">
        <is>
          <t xml:space="preserve"> </t>
        </is>
      </c>
      <c r="D2" s="5" t="n">
        <v>587</v>
      </c>
      <c r="E2" s="5" t="n">
        <v>-86239</v>
      </c>
      <c r="F2" s="5" t="n">
        <v>416609</v>
      </c>
      <c r="G2" s="5" t="n">
        <v>-9744</v>
      </c>
      <c r="H2" s="5" t="n">
        <v>938395</v>
      </c>
      <c r="I2" s="5" t="n">
        <v>1259608</v>
      </c>
      <c r="J2" s="5" t="n">
        <v>27110</v>
      </c>
    </row>
    <row r="3">
      <c r="A3" s="4" t="inlineStr">
        <is>
          <t>Beginning Balances (in shares) at Dec. 31, 2020</t>
        </is>
      </c>
      <c r="B3" s="4" t="inlineStr">
        <is>
          <t xml:space="preserve"> </t>
        </is>
      </c>
      <c r="C3" s="4" t="inlineStr">
        <is>
          <t xml:space="preserve"> </t>
        </is>
      </c>
      <c r="D3" s="6" t="n">
        <v>58740919</v>
      </c>
      <c r="E3" s="6" t="n">
        <v>-824513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preferred shares, net of offering expenses</t>
        </is>
      </c>
      <c r="B4" s="6" t="n">
        <v>144511</v>
      </c>
      <c r="C4" s="5" t="n">
        <v>150000</v>
      </c>
      <c r="D4" s="4" t="inlineStr">
        <is>
          <t xml:space="preserve"> </t>
        </is>
      </c>
      <c r="E4" s="4" t="inlineStr">
        <is>
          <t xml:space="preserve"> </t>
        </is>
      </c>
      <c r="F4" s="6" t="n">
        <v>-5489</v>
      </c>
      <c r="G4" s="4" t="inlineStr">
        <is>
          <t xml:space="preserve"> </t>
        </is>
      </c>
      <c r="H4" s="4" t="inlineStr">
        <is>
          <t xml:space="preserve"> </t>
        </is>
      </c>
      <c r="I4" s="6" t="n">
        <v>144511</v>
      </c>
      <c r="J4" s="4" t="inlineStr">
        <is>
          <t xml:space="preserve"> </t>
        </is>
      </c>
    </row>
    <row r="5">
      <c r="A5" s="4" t="inlineStr">
        <is>
          <t>Issuance of preferred shares, net of offering expenses (in shares)</t>
        </is>
      </c>
      <c r="B5" s="4" t="inlineStr">
        <is>
          <t xml:space="preserve"> </t>
        </is>
      </c>
      <c r="C5" s="6" t="n">
        <v>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hare units vested</t>
        </is>
      </c>
      <c r="B6" s="4" t="inlineStr">
        <is>
          <t xml:space="preserve"> </t>
        </is>
      </c>
      <c r="C6" s="4" t="inlineStr">
        <is>
          <t xml:space="preserve"> </t>
        </is>
      </c>
      <c r="D6" s="5" t="n">
        <v>1</v>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Restricted share units vested (in shares)</t>
        </is>
      </c>
      <c r="B7" s="4" t="inlineStr">
        <is>
          <t xml:space="preserve"> </t>
        </is>
      </c>
      <c r="C7" s="4" t="inlineStr">
        <is>
          <t xml:space="preserve"> </t>
        </is>
      </c>
      <c r="D7" s="6" t="n">
        <v>655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hare options</t>
        </is>
      </c>
      <c r="B8" s="6" t="n">
        <v>3924</v>
      </c>
      <c r="C8" s="4" t="inlineStr">
        <is>
          <t xml:space="preserve"> </t>
        </is>
      </c>
      <c r="D8" s="5" t="n">
        <v>2</v>
      </c>
      <c r="E8" s="4" t="inlineStr">
        <is>
          <t xml:space="preserve"> </t>
        </is>
      </c>
      <c r="F8" s="6" t="n">
        <v>3922</v>
      </c>
      <c r="G8" s="4" t="inlineStr">
        <is>
          <t xml:space="preserve"> </t>
        </is>
      </c>
      <c r="H8" s="4" t="inlineStr">
        <is>
          <t xml:space="preserve"> </t>
        </is>
      </c>
      <c r="I8" s="6" t="n">
        <v>3924</v>
      </c>
      <c r="J8" s="4" t="inlineStr">
        <is>
          <t xml:space="preserve"> </t>
        </is>
      </c>
    </row>
    <row r="9">
      <c r="A9" s="4" t="inlineStr">
        <is>
          <t>Exercise of share options (in shares)</t>
        </is>
      </c>
      <c r="B9" s="4" t="inlineStr">
        <is>
          <t xml:space="preserve"> </t>
        </is>
      </c>
      <c r="C9" s="4" t="inlineStr">
        <is>
          <t xml:space="preserve"> </t>
        </is>
      </c>
      <c r="D9" s="6" t="n">
        <v>2342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treasury shares</t>
        </is>
      </c>
      <c r="B10" s="5" t="n">
        <v>-29193</v>
      </c>
      <c r="C10" s="4" t="inlineStr">
        <is>
          <t xml:space="preserve"> </t>
        </is>
      </c>
      <c r="D10" s="4" t="inlineStr">
        <is>
          <t xml:space="preserve"> </t>
        </is>
      </c>
      <c r="E10" s="5" t="n">
        <v>-29193</v>
      </c>
      <c r="F10" s="4" t="inlineStr">
        <is>
          <t xml:space="preserve"> </t>
        </is>
      </c>
      <c r="G10" s="4" t="inlineStr">
        <is>
          <t xml:space="preserve"> </t>
        </is>
      </c>
      <c r="H10" s="4" t="inlineStr">
        <is>
          <t xml:space="preserve"> </t>
        </is>
      </c>
      <c r="I10" s="6" t="n">
        <v>-29193</v>
      </c>
      <c r="J10" s="4" t="inlineStr">
        <is>
          <t xml:space="preserve"> </t>
        </is>
      </c>
    </row>
    <row r="11">
      <c r="A11" s="4" t="inlineStr">
        <is>
          <t>Purchase of treasury shares (in shares)</t>
        </is>
      </c>
      <c r="B11" s="6" t="n">
        <v>-1161900</v>
      </c>
      <c r="C11" s="4" t="inlineStr">
        <is>
          <t xml:space="preserve"> </t>
        </is>
      </c>
      <c r="D11" s="4" t="inlineStr">
        <is>
          <t xml:space="preserve"> </t>
        </is>
      </c>
      <c r="E11" s="6" t="n">
        <v>-11619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expense</t>
        </is>
      </c>
      <c r="B12" s="5" t="n">
        <v>2716</v>
      </c>
      <c r="C12" s="4" t="inlineStr">
        <is>
          <t xml:space="preserve"> </t>
        </is>
      </c>
      <c r="D12" s="4" t="inlineStr">
        <is>
          <t xml:space="preserve"> </t>
        </is>
      </c>
      <c r="E12" s="4" t="inlineStr">
        <is>
          <t xml:space="preserve"> </t>
        </is>
      </c>
      <c r="F12" s="6" t="n">
        <v>2716</v>
      </c>
      <c r="G12" s="4" t="inlineStr">
        <is>
          <t xml:space="preserve"> </t>
        </is>
      </c>
      <c r="H12" s="4" t="inlineStr">
        <is>
          <t xml:space="preserve"> </t>
        </is>
      </c>
      <c r="I12" s="6" t="n">
        <v>2716</v>
      </c>
      <c r="J12" s="4" t="inlineStr">
        <is>
          <t xml:space="preserve"> </t>
        </is>
      </c>
    </row>
    <row r="13">
      <c r="A13" s="4" t="inlineStr">
        <is>
          <t>Purchase of noncontrolling interest</t>
        </is>
      </c>
      <c r="B13" s="6" t="n">
        <v>-20088</v>
      </c>
      <c r="C13" s="4" t="inlineStr">
        <is>
          <t xml:space="preserve"> </t>
        </is>
      </c>
      <c r="D13" s="4" t="inlineStr">
        <is>
          <t xml:space="preserve"> </t>
        </is>
      </c>
      <c r="E13" s="4" t="inlineStr">
        <is>
          <t xml:space="preserve"> </t>
        </is>
      </c>
      <c r="F13" s="6" t="n">
        <v>7022</v>
      </c>
      <c r="G13" s="4" t="inlineStr">
        <is>
          <t xml:space="preserve"> </t>
        </is>
      </c>
      <c r="H13" s="4" t="inlineStr">
        <is>
          <t xml:space="preserve"> </t>
        </is>
      </c>
      <c r="I13" s="6" t="n">
        <v>7022</v>
      </c>
      <c r="J13" s="5" t="n">
        <v>-27110</v>
      </c>
    </row>
    <row r="14">
      <c r="A14" s="4" t="inlineStr">
        <is>
          <t>Preferred shares dividends declared</t>
        </is>
      </c>
      <c r="B14" s="6" t="n">
        <v>-1808</v>
      </c>
      <c r="C14" s="4" t="inlineStr">
        <is>
          <t xml:space="preserve"> </t>
        </is>
      </c>
      <c r="D14" s="4" t="inlineStr">
        <is>
          <t xml:space="preserve"> </t>
        </is>
      </c>
      <c r="E14" s="4" t="inlineStr">
        <is>
          <t xml:space="preserve"> </t>
        </is>
      </c>
      <c r="F14" s="4" t="inlineStr">
        <is>
          <t xml:space="preserve"> </t>
        </is>
      </c>
      <c r="G14" s="4" t="inlineStr">
        <is>
          <t xml:space="preserve"> </t>
        </is>
      </c>
      <c r="H14" s="6" t="n">
        <v>-1808</v>
      </c>
      <c r="I14" s="6" t="n">
        <v>-1808</v>
      </c>
      <c r="J14" s="4" t="inlineStr">
        <is>
          <t xml:space="preserve"> </t>
        </is>
      </c>
    </row>
    <row r="15">
      <c r="A15" s="4" t="inlineStr">
        <is>
          <t>Net income</t>
        </is>
      </c>
      <c r="B15" s="6" t="n">
        <v>138091</v>
      </c>
      <c r="C15" s="4" t="inlineStr">
        <is>
          <t xml:space="preserve"> </t>
        </is>
      </c>
      <c r="D15" s="4" t="inlineStr">
        <is>
          <t xml:space="preserve"> </t>
        </is>
      </c>
      <c r="E15" s="4" t="inlineStr">
        <is>
          <t xml:space="preserve"> </t>
        </is>
      </c>
      <c r="F15" s="4" t="inlineStr">
        <is>
          <t xml:space="preserve"> </t>
        </is>
      </c>
      <c r="G15" s="4" t="inlineStr">
        <is>
          <t xml:space="preserve"> </t>
        </is>
      </c>
      <c r="H15" s="6" t="n">
        <v>138091</v>
      </c>
      <c r="I15" s="6" t="n">
        <v>138091</v>
      </c>
      <c r="J15" s="4" t="inlineStr">
        <is>
          <t xml:space="preserve"> </t>
        </is>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derivative instruments designated as cash flow hedges</t>
        </is>
      </c>
      <c r="B17" s="6" t="n">
        <v>-204</v>
      </c>
      <c r="C17" s="4" t="inlineStr">
        <is>
          <t xml:space="preserve"> </t>
        </is>
      </c>
      <c r="D17" s="4" t="inlineStr">
        <is>
          <t xml:space="preserve"> </t>
        </is>
      </c>
      <c r="E17" s="4" t="inlineStr">
        <is>
          <t xml:space="preserve"> </t>
        </is>
      </c>
      <c r="F17" s="4" t="inlineStr">
        <is>
          <t xml:space="preserve"> </t>
        </is>
      </c>
      <c r="G17" s="6" t="n">
        <v>-204</v>
      </c>
      <c r="H17" s="4" t="inlineStr">
        <is>
          <t xml:space="preserve"> </t>
        </is>
      </c>
      <c r="I17" s="6" t="n">
        <v>-204</v>
      </c>
      <c r="J17" s="4" t="inlineStr">
        <is>
          <t xml:space="preserve"> </t>
        </is>
      </c>
    </row>
    <row r="18">
      <c r="A18" s="4" t="inlineStr">
        <is>
          <t>Reclassification of realized loss on derivative instruments designated as cash flow hedges</t>
        </is>
      </c>
      <c r="B18" s="6" t="n">
        <v>2491</v>
      </c>
      <c r="C18" s="4" t="inlineStr">
        <is>
          <t xml:space="preserve"> </t>
        </is>
      </c>
      <c r="D18" s="4" t="inlineStr">
        <is>
          <t xml:space="preserve"> </t>
        </is>
      </c>
      <c r="E18" s="4" t="inlineStr">
        <is>
          <t xml:space="preserve"> </t>
        </is>
      </c>
      <c r="F18" s="4" t="inlineStr">
        <is>
          <t xml:space="preserve"> </t>
        </is>
      </c>
      <c r="G18" s="6" t="n">
        <v>2491</v>
      </c>
      <c r="H18" s="4" t="inlineStr">
        <is>
          <t xml:space="preserve"> </t>
        </is>
      </c>
      <c r="I18" s="6" t="n">
        <v>2491</v>
      </c>
      <c r="J18" s="4" t="inlineStr">
        <is>
          <t xml:space="preserve"> </t>
        </is>
      </c>
    </row>
    <row r="19">
      <c r="A19" s="4" t="inlineStr">
        <is>
          <t>Foreign currency translation adjustments</t>
        </is>
      </c>
      <c r="B19" s="6" t="n">
        <v>-41</v>
      </c>
      <c r="C19" s="4" t="inlineStr">
        <is>
          <t xml:space="preserve"> </t>
        </is>
      </c>
      <c r="D19" s="4" t="inlineStr">
        <is>
          <t xml:space="preserve"> </t>
        </is>
      </c>
      <c r="E19" s="4" t="inlineStr">
        <is>
          <t xml:space="preserve"> </t>
        </is>
      </c>
      <c r="F19" s="4" t="inlineStr">
        <is>
          <t xml:space="preserve"> </t>
        </is>
      </c>
      <c r="G19" s="6" t="n">
        <v>-41</v>
      </c>
      <c r="H19" s="4" t="inlineStr">
        <is>
          <t xml:space="preserve"> </t>
        </is>
      </c>
      <c r="I19" s="6" t="n">
        <v>-41</v>
      </c>
      <c r="J19" s="4" t="inlineStr">
        <is>
          <t xml:space="preserve"> </t>
        </is>
      </c>
    </row>
    <row r="20">
      <c r="A20" s="4" t="inlineStr">
        <is>
          <t>Income tax benefit related to items of other comprehensive loss</t>
        </is>
      </c>
      <c r="B20" s="6" t="n">
        <v>67</v>
      </c>
      <c r="C20" s="4" t="inlineStr">
        <is>
          <t xml:space="preserve"> </t>
        </is>
      </c>
      <c r="D20" s="4" t="inlineStr">
        <is>
          <t xml:space="preserve"> </t>
        </is>
      </c>
      <c r="E20" s="4" t="inlineStr">
        <is>
          <t xml:space="preserve"> </t>
        </is>
      </c>
      <c r="F20" s="4" t="inlineStr">
        <is>
          <t xml:space="preserve"> </t>
        </is>
      </c>
      <c r="G20" s="6" t="n">
        <v>67</v>
      </c>
      <c r="H20" s="4" t="inlineStr">
        <is>
          <t xml:space="preserve"> </t>
        </is>
      </c>
      <c r="I20" s="6" t="n">
        <v>67</v>
      </c>
      <c r="J20" s="4" t="inlineStr">
        <is>
          <t xml:space="preserve"> </t>
        </is>
      </c>
    </row>
    <row r="21">
      <c r="A21" s="4" t="inlineStr">
        <is>
          <t>Total comprehensive income</t>
        </is>
      </c>
      <c r="B21" s="6" t="n">
        <v>23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s at Jun. 30, 2021</t>
        </is>
      </c>
      <c r="B22" s="6" t="n">
        <v>1527184</v>
      </c>
      <c r="C22" s="5" t="n">
        <v>150000</v>
      </c>
      <c r="D22" s="5" t="n">
        <v>590</v>
      </c>
      <c r="E22" s="5" t="n">
        <v>-115432</v>
      </c>
      <c r="F22" s="6" t="n">
        <v>424779</v>
      </c>
      <c r="G22" s="6" t="n">
        <v>-7431</v>
      </c>
      <c r="H22" s="6" t="n">
        <v>1074678</v>
      </c>
      <c r="I22" s="6" t="n">
        <v>1527184</v>
      </c>
      <c r="J22" s="4" t="inlineStr">
        <is>
          <t xml:space="preserve"> </t>
        </is>
      </c>
    </row>
    <row r="23">
      <c r="A23" s="4" t="inlineStr">
        <is>
          <t>Ending Balances (in shares) at Jun. 30, 2021</t>
        </is>
      </c>
      <c r="B23" s="4" t="inlineStr">
        <is>
          <t xml:space="preserve"> </t>
        </is>
      </c>
      <c r="C23" s="6" t="n">
        <v>6000</v>
      </c>
      <c r="D23" s="6" t="n">
        <v>59040649</v>
      </c>
      <c r="E23" s="6" t="n">
        <v>-940703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s at Dec. 31, 2021</t>
        </is>
      </c>
      <c r="B24" s="6" t="n">
        <v>1781254</v>
      </c>
      <c r="C24" s="5" t="n">
        <v>300000</v>
      </c>
      <c r="D24" s="5" t="n">
        <v>595</v>
      </c>
      <c r="E24" s="5" t="n">
        <v>-158459</v>
      </c>
      <c r="F24" s="6" t="n">
        <v>428945</v>
      </c>
      <c r="G24" s="6" t="n">
        <v>9750</v>
      </c>
      <c r="H24" s="6" t="n">
        <v>1200423</v>
      </c>
      <c r="I24" s="6" t="n">
        <v>1781254</v>
      </c>
      <c r="J24" s="4" t="inlineStr">
        <is>
          <t xml:space="preserve"> </t>
        </is>
      </c>
    </row>
    <row r="25">
      <c r="A25" s="4" t="inlineStr">
        <is>
          <t>Beginning Balances (in shares) at Dec. 31, 2021</t>
        </is>
      </c>
      <c r="B25" s="4" t="inlineStr">
        <is>
          <t xml:space="preserve"> </t>
        </is>
      </c>
      <c r="C25" s="6" t="n">
        <v>12000</v>
      </c>
      <c r="D25" s="6" t="n">
        <v>59503710</v>
      </c>
      <c r="E25" s="6" t="n">
        <v>-1067185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hare units vested (in shares)</t>
        </is>
      </c>
      <c r="B26" s="4" t="inlineStr">
        <is>
          <t xml:space="preserve"> </t>
        </is>
      </c>
      <c r="C26" s="4" t="inlineStr">
        <is>
          <t xml:space="preserve"> </t>
        </is>
      </c>
      <c r="D26" s="6" t="n">
        <v>340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hare options</t>
        </is>
      </c>
      <c r="B27" s="6" t="n">
        <v>3979</v>
      </c>
      <c r="C27" s="4" t="inlineStr">
        <is>
          <t xml:space="preserve"> </t>
        </is>
      </c>
      <c r="D27" s="5" t="n">
        <v>2</v>
      </c>
      <c r="E27" s="4" t="inlineStr">
        <is>
          <t xml:space="preserve"> </t>
        </is>
      </c>
      <c r="F27" s="6" t="n">
        <v>3977</v>
      </c>
      <c r="G27" s="4" t="inlineStr">
        <is>
          <t xml:space="preserve"> </t>
        </is>
      </c>
      <c r="H27" s="4" t="inlineStr">
        <is>
          <t xml:space="preserve"> </t>
        </is>
      </c>
      <c r="I27" s="6" t="n">
        <v>3979</v>
      </c>
      <c r="J27" s="4" t="inlineStr">
        <is>
          <t xml:space="preserve"> </t>
        </is>
      </c>
    </row>
    <row r="28">
      <c r="A28" s="4" t="inlineStr">
        <is>
          <t>Exercise of share options (in shares)</t>
        </is>
      </c>
      <c r="B28" s="4" t="inlineStr">
        <is>
          <t xml:space="preserve"> </t>
        </is>
      </c>
      <c r="C28" s="4" t="inlineStr">
        <is>
          <t xml:space="preserve"> </t>
        </is>
      </c>
      <c r="D28" s="6" t="n">
        <v>1487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treasury shares</t>
        </is>
      </c>
      <c r="B29" s="5" t="n">
        <v>-81603</v>
      </c>
      <c r="C29" s="4" t="inlineStr">
        <is>
          <t xml:space="preserve"> </t>
        </is>
      </c>
      <c r="D29" s="4" t="inlineStr">
        <is>
          <t xml:space="preserve"> </t>
        </is>
      </c>
      <c r="E29" s="5" t="n">
        <v>-81603</v>
      </c>
      <c r="F29" s="4" t="inlineStr">
        <is>
          <t xml:space="preserve"> </t>
        </is>
      </c>
      <c r="G29" s="4" t="inlineStr">
        <is>
          <t xml:space="preserve"> </t>
        </is>
      </c>
      <c r="H29" s="4" t="inlineStr">
        <is>
          <t xml:space="preserve"> </t>
        </is>
      </c>
      <c r="I29" s="6" t="n">
        <v>-81603</v>
      </c>
      <c r="J29" s="4" t="inlineStr">
        <is>
          <t xml:space="preserve"> </t>
        </is>
      </c>
    </row>
    <row r="30">
      <c r="A30" s="4" t="inlineStr">
        <is>
          <t>Purchase of treasury shares (in shares)</t>
        </is>
      </c>
      <c r="B30" s="6" t="n">
        <v>-2375508</v>
      </c>
      <c r="C30" s="4" t="inlineStr">
        <is>
          <t xml:space="preserve"> </t>
        </is>
      </c>
      <c r="D30" s="4" t="inlineStr">
        <is>
          <t xml:space="preserve"> </t>
        </is>
      </c>
      <c r="E30" s="6" t="n">
        <v>-237550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expense</t>
        </is>
      </c>
      <c r="B31" s="5" t="n">
        <v>3498</v>
      </c>
      <c r="C31" s="4" t="inlineStr">
        <is>
          <t xml:space="preserve"> </t>
        </is>
      </c>
      <c r="D31" s="4" t="inlineStr">
        <is>
          <t xml:space="preserve"> </t>
        </is>
      </c>
      <c r="E31" s="4" t="inlineStr">
        <is>
          <t xml:space="preserve"> </t>
        </is>
      </c>
      <c r="F31" s="6" t="n">
        <v>3498</v>
      </c>
      <c r="G31" s="4" t="inlineStr">
        <is>
          <t xml:space="preserve"> </t>
        </is>
      </c>
      <c r="H31" s="4" t="inlineStr">
        <is>
          <t xml:space="preserve"> </t>
        </is>
      </c>
      <c r="I31" s="6" t="n">
        <v>3498</v>
      </c>
      <c r="J31" s="4" t="inlineStr">
        <is>
          <t xml:space="preserve"> </t>
        </is>
      </c>
    </row>
    <row r="32">
      <c r="A32" s="4" t="inlineStr">
        <is>
          <t>Preferred shares dividends declared</t>
        </is>
      </c>
      <c r="B32" s="6" t="n">
        <v>-9938</v>
      </c>
      <c r="C32" s="4" t="inlineStr">
        <is>
          <t xml:space="preserve"> </t>
        </is>
      </c>
      <c r="D32" s="4" t="inlineStr">
        <is>
          <t xml:space="preserve"> </t>
        </is>
      </c>
      <c r="E32" s="4" t="inlineStr">
        <is>
          <t xml:space="preserve"> </t>
        </is>
      </c>
      <c r="F32" s="4" t="inlineStr">
        <is>
          <t xml:space="preserve"> </t>
        </is>
      </c>
      <c r="G32" s="4" t="inlineStr">
        <is>
          <t xml:space="preserve"> </t>
        </is>
      </c>
      <c r="H32" s="6" t="n">
        <v>-9938</v>
      </c>
      <c r="I32" s="6" t="n">
        <v>-9938</v>
      </c>
      <c r="J32" s="4" t="inlineStr">
        <is>
          <t xml:space="preserve"> </t>
        </is>
      </c>
    </row>
    <row r="33">
      <c r="A33" s="4" t="inlineStr">
        <is>
          <t>Dividends declared to common shareholders</t>
        </is>
      </c>
      <c r="B33" s="6" t="n">
        <v>-23858</v>
      </c>
      <c r="C33" s="4" t="inlineStr">
        <is>
          <t xml:space="preserve"> </t>
        </is>
      </c>
      <c r="D33" s="4" t="inlineStr">
        <is>
          <t xml:space="preserve"> </t>
        </is>
      </c>
      <c r="E33" s="4" t="inlineStr">
        <is>
          <t xml:space="preserve"> </t>
        </is>
      </c>
      <c r="F33" s="4" t="inlineStr">
        <is>
          <t xml:space="preserve"> </t>
        </is>
      </c>
      <c r="G33" s="4" t="inlineStr">
        <is>
          <t xml:space="preserve"> </t>
        </is>
      </c>
      <c r="H33" s="6" t="n">
        <v>-23858</v>
      </c>
      <c r="I33" s="6" t="n">
        <v>-23858</v>
      </c>
      <c r="J33" s="4" t="inlineStr">
        <is>
          <t xml:space="preserve"> </t>
        </is>
      </c>
    </row>
    <row r="34">
      <c r="A34" s="4" t="inlineStr">
        <is>
          <t>Net income</t>
        </is>
      </c>
      <c r="B34" s="6" t="n">
        <v>161233</v>
      </c>
      <c r="C34" s="4" t="inlineStr">
        <is>
          <t xml:space="preserve"> </t>
        </is>
      </c>
      <c r="D34" s="4" t="inlineStr">
        <is>
          <t xml:space="preserve"> </t>
        </is>
      </c>
      <c r="E34" s="4" t="inlineStr">
        <is>
          <t xml:space="preserve"> </t>
        </is>
      </c>
      <c r="F34" s="4" t="inlineStr">
        <is>
          <t xml:space="preserve"> </t>
        </is>
      </c>
      <c r="G34" s="4" t="inlineStr">
        <is>
          <t xml:space="preserve"> </t>
        </is>
      </c>
      <c r="H34" s="6" t="n">
        <v>161233</v>
      </c>
      <c r="I34" s="6" t="n">
        <v>161233</v>
      </c>
      <c r="J34" s="4" t="inlineStr">
        <is>
          <t xml:space="preserve"> </t>
        </is>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nge in derivative instruments designated as cash flow hedges</t>
        </is>
      </c>
      <c r="B36" s="6" t="n">
        <v>89100</v>
      </c>
      <c r="C36" s="4" t="inlineStr">
        <is>
          <t xml:space="preserve"> </t>
        </is>
      </c>
      <c r="D36" s="4" t="inlineStr">
        <is>
          <t xml:space="preserve"> </t>
        </is>
      </c>
      <c r="E36" s="4" t="inlineStr">
        <is>
          <t xml:space="preserve"> </t>
        </is>
      </c>
      <c r="F36" s="4" t="inlineStr">
        <is>
          <t xml:space="preserve"> </t>
        </is>
      </c>
      <c r="G36" s="6" t="n">
        <v>89100</v>
      </c>
      <c r="H36" s="4" t="inlineStr">
        <is>
          <t xml:space="preserve"> </t>
        </is>
      </c>
      <c r="I36" s="6" t="n">
        <v>89100</v>
      </c>
      <c r="J36" s="4" t="inlineStr">
        <is>
          <t xml:space="preserve"> </t>
        </is>
      </c>
    </row>
    <row r="37">
      <c r="A37" s="4" t="inlineStr">
        <is>
          <t>Reclassification of realized loss on derivative instruments designated as cash flow hedges</t>
        </is>
      </c>
      <c r="B37" s="6" t="n">
        <v>4295</v>
      </c>
      <c r="C37" s="4" t="inlineStr">
        <is>
          <t xml:space="preserve"> </t>
        </is>
      </c>
      <c r="D37" s="4" t="inlineStr">
        <is>
          <t xml:space="preserve"> </t>
        </is>
      </c>
      <c r="E37" s="4" t="inlineStr">
        <is>
          <t xml:space="preserve"> </t>
        </is>
      </c>
      <c r="F37" s="4" t="inlineStr">
        <is>
          <t xml:space="preserve"> </t>
        </is>
      </c>
      <c r="G37" s="6" t="n">
        <v>4295</v>
      </c>
      <c r="H37" s="4" t="inlineStr">
        <is>
          <t xml:space="preserve"> </t>
        </is>
      </c>
      <c r="I37" s="6" t="n">
        <v>4295</v>
      </c>
      <c r="J37" s="4" t="inlineStr">
        <is>
          <t xml:space="preserve"> </t>
        </is>
      </c>
    </row>
    <row r="38">
      <c r="A38" s="4" t="inlineStr">
        <is>
          <t>Foreign currency translation adjustments</t>
        </is>
      </c>
      <c r="B38" s="6" t="n">
        <v>-236</v>
      </c>
      <c r="C38" s="4" t="inlineStr">
        <is>
          <t xml:space="preserve"> </t>
        </is>
      </c>
      <c r="D38" s="4" t="inlineStr">
        <is>
          <t xml:space="preserve"> </t>
        </is>
      </c>
      <c r="E38" s="4" t="inlineStr">
        <is>
          <t xml:space="preserve"> </t>
        </is>
      </c>
      <c r="F38" s="4" t="inlineStr">
        <is>
          <t xml:space="preserve"> </t>
        </is>
      </c>
      <c r="G38" s="6" t="n">
        <v>-236</v>
      </c>
      <c r="H38" s="4" t="inlineStr">
        <is>
          <t xml:space="preserve"> </t>
        </is>
      </c>
      <c r="I38" s="6" t="n">
        <v>-236</v>
      </c>
      <c r="J38" s="4" t="inlineStr">
        <is>
          <t xml:space="preserve"> </t>
        </is>
      </c>
    </row>
    <row r="39">
      <c r="A39" s="4" t="inlineStr">
        <is>
          <t>Income tax benefit related to items of other comprehensive loss</t>
        </is>
      </c>
      <c r="B39" s="6" t="n">
        <v>-922</v>
      </c>
      <c r="C39" s="4" t="inlineStr">
        <is>
          <t xml:space="preserve"> </t>
        </is>
      </c>
      <c r="D39" s="4" t="inlineStr">
        <is>
          <t xml:space="preserve"> </t>
        </is>
      </c>
      <c r="E39" s="4" t="inlineStr">
        <is>
          <t xml:space="preserve"> </t>
        </is>
      </c>
      <c r="F39" s="4" t="inlineStr">
        <is>
          <t xml:space="preserve"> </t>
        </is>
      </c>
      <c r="G39" s="6" t="n">
        <v>-922</v>
      </c>
      <c r="H39" s="4" t="inlineStr">
        <is>
          <t xml:space="preserve"> </t>
        </is>
      </c>
      <c r="I39" s="6" t="n">
        <v>-922</v>
      </c>
      <c r="J39" s="4" t="inlineStr">
        <is>
          <t xml:space="preserve"> </t>
        </is>
      </c>
    </row>
    <row r="40">
      <c r="A40" s="4" t="inlineStr">
        <is>
          <t>Total comprehensive income</t>
        </is>
      </c>
      <c r="B40" s="6" t="n">
        <v>922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s at Jun. 30, 2022</t>
        </is>
      </c>
      <c r="B41" s="5" t="n">
        <v>1926802</v>
      </c>
      <c r="C41" s="5" t="n">
        <v>300000</v>
      </c>
      <c r="D41" s="5" t="n">
        <v>597</v>
      </c>
      <c r="E41" s="5" t="n">
        <v>-240062</v>
      </c>
      <c r="F41" s="5" t="n">
        <v>436420</v>
      </c>
      <c r="G41" s="5" t="n">
        <v>101987</v>
      </c>
      <c r="H41" s="5" t="n">
        <v>1327860</v>
      </c>
      <c r="I41" s="5" t="n">
        <v>1926802</v>
      </c>
      <c r="J41" s="4" t="inlineStr">
        <is>
          <t xml:space="preserve"> </t>
        </is>
      </c>
    </row>
    <row r="42">
      <c r="A42" s="4" t="inlineStr">
        <is>
          <t>Ending Balances (in shares) at Jun. 30, 2022</t>
        </is>
      </c>
      <c r="B42" s="4" t="inlineStr">
        <is>
          <t xml:space="preserve"> </t>
        </is>
      </c>
      <c r="C42" s="6" t="n">
        <v>12000</v>
      </c>
      <c r="D42" s="6" t="n">
        <v>59686461</v>
      </c>
      <c r="E42" s="6" t="n">
        <v>-13047363</v>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Allocation of Lease Rental Income and Management Fe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lease rental income</t>
        </is>
      </c>
      <c r="B4" s="5" t="n">
        <v>203232</v>
      </c>
      <c r="C4" s="5" t="n">
        <v>187434</v>
      </c>
      <c r="D4" s="5" t="n">
        <v>401950</v>
      </c>
      <c r="E4" s="5" t="n">
        <v>356678</v>
      </c>
    </row>
    <row r="5">
      <c r="A5" s="4" t="inlineStr">
        <is>
          <t>Asi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lease rental income</t>
        </is>
      </c>
      <c r="B7" s="6" t="n">
        <v>97998</v>
      </c>
      <c r="C7" s="6" t="n">
        <v>97382</v>
      </c>
      <c r="D7" s="6" t="n">
        <v>195263</v>
      </c>
      <c r="E7" s="6" t="n">
        <v>18257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lease rental income</t>
        </is>
      </c>
      <c r="B10" s="6" t="n">
        <v>95999</v>
      </c>
      <c r="C10" s="6" t="n">
        <v>81691</v>
      </c>
      <c r="D10" s="6" t="n">
        <v>188935</v>
      </c>
      <c r="E10" s="6" t="n">
        <v>157966</v>
      </c>
    </row>
    <row r="11">
      <c r="A11" s="4" t="inlineStr">
        <is>
          <t>North / Sou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lease rental income</t>
        </is>
      </c>
      <c r="B13" s="6" t="n">
        <v>8949</v>
      </c>
      <c r="C13" s="6" t="n">
        <v>8016</v>
      </c>
      <c r="D13" s="6" t="n">
        <v>17275</v>
      </c>
      <c r="E13" s="6" t="n">
        <v>15375</v>
      </c>
    </row>
    <row r="14">
      <c r="A14" s="4" t="inlineStr">
        <is>
          <t>All other internation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lease rental income</t>
        </is>
      </c>
      <c r="B16" s="6" t="n">
        <v>286</v>
      </c>
      <c r="C16" s="6" t="n">
        <v>345</v>
      </c>
      <c r="D16" s="6" t="n">
        <v>477</v>
      </c>
      <c r="E16" s="6" t="n">
        <v>762</v>
      </c>
    </row>
    <row r="17">
      <c r="A17" s="4" t="inlineStr">
        <is>
          <t>Total Management Fe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591</v>
      </c>
      <c r="C19" s="6" t="n">
        <v>2309</v>
      </c>
      <c r="D19" s="6" t="n">
        <v>3138</v>
      </c>
      <c r="E19" s="6" t="n">
        <v>4502</v>
      </c>
    </row>
    <row r="20">
      <c r="A20" s="4" t="inlineStr">
        <is>
          <t>Total Management Fees | Non Leasing From External Customer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673</v>
      </c>
      <c r="C22" s="6" t="n">
        <v>1112</v>
      </c>
      <c r="D22" s="6" t="n">
        <v>1205</v>
      </c>
      <c r="E22" s="6" t="n">
        <v>2148</v>
      </c>
    </row>
    <row r="23">
      <c r="A23" s="4" t="inlineStr">
        <is>
          <t>Total Management Fees | Non Leasing From External Customers | Asi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21</v>
      </c>
      <c r="D25" s="4" t="inlineStr">
        <is>
          <t xml:space="preserve"> </t>
        </is>
      </c>
      <c r="E25" s="6" t="n">
        <v>24</v>
      </c>
    </row>
    <row r="26">
      <c r="A26" s="4" t="inlineStr">
        <is>
          <t>Total Management Fees | Non Leasing From External Customers | Europ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39</v>
      </c>
      <c r="C28" s="6" t="n">
        <v>446</v>
      </c>
      <c r="D28" s="6" t="n">
        <v>614</v>
      </c>
      <c r="E28" s="6" t="n">
        <v>883</v>
      </c>
    </row>
    <row r="29">
      <c r="A29" s="4" t="inlineStr">
        <is>
          <t>Total Management Fees | Non Leasing From External Customers | North / South Americ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9</v>
      </c>
      <c r="C31" s="6" t="n">
        <v>10</v>
      </c>
      <c r="D31" s="6" t="n">
        <v>17</v>
      </c>
      <c r="E31" s="6" t="n">
        <v>11</v>
      </c>
    </row>
    <row r="32">
      <c r="A32" s="4" t="inlineStr">
        <is>
          <t>Total Management Fees | Non Leasing From External Customers | Bermud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315</v>
      </c>
      <c r="C34" s="6" t="n">
        <v>617</v>
      </c>
      <c r="D34" s="6" t="n">
        <v>555</v>
      </c>
      <c r="E34" s="6" t="n">
        <v>1206</v>
      </c>
    </row>
    <row r="35">
      <c r="A35" s="4" t="inlineStr">
        <is>
          <t>Total Management Fees | Non Leasing From External Customers | All other internation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0</v>
      </c>
      <c r="C37" s="5" t="n">
        <v>18</v>
      </c>
      <c r="D37" s="5" t="n">
        <v>19</v>
      </c>
      <c r="E37" s="5"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Allocation of Trading Container Sales Proceeds and Gains on Sale of Owned Fleet Containers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sale of owned fleet containers, net</t>
        </is>
      </c>
      <c r="B4" s="5" t="n">
        <v>23213</v>
      </c>
      <c r="C4" s="5" t="n">
        <v>18836</v>
      </c>
      <c r="D4" s="5" t="n">
        <v>39126</v>
      </c>
      <c r="E4" s="5" t="n">
        <v>31194</v>
      </c>
    </row>
    <row r="5">
      <c r="A5" s="4" t="inlineStr">
        <is>
          <t>Trading Containe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5392</v>
      </c>
      <c r="C7" s="6" t="n">
        <v>8730</v>
      </c>
      <c r="D7" s="6" t="n">
        <v>13010</v>
      </c>
      <c r="E7" s="6" t="n">
        <v>16341</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ain on sale of owned fleet containers, net</t>
        </is>
      </c>
      <c r="B10" s="6" t="n">
        <v>14836</v>
      </c>
      <c r="C10" s="6" t="n">
        <v>13937</v>
      </c>
      <c r="D10" s="6" t="n">
        <v>24827</v>
      </c>
      <c r="E10" s="6" t="n">
        <v>21143</v>
      </c>
    </row>
    <row r="11">
      <c r="A11" s="4" t="inlineStr">
        <is>
          <t>Asia | Trading Contain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115</v>
      </c>
      <c r="C13" s="6" t="n">
        <v>3174</v>
      </c>
      <c r="D13" s="6" t="n">
        <v>5972</v>
      </c>
      <c r="E13" s="6" t="n">
        <v>4950</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ain on sale of owned fleet containers, net</t>
        </is>
      </c>
      <c r="B16" s="6" t="n">
        <v>4371</v>
      </c>
      <c r="C16" s="6" t="n">
        <v>2606</v>
      </c>
      <c r="D16" s="6" t="n">
        <v>7598</v>
      </c>
      <c r="E16" s="6" t="n">
        <v>5551</v>
      </c>
    </row>
    <row r="17">
      <c r="A17" s="4" t="inlineStr">
        <is>
          <t>Europe | Trading Containe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633</v>
      </c>
      <c r="C19" s="6" t="n">
        <v>1039</v>
      </c>
      <c r="D19" s="6" t="n">
        <v>1414</v>
      </c>
      <c r="E19" s="6" t="n">
        <v>2704</v>
      </c>
    </row>
    <row r="20">
      <c r="A20" s="4" t="inlineStr">
        <is>
          <t>North / Sou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ain on sale of owned fleet containers, net</t>
        </is>
      </c>
      <c r="B22" s="6" t="n">
        <v>4006</v>
      </c>
      <c r="C22" s="6" t="n">
        <v>2293</v>
      </c>
      <c r="D22" s="6" t="n">
        <v>6701</v>
      </c>
      <c r="E22" s="6" t="n">
        <v>4500</v>
      </c>
    </row>
    <row r="23">
      <c r="A23" s="4" t="inlineStr">
        <is>
          <t>North / South America | Trading Container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44</v>
      </c>
      <c r="C25" s="6" t="n">
        <v>4516</v>
      </c>
      <c r="D25" s="5" t="n">
        <v>5624</v>
      </c>
      <c r="E25" s="6" t="n">
        <v>8686</v>
      </c>
    </row>
    <row r="26">
      <c r="A26" s="4" t="inlineStr">
        <is>
          <t>All other international | Trading Container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1</v>
      </c>
      <c r="D28" s="4" t="inlineStr">
        <is>
          <t xml:space="preserve"> </t>
        </is>
      </c>
      <c r="E28" s="5"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Restricted cash</t>
        </is>
      </c>
      <c r="B3" s="5" t="n">
        <v>91727000</v>
      </c>
      <c r="C3" s="5" t="n">
        <v>76362000</v>
      </c>
    </row>
    <row r="4">
      <c r="A4" s="4" t="inlineStr">
        <is>
          <t>Containers orders placed</t>
        </is>
      </c>
      <c r="B4" s="6" t="n">
        <v>36882000</v>
      </c>
      <c r="C4" s="4" t="inlineStr">
        <is>
          <t xml:space="preserve"> </t>
        </is>
      </c>
    </row>
    <row r="5">
      <c r="A5" s="4" t="inlineStr">
        <is>
          <t>Fleet Management Agreements</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Future minimum lease payment obligations</t>
        </is>
      </c>
      <c r="B7" s="5" t="n">
        <v>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USD ($)</t>
        </is>
      </c>
      <c r="B1" s="2" t="inlineStr">
        <is>
          <t>6 Months Ended</t>
        </is>
      </c>
    </row>
    <row r="2">
      <c r="B2" s="2" t="inlineStr">
        <is>
          <t>Jun. 30, 2022</t>
        </is>
      </c>
      <c r="C2" s="2" t="inlineStr">
        <is>
          <t>Jun. 30, 2021</t>
        </is>
      </c>
      <c r="D2" s="2" t="inlineStr">
        <is>
          <t>Apr. 30, 2022</t>
        </is>
      </c>
      <c r="E2" s="2" t="inlineStr">
        <is>
          <t>Dec. 31, 2021</t>
        </is>
      </c>
      <c r="F2" s="2" t="inlineStr">
        <is>
          <t>Dec. 31, 2020</t>
        </is>
      </c>
      <c r="G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common stock repurchase program, authorized amount</t>
        </is>
      </c>
      <c r="B4" s="4" t="inlineStr">
        <is>
          <t xml:space="preserve"> </t>
        </is>
      </c>
      <c r="C4" s="4" t="inlineStr">
        <is>
          <t xml:space="preserve"> </t>
        </is>
      </c>
      <c r="D4" s="5" t="n">
        <v>50000000</v>
      </c>
      <c r="E4" s="5" t="n">
        <v>100000000</v>
      </c>
      <c r="F4" s="5" t="n">
        <v>75000000</v>
      </c>
      <c r="G4" s="4" t="inlineStr">
        <is>
          <t xml:space="preserve"> </t>
        </is>
      </c>
    </row>
    <row r="5">
      <c r="A5" s="4" t="inlineStr">
        <is>
          <t>Purchase of treasury shares (in shares)</t>
        </is>
      </c>
      <c r="B5" s="6" t="n">
        <v>2375508</v>
      </c>
      <c r="C5" s="6" t="n">
        <v>1161900</v>
      </c>
      <c r="D5" s="4" t="inlineStr">
        <is>
          <t xml:space="preserve"> </t>
        </is>
      </c>
      <c r="E5" s="4" t="inlineStr">
        <is>
          <t xml:space="preserve"> </t>
        </is>
      </c>
      <c r="F5" s="4" t="inlineStr">
        <is>
          <t xml:space="preserve"> </t>
        </is>
      </c>
      <c r="G5" s="4" t="inlineStr">
        <is>
          <t xml:space="preserve"> </t>
        </is>
      </c>
    </row>
    <row r="6">
      <c r="A6" s="4" t="inlineStr">
        <is>
          <t>Common stock repurchased, average price per share</t>
        </is>
      </c>
      <c r="B6" s="7" t="n">
        <v>34.35</v>
      </c>
      <c r="C6" s="7" t="n">
        <v>25.12</v>
      </c>
      <c r="D6" s="4" t="inlineStr">
        <is>
          <t xml:space="preserve"> </t>
        </is>
      </c>
      <c r="E6" s="4" t="inlineStr">
        <is>
          <t xml:space="preserve"> </t>
        </is>
      </c>
      <c r="F6" s="4" t="inlineStr">
        <is>
          <t xml:space="preserve"> </t>
        </is>
      </c>
      <c r="G6" s="4" t="inlineStr">
        <is>
          <t xml:space="preserve"> </t>
        </is>
      </c>
    </row>
    <row r="7">
      <c r="A7" s="4" t="inlineStr">
        <is>
          <t>Purchase of treasury shares</t>
        </is>
      </c>
      <c r="B7" s="5" t="n">
        <v>81603000</v>
      </c>
      <c r="C7" s="5" t="n">
        <v>29193000</v>
      </c>
      <c r="D7" s="4" t="inlineStr">
        <is>
          <t xml:space="preserve"> </t>
        </is>
      </c>
      <c r="E7" s="4" t="inlineStr">
        <is>
          <t xml:space="preserve"> </t>
        </is>
      </c>
      <c r="F7" s="4" t="inlineStr">
        <is>
          <t xml:space="preserve"> </t>
        </is>
      </c>
      <c r="G7" s="4" t="inlineStr">
        <is>
          <t xml:space="preserve"> </t>
        </is>
      </c>
    </row>
    <row r="8">
      <c r="A8" s="4" t="inlineStr">
        <is>
          <t>Common stock repurchased program, amount remained available for repurchase</t>
        </is>
      </c>
      <c r="B8" s="5" t="n">
        <v>197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description</t>
        </is>
      </c>
      <c r="B9" s="4" t="inlineStr">
        <is>
          <t>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per depositary share</t>
        </is>
      </c>
      <c r="B10" s="5" t="n">
        <v>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liquidation preference per share</t>
        </is>
      </c>
      <c r="B11" s="5" t="n">
        <v>25000</v>
      </c>
      <c r="C11" s="4" t="inlineStr">
        <is>
          <t xml:space="preserve"> </t>
        </is>
      </c>
      <c r="D11" s="4" t="inlineStr">
        <is>
          <t xml:space="preserve"> </t>
        </is>
      </c>
      <c r="E11" s="5" t="n">
        <v>25000</v>
      </c>
      <c r="F11" s="4" t="inlineStr">
        <is>
          <t xml:space="preserve"> </t>
        </is>
      </c>
      <c r="G11" s="4" t="inlineStr">
        <is>
          <t xml:space="preserve"> </t>
        </is>
      </c>
    </row>
    <row r="12">
      <c r="A12" s="4" t="inlineStr">
        <is>
          <t>Cumulative unpaid preferred dividends</t>
        </is>
      </c>
      <c r="B12" s="5" t="n">
        <v>85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repurchased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25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Shareholders' Equity - Summary of Preferred Share Issuances (Detail) - USD ($) $ in Thousands</t>
        </is>
      </c>
      <c r="C1" s="2" t="inlineStr">
        <is>
          <t>1 Months Ended</t>
        </is>
      </c>
      <c r="E1" s="2" t="inlineStr">
        <is>
          <t>6 Months Ended</t>
        </is>
      </c>
    </row>
    <row r="2">
      <c r="C2" s="2" t="inlineStr">
        <is>
          <t>Aug. 31, 2021</t>
        </is>
      </c>
      <c r="D2" s="2" t="inlineStr">
        <is>
          <t>Apr. 30, 2021</t>
        </is>
      </c>
      <c r="E2" s="2" t="inlineStr">
        <is>
          <t>Jun. 30, 2022</t>
        </is>
      </c>
    </row>
    <row r="3">
      <c r="A3" s="3" t="inlineStr">
        <is>
          <t>Class Of Stock [Line Items]</t>
        </is>
      </c>
      <c r="C3" s="4" t="inlineStr">
        <is>
          <t xml:space="preserve"> </t>
        </is>
      </c>
      <c r="D3" s="4" t="inlineStr">
        <is>
          <t xml:space="preserve"> </t>
        </is>
      </c>
      <c r="E3" s="4" t="inlineStr">
        <is>
          <t xml:space="preserve"> </t>
        </is>
      </c>
    </row>
    <row r="4">
      <c r="A4" s="4" t="inlineStr">
        <is>
          <t>Number of Depositary Shares Issued and Outstanding</t>
        </is>
      </c>
      <c r="B4" s="4" t="inlineStr">
        <is>
          <t>[1]</t>
        </is>
      </c>
      <c r="C4" s="4" t="inlineStr">
        <is>
          <t xml:space="preserve"> </t>
        </is>
      </c>
      <c r="D4" s="4" t="inlineStr">
        <is>
          <t xml:space="preserve"> </t>
        </is>
      </c>
      <c r="E4" s="6" t="n">
        <v>12000000</v>
      </c>
    </row>
    <row r="5">
      <c r="A5" s="4" t="inlineStr">
        <is>
          <t>Liquidation Preference</t>
        </is>
      </c>
      <c r="C5" s="4" t="inlineStr">
        <is>
          <t xml:space="preserve"> </t>
        </is>
      </c>
      <c r="D5" s="4" t="inlineStr">
        <is>
          <t xml:space="preserve"> </t>
        </is>
      </c>
      <c r="E5" s="5" t="n">
        <v>300000</v>
      </c>
    </row>
    <row r="6">
      <c r="A6" s="4" t="inlineStr">
        <is>
          <t>Underwriting Discounts</t>
        </is>
      </c>
      <c r="C6" s="4" t="inlineStr">
        <is>
          <t xml:space="preserve"> </t>
        </is>
      </c>
      <c r="D6" s="4" t="inlineStr">
        <is>
          <t xml:space="preserve"> </t>
        </is>
      </c>
      <c r="E6" s="6" t="n">
        <v>10420</v>
      </c>
    </row>
    <row r="7">
      <c r="A7" s="4" t="inlineStr">
        <is>
          <t>Net Proceeds</t>
        </is>
      </c>
      <c r="C7" s="4" t="inlineStr">
        <is>
          <t xml:space="preserve"> </t>
        </is>
      </c>
      <c r="D7" s="4" t="inlineStr">
        <is>
          <t xml:space="preserve"> </t>
        </is>
      </c>
      <c r="E7" s="5" t="n">
        <v>289580</v>
      </c>
    </row>
    <row r="8">
      <c r="A8" s="4" t="inlineStr">
        <is>
          <t>Series A</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Date of Issuance</t>
        </is>
      </c>
      <c r="B10" s="4" t="inlineStr">
        <is>
          <t>[2]</t>
        </is>
      </c>
      <c r="C10" s="4" t="inlineStr">
        <is>
          <t xml:space="preserve"> </t>
        </is>
      </c>
      <c r="D10" s="4" t="inlineStr">
        <is>
          <t>2021-04</t>
        </is>
      </c>
      <c r="E10" s="4" t="inlineStr">
        <is>
          <t xml:space="preserve"> </t>
        </is>
      </c>
    </row>
    <row r="11">
      <c r="A11" s="4" t="inlineStr">
        <is>
          <t>Number of Depositary Shares Issued and Outstanding</t>
        </is>
      </c>
      <c r="B11" s="4" t="inlineStr">
        <is>
          <t>[1],[2]</t>
        </is>
      </c>
      <c r="C11" s="4" t="inlineStr">
        <is>
          <t xml:space="preserve"> </t>
        </is>
      </c>
      <c r="D11" s="6" t="n">
        <v>6000000</v>
      </c>
      <c r="E11" s="4" t="inlineStr">
        <is>
          <t xml:space="preserve"> </t>
        </is>
      </c>
    </row>
    <row r="12">
      <c r="A12" s="4" t="inlineStr">
        <is>
          <t>Liquidation Preference</t>
        </is>
      </c>
      <c r="B12" s="4" t="inlineStr">
        <is>
          <t>[2]</t>
        </is>
      </c>
      <c r="C12" s="4" t="inlineStr">
        <is>
          <t xml:space="preserve"> </t>
        </is>
      </c>
      <c r="D12" s="5" t="n">
        <v>150000</v>
      </c>
      <c r="E12" s="4" t="inlineStr">
        <is>
          <t xml:space="preserve"> </t>
        </is>
      </c>
    </row>
    <row r="13">
      <c r="A13" s="4" t="inlineStr">
        <is>
          <t>Underwriting Discounts</t>
        </is>
      </c>
      <c r="B13" s="4" t="inlineStr">
        <is>
          <t>[2]</t>
        </is>
      </c>
      <c r="C13" s="4" t="inlineStr">
        <is>
          <t xml:space="preserve"> </t>
        </is>
      </c>
      <c r="D13" s="6" t="n">
        <v>5292</v>
      </c>
      <c r="E13" s="4" t="inlineStr">
        <is>
          <t xml:space="preserve"> </t>
        </is>
      </c>
    </row>
    <row r="14">
      <c r="A14" s="4" t="inlineStr">
        <is>
          <t>Net Proceeds</t>
        </is>
      </c>
      <c r="B14" s="4" t="inlineStr">
        <is>
          <t>[2]</t>
        </is>
      </c>
      <c r="C14" s="4" t="inlineStr">
        <is>
          <t xml:space="preserve"> </t>
        </is>
      </c>
      <c r="D14" s="5" t="n">
        <v>144708</v>
      </c>
      <c r="E14" s="4" t="inlineStr">
        <is>
          <t xml:space="preserve"> </t>
        </is>
      </c>
    </row>
    <row r="15">
      <c r="A15" s="4" t="inlineStr">
        <is>
          <t>Series B</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Date of Issuance</t>
        </is>
      </c>
      <c r="B17" s="4" t="inlineStr">
        <is>
          <t>[3]</t>
        </is>
      </c>
      <c r="C17" s="4" t="inlineStr">
        <is>
          <t>2021-08</t>
        </is>
      </c>
      <c r="D17" s="4" t="inlineStr">
        <is>
          <t xml:space="preserve"> </t>
        </is>
      </c>
      <c r="E17" s="4" t="inlineStr">
        <is>
          <t xml:space="preserve"> </t>
        </is>
      </c>
    </row>
    <row r="18">
      <c r="A18" s="4" t="inlineStr">
        <is>
          <t>Number of Depositary Shares Issued and Outstanding</t>
        </is>
      </c>
      <c r="B18" s="4" t="inlineStr">
        <is>
          <t>[1],[3]</t>
        </is>
      </c>
      <c r="C18" s="6" t="n">
        <v>6000000</v>
      </c>
      <c r="D18" s="4" t="inlineStr">
        <is>
          <t xml:space="preserve"> </t>
        </is>
      </c>
      <c r="E18" s="4" t="inlineStr">
        <is>
          <t xml:space="preserve"> </t>
        </is>
      </c>
    </row>
    <row r="19">
      <c r="A19" s="4" t="inlineStr">
        <is>
          <t>Liquidation Preference</t>
        </is>
      </c>
      <c r="B19" s="4" t="inlineStr">
        <is>
          <t>[3]</t>
        </is>
      </c>
      <c r="C19" s="5" t="n">
        <v>150000</v>
      </c>
      <c r="D19" s="4" t="inlineStr">
        <is>
          <t xml:space="preserve"> </t>
        </is>
      </c>
      <c r="E19" s="4" t="inlineStr">
        <is>
          <t xml:space="preserve"> </t>
        </is>
      </c>
    </row>
    <row r="20">
      <c r="A20" s="4" t="inlineStr">
        <is>
          <t>Underwriting Discounts</t>
        </is>
      </c>
      <c r="B20" s="4" t="inlineStr">
        <is>
          <t>[3]</t>
        </is>
      </c>
      <c r="C20" s="6" t="n">
        <v>5128</v>
      </c>
      <c r="D20" s="4" t="inlineStr">
        <is>
          <t xml:space="preserve"> </t>
        </is>
      </c>
      <c r="E20" s="4" t="inlineStr">
        <is>
          <t xml:space="preserve"> </t>
        </is>
      </c>
    </row>
    <row r="21">
      <c r="A21" s="4" t="inlineStr">
        <is>
          <t>Net Proceeds</t>
        </is>
      </c>
      <c r="B21" s="4" t="inlineStr">
        <is>
          <t>[3]</t>
        </is>
      </c>
      <c r="C21" s="5" t="n">
        <v>144872</v>
      </c>
      <c r="D21" s="4" t="inlineStr">
        <is>
          <t xml:space="preserve"> </t>
        </is>
      </c>
      <c r="E21" s="4" t="inlineStr">
        <is>
          <t xml:space="preserve"> </t>
        </is>
      </c>
    </row>
    <row r="22"/>
    <row r="23">
      <c r="A23" s="4" t="inlineStr">
        <is>
          <t>[1] Each depositary share representing a 1/1,000 th $25,000 liquidation preference per share (equivalent to $25.00 per depositary share). Series A have no maturity date and are redeemable from June 15, 2026 by the Company. Series B have no maturity date and are redeemable from December 15, 2026 by the Company</t>
        </is>
      </c>
    </row>
  </sheetData>
  <mergeCells count="4">
    <mergeCell ref="A1:B2"/>
    <mergeCell ref="C1:D1"/>
    <mergeCell ref="A22:D22"/>
    <mergeCell ref="A23:D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hareholders' Equity - Summary of Preferred Share Issuances (Parenthetical) (Detail) - $ / shares</t>
        </is>
      </c>
      <c r="B1" s="2" t="inlineStr">
        <is>
          <t>1 Months Ended</t>
        </is>
      </c>
      <c r="D1" s="2" t="inlineStr">
        <is>
          <t>6 Months Ended</t>
        </is>
      </c>
      <c r="E1" s="2" t="inlineStr">
        <is>
          <t>12 Months Ended</t>
        </is>
      </c>
    </row>
    <row r="2">
      <c r="B2" s="2" t="inlineStr">
        <is>
          <t>Aug. 31, 2021</t>
        </is>
      </c>
      <c r="C2" s="2" t="inlineStr">
        <is>
          <t>Apr. 30, 2021</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liquidation preference per share</t>
        </is>
      </c>
      <c r="B4" s="4" t="inlineStr">
        <is>
          <t xml:space="preserve"> </t>
        </is>
      </c>
      <c r="C4" s="4" t="inlineStr">
        <is>
          <t xml:space="preserve"> </t>
        </is>
      </c>
      <c r="D4" s="5" t="n">
        <v>25000</v>
      </c>
      <c r="E4" s="5" t="n">
        <v>25000</v>
      </c>
    </row>
    <row r="5">
      <c r="A5" s="4" t="inlineStr">
        <is>
          <t>Depositary per share equivalent to liquidation preference per share</t>
        </is>
      </c>
      <c r="B5" s="4" t="inlineStr">
        <is>
          <t xml:space="preserve"> </t>
        </is>
      </c>
      <c r="C5" s="4" t="inlineStr">
        <is>
          <t xml:space="preserve"> </t>
        </is>
      </c>
      <c r="D5" s="5" t="n">
        <v>25</v>
      </c>
      <c r="E5" s="5" t="n">
        <v>25</v>
      </c>
    </row>
    <row r="6">
      <c r="A6" s="4" t="inlineStr">
        <is>
          <t>Serie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 rate</t>
        </is>
      </c>
      <c r="B8" s="4" t="inlineStr">
        <is>
          <t xml:space="preserve"> </t>
        </is>
      </c>
      <c r="C8" s="9" t="n">
        <v>0.07000000000000001</v>
      </c>
      <c r="D8" s="4" t="inlineStr">
        <is>
          <t xml:space="preserve"> </t>
        </is>
      </c>
      <c r="E8" s="4" t="inlineStr">
        <is>
          <t xml:space="preserve"> </t>
        </is>
      </c>
    </row>
    <row r="9">
      <c r="A9" s="4" t="inlineStr">
        <is>
          <t>Preferred shares redeemable date</t>
        </is>
      </c>
      <c r="B9" s="4" t="inlineStr">
        <is>
          <t xml:space="preserve"> </t>
        </is>
      </c>
      <c r="C9" s="4" t="inlineStr">
        <is>
          <t>Jun. 15,  2026</t>
        </is>
      </c>
      <c r="D9" s="4" t="inlineStr">
        <is>
          <t xml:space="preserve"> </t>
        </is>
      </c>
      <c r="E9" s="4" t="inlineStr">
        <is>
          <t xml:space="preserve"> </t>
        </is>
      </c>
    </row>
    <row r="10">
      <c r="A10" s="4" t="inlineStr">
        <is>
          <t>Series B</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 rate</t>
        </is>
      </c>
      <c r="B12" s="8" t="n">
        <v>0.0625</v>
      </c>
      <c r="C12" s="4" t="inlineStr">
        <is>
          <t xml:space="preserve"> </t>
        </is>
      </c>
      <c r="D12" s="4" t="inlineStr">
        <is>
          <t xml:space="preserve"> </t>
        </is>
      </c>
      <c r="E12" s="4" t="inlineStr">
        <is>
          <t xml:space="preserve"> </t>
        </is>
      </c>
    </row>
    <row r="13">
      <c r="A13" s="4" t="inlineStr">
        <is>
          <t>Preferred shares redeemable date</t>
        </is>
      </c>
      <c r="B13" s="4" t="inlineStr">
        <is>
          <t>Dec. 15,  2026</t>
        </is>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holders' Equity - Summary of Company's Board of Directors Approved and Declared a Quarterly Preferred Cash Dividend (Detail)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Aggregate Payment</t>
        </is>
      </c>
      <c r="C4" s="5" t="n">
        <v>4969</v>
      </c>
      <c r="D4" s="5" t="n">
        <v>1808</v>
      </c>
      <c r="E4" s="5" t="n">
        <v>9938</v>
      </c>
      <c r="F4" s="5" t="n">
        <v>1808</v>
      </c>
    </row>
    <row r="5">
      <c r="A5" s="4" t="inlineStr">
        <is>
          <t>Series A</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Aggregate Payment</t>
        </is>
      </c>
      <c r="C7" s="5" t="n">
        <v>2625</v>
      </c>
      <c r="D7" s="5" t="n">
        <v>1808</v>
      </c>
      <c r="E7" s="5" t="n">
        <v>5250</v>
      </c>
      <c r="F7" s="5" t="n">
        <v>1808</v>
      </c>
    </row>
    <row r="8">
      <c r="A8" s="4" t="inlineStr">
        <is>
          <t>Per Depositary Share Payment</t>
        </is>
      </c>
      <c r="B8" s="4" t="inlineStr">
        <is>
          <t>[1]</t>
        </is>
      </c>
      <c r="C8" s="7" t="n">
        <v>0.44</v>
      </c>
      <c r="D8" s="7" t="n">
        <v>0.3</v>
      </c>
      <c r="E8" s="7" t="n">
        <v>0.44</v>
      </c>
      <c r="F8" s="7" t="n">
        <v>0.3</v>
      </c>
    </row>
    <row r="9">
      <c r="A9" s="4" t="inlineStr">
        <is>
          <t>Series B</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Aggregate Payment</t>
        </is>
      </c>
      <c r="C11" s="5" t="n">
        <v>2344</v>
      </c>
      <c r="D11" s="4" t="inlineStr">
        <is>
          <t xml:space="preserve"> </t>
        </is>
      </c>
      <c r="E11" s="5" t="n">
        <v>4688</v>
      </c>
      <c r="F11" s="4" t="inlineStr">
        <is>
          <t xml:space="preserve"> </t>
        </is>
      </c>
    </row>
    <row r="12">
      <c r="A12" s="4" t="inlineStr">
        <is>
          <t>Per Depositary Share Payment</t>
        </is>
      </c>
      <c r="B12" s="4" t="inlineStr">
        <is>
          <t>[1]</t>
        </is>
      </c>
      <c r="C12" s="7" t="n">
        <v>0.39</v>
      </c>
      <c r="D12" s="4" t="inlineStr">
        <is>
          <t xml:space="preserve"> </t>
        </is>
      </c>
      <c r="E12" s="7" t="n">
        <v>0.39</v>
      </c>
      <c r="F12" s="4" t="inlineStr">
        <is>
          <t xml:space="preserve"> </t>
        </is>
      </c>
    </row>
    <row r="13"/>
    <row r="14">
      <c r="A14" s="4" t="inlineStr">
        <is>
          <t>[1] Rounded to the nearest whole cent.</t>
        </is>
      </c>
    </row>
  </sheetData>
  <mergeCells count="5">
    <mergeCell ref="A1:B2"/>
    <mergeCell ref="C1:D1"/>
    <mergeCell ref="E1:F1"/>
    <mergeCell ref="A13:E13"/>
    <mergeCell ref="A14:E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ummary of Company's Board of Directors Approved and Declared Cash Dividends (Detail) - USD ($) $ / shares in Units, $ in Thousands</t>
        </is>
      </c>
      <c r="B1" s="2" t="inlineStr">
        <is>
          <t>3 Months Ended</t>
        </is>
      </c>
      <c r="C1" s="2" t="inlineStr">
        <is>
          <t>6 Months Ended</t>
        </is>
      </c>
    </row>
    <row r="2">
      <c r="B2" s="2" t="inlineStr">
        <is>
          <t>Jun. 30, 2022</t>
        </is>
      </c>
      <c r="C2" s="2" t="inlineStr">
        <is>
          <t>Jun. 30, 2022</t>
        </is>
      </c>
    </row>
    <row r="3">
      <c r="A3" s="3" t="inlineStr">
        <is>
          <t>Class Of Stock [Line Items]</t>
        </is>
      </c>
      <c r="B3" s="4" t="inlineStr">
        <is>
          <t xml:space="preserve"> </t>
        </is>
      </c>
      <c r="C3" s="4" t="inlineStr">
        <is>
          <t xml:space="preserve"> </t>
        </is>
      </c>
    </row>
    <row r="4">
      <c r="A4" s="4" t="inlineStr">
        <is>
          <t>Per Share Payment</t>
        </is>
      </c>
      <c r="B4" s="4" t="inlineStr">
        <is>
          <t xml:space="preserve"> </t>
        </is>
      </c>
      <c r="C4" s="7" t="n">
        <v>0.25</v>
      </c>
    </row>
    <row r="5">
      <c r="A5" s="4" t="inlineStr">
        <is>
          <t>Common Shar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Payment</t>
        </is>
      </c>
      <c r="B7" s="5" t="n">
        <v>11804</v>
      </c>
      <c r="C7" s="5" t="n">
        <v>23858</v>
      </c>
    </row>
    <row r="8">
      <c r="A8" s="4" t="inlineStr">
        <is>
          <t>Per Share Payment</t>
        </is>
      </c>
      <c r="B8" s="7" t="n">
        <v>0.25</v>
      </c>
      <c r="C8" s="7" t="n">
        <v>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of Basic Earnings per Share ("EPS") with that of Diluted EPS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5" t="n">
        <v>78590</v>
      </c>
      <c r="C4" s="5" t="n">
        <v>73795</v>
      </c>
      <c r="D4" s="5" t="n">
        <v>151295</v>
      </c>
      <c r="E4" s="5" t="n">
        <v>135845</v>
      </c>
    </row>
    <row r="5">
      <c r="A5" s="3" t="inlineStr">
        <is>
          <t>Weighted average shares outstanding (in thousands):</t>
        </is>
      </c>
      <c r="B5" s="4" t="inlineStr">
        <is>
          <t xml:space="preserve"> </t>
        </is>
      </c>
      <c r="C5" s="4" t="inlineStr">
        <is>
          <t xml:space="preserve"> </t>
        </is>
      </c>
      <c r="D5" s="4" t="inlineStr">
        <is>
          <t xml:space="preserve"> </t>
        </is>
      </c>
      <c r="E5" s="4" t="inlineStr">
        <is>
          <t xml:space="preserve"> </t>
        </is>
      </c>
    </row>
    <row r="6">
      <c r="A6" s="4" t="inlineStr">
        <is>
          <t>Basic</t>
        </is>
      </c>
      <c r="B6" s="6" t="n">
        <v>47486</v>
      </c>
      <c r="C6" s="6" t="n">
        <v>49855</v>
      </c>
      <c r="D6" s="6" t="n">
        <v>47942</v>
      </c>
      <c r="E6" s="6" t="n">
        <v>50002</v>
      </c>
    </row>
    <row r="7">
      <c r="A7" s="4" t="inlineStr">
        <is>
          <t>Dilutive share options, RSU and PSU</t>
        </is>
      </c>
      <c r="B7" s="6" t="n">
        <v>819</v>
      </c>
      <c r="C7" s="6" t="n">
        <v>935</v>
      </c>
      <c r="D7" s="6" t="n">
        <v>857</v>
      </c>
      <c r="E7" s="6" t="n">
        <v>837</v>
      </c>
    </row>
    <row r="8">
      <c r="A8" s="4" t="inlineStr">
        <is>
          <t>Weighted average common shares outstanding - diluted</t>
        </is>
      </c>
      <c r="B8" s="6" t="n">
        <v>48305</v>
      </c>
      <c r="C8" s="6" t="n">
        <v>50790</v>
      </c>
      <c r="D8" s="6" t="n">
        <v>48799</v>
      </c>
      <c r="E8" s="6" t="n">
        <v>50839</v>
      </c>
    </row>
    <row r="9">
      <c r="A9" s="3" t="inlineStr">
        <is>
          <t>Net income attributable to common shareholders per share:</t>
        </is>
      </c>
      <c r="B9" s="4" t="inlineStr">
        <is>
          <t xml:space="preserve"> </t>
        </is>
      </c>
      <c r="C9" s="4" t="inlineStr">
        <is>
          <t xml:space="preserve"> </t>
        </is>
      </c>
      <c r="D9" s="4" t="inlineStr">
        <is>
          <t xml:space="preserve"> </t>
        </is>
      </c>
      <c r="E9" s="4" t="inlineStr">
        <is>
          <t xml:space="preserve"> </t>
        </is>
      </c>
    </row>
    <row r="10">
      <c r="A10" s="4" t="inlineStr">
        <is>
          <t>Basic</t>
        </is>
      </c>
      <c r="B10" s="7" t="n">
        <v>1.66</v>
      </c>
      <c r="C10" s="7" t="n">
        <v>1.48</v>
      </c>
      <c r="D10" s="7" t="n">
        <v>3.16</v>
      </c>
      <c r="E10" s="7" t="n">
        <v>2.72</v>
      </c>
    </row>
    <row r="11">
      <c r="A11" s="4" t="inlineStr">
        <is>
          <t>Diluted</t>
        </is>
      </c>
      <c r="B11" s="7" t="n">
        <v>1.63</v>
      </c>
      <c r="C11" s="7" t="n">
        <v>1.45</v>
      </c>
      <c r="D11" s="7" t="n">
        <v>3.1</v>
      </c>
      <c r="E11" s="7" t="n">
        <v>2.67</v>
      </c>
    </row>
    <row r="12">
      <c r="A12" s="4" t="inlineStr">
        <is>
          <t>Share options, RSU and PSU excluded from the computation of diluted EPS because they were anti-dilutive</t>
        </is>
      </c>
      <c r="B12" s="6" t="n">
        <v>285</v>
      </c>
      <c r="C12" s="6" t="n">
        <v>285</v>
      </c>
      <c r="D12" s="6" t="n">
        <v>221</v>
      </c>
      <c r="E12" s="6" t="n">
        <v>4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ubsequent Events - Additional Information (Detail) - USD ($)</t>
        </is>
      </c>
      <c r="B1" s="2" t="inlineStr">
        <is>
          <t>1 Months Ended</t>
        </is>
      </c>
      <c r="D1" s="2" t="inlineStr">
        <is>
          <t>6 Months Ended</t>
        </is>
      </c>
    </row>
    <row r="2">
      <c r="B2" s="2" t="inlineStr">
        <is>
          <t>Aug. 31, 2022</t>
        </is>
      </c>
      <c r="C2" s="2" t="inlineStr">
        <is>
          <t>Jul. 31, 2022</t>
        </is>
      </c>
      <c r="D2" s="2" t="inlineStr">
        <is>
          <t>Jun. 30, 2022</t>
        </is>
      </c>
      <c r="E2" s="2" t="inlineStr">
        <is>
          <t>Apr. 30, 2022</t>
        </is>
      </c>
      <c r="F2" s="2" t="inlineStr">
        <is>
          <t>Dec. 31, 2021</t>
        </is>
      </c>
      <c r="G2" s="2" t="inlineStr">
        <is>
          <t>Dec. 31, 2020</t>
        </is>
      </c>
      <c r="H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common stock repurchase program, authorized amount</t>
        </is>
      </c>
      <c r="B4" s="4" t="inlineStr">
        <is>
          <t xml:space="preserve"> </t>
        </is>
      </c>
      <c r="C4" s="4" t="inlineStr">
        <is>
          <t xml:space="preserve"> </t>
        </is>
      </c>
      <c r="D4" s="4" t="inlineStr">
        <is>
          <t xml:space="preserve"> </t>
        </is>
      </c>
      <c r="E4" s="5" t="n">
        <v>50000000</v>
      </c>
      <c r="F4" s="5" t="n">
        <v>100000000</v>
      </c>
      <c r="G4" s="5" t="n">
        <v>75000000</v>
      </c>
      <c r="H4" s="4" t="inlineStr">
        <is>
          <t xml:space="preserve"> </t>
        </is>
      </c>
    </row>
    <row r="5">
      <c r="A5" s="4" t="inlineStr">
        <is>
          <t>Cash dividend declared per common shares</t>
        </is>
      </c>
      <c r="B5" s="4" t="inlineStr">
        <is>
          <t xml:space="preserve"> </t>
        </is>
      </c>
      <c r="C5" s="4" t="inlineStr">
        <is>
          <t xml:space="preserve"> </t>
        </is>
      </c>
      <c r="D5" s="7" t="n">
        <v>0.25</v>
      </c>
      <c r="E5" s="4" t="inlineStr">
        <is>
          <t xml:space="preserve"> </t>
        </is>
      </c>
      <c r="F5" s="4" t="inlineStr">
        <is>
          <t xml:space="preserve"> </t>
        </is>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purchased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00</v>
      </c>
    </row>
    <row r="9">
      <c r="A9" s="4" t="inlineStr">
        <is>
          <t>TL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l Maturity</t>
        </is>
      </c>
      <c r="B11" s="4" t="inlineStr">
        <is>
          <t xml:space="preserve"> </t>
        </is>
      </c>
      <c r="C11" s="4" t="inlineStr">
        <is>
          <t xml:space="preserve"> </t>
        </is>
      </c>
      <c r="D11" s="4" t="inlineStr">
        <is>
          <t>Sep. 30,  2023</t>
        </is>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common stock repurchase program, authorized amount</t>
        </is>
      </c>
      <c r="B14" s="4" t="inlineStr">
        <is>
          <t xml:space="preserve"> </t>
        </is>
      </c>
      <c r="C14" s="5" t="n">
        <v>1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vidend declared per common shares</t>
        </is>
      </c>
      <c r="B15" s="4" t="inlineStr">
        <is>
          <t xml:space="preserve"> </t>
        </is>
      </c>
      <c r="C15" s="7" t="n">
        <v>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 payable date</t>
        </is>
      </c>
      <c r="B16" s="4" t="inlineStr">
        <is>
          <t xml:space="preserve"> </t>
        </is>
      </c>
      <c r="C16" s="4" t="inlineStr">
        <is>
          <t>Sep. 15,  2022</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Series 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cash dividend per depositary share</t>
        </is>
      </c>
      <c r="B19" s="4" t="inlineStr">
        <is>
          <t xml:space="preserve"> </t>
        </is>
      </c>
      <c r="C19" s="7" t="n">
        <v>0.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cash dividend per depositary share total aggregate amount payable</t>
        </is>
      </c>
      <c r="B20" s="4" t="inlineStr">
        <is>
          <t xml:space="preserve"> </t>
        </is>
      </c>
      <c r="C20" s="5" t="n">
        <v>26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Series B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cash dividend per depositary share</t>
        </is>
      </c>
      <c r="B23" s="4" t="inlineStr">
        <is>
          <t xml:space="preserve"> </t>
        </is>
      </c>
      <c r="C23" s="7" t="n">
        <v>0.3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cash dividend per depositary share total aggregate amount payable</t>
        </is>
      </c>
      <c r="B24" s="4" t="inlineStr">
        <is>
          <t xml:space="preserve"> </t>
        </is>
      </c>
      <c r="C24" s="5" t="n">
        <v>234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purchased program, authorized amount</t>
        </is>
      </c>
      <c r="B27" s="4" t="inlineStr">
        <is>
          <t xml:space="preserve"> </t>
        </is>
      </c>
      <c r="C27" s="6" t="n">
        <v>25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purchased program, authorized amount</t>
        </is>
      </c>
      <c r="B30" s="4" t="inlineStr">
        <is>
          <t xml:space="preserve"> </t>
        </is>
      </c>
      <c r="C30" s="6" t="n">
        <v>35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TL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commitment amount</t>
        </is>
      </c>
      <c r="B33" s="5" t="n">
        <v>1900000000</v>
      </c>
      <c r="C33" s="5" t="n">
        <v>15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l Maturity</t>
        </is>
      </c>
      <c r="B34" s="4" t="inlineStr">
        <is>
          <t>Aug. 31,  202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daily SOFR plus spread of payable monthly in arrears</t>
        </is>
      </c>
      <c r="B35" s="10" t="n">
        <v>0.014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hareholders' Equity (Unaudited) (Parenthetical)</t>
        </is>
      </c>
      <c r="B1" s="2" t="inlineStr">
        <is>
          <t>6 Months Ended</t>
        </is>
      </c>
    </row>
    <row r="2">
      <c r="B2" s="2" t="inlineStr">
        <is>
          <t>Jun. 30, 2022 $ / shares</t>
        </is>
      </c>
    </row>
    <row r="3">
      <c r="A3" s="3" t="inlineStr">
        <is>
          <t>Statement Of Stockholders Equity [Abstract]</t>
        </is>
      </c>
      <c r="B3" s="4" t="inlineStr">
        <is>
          <t xml:space="preserve"> </t>
        </is>
      </c>
    </row>
    <row r="4">
      <c r="A4" s="4" t="inlineStr">
        <is>
          <t>Common stock, dividends, per share, declared</t>
        </is>
      </c>
      <c r="B4" s="7"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5" t="n">
        <v>161233</v>
      </c>
      <c r="D4" s="5" t="n">
        <v>13809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B6" s="4" t="inlineStr">
        <is>
          <t>[1]</t>
        </is>
      </c>
      <c r="C6" s="6" t="n">
        <v>145450</v>
      </c>
      <c r="D6" s="6" t="n">
        <v>137309</v>
      </c>
    </row>
    <row r="7">
      <c r="A7" s="4" t="inlineStr">
        <is>
          <t>Bad debt expense (recovery), net</t>
        </is>
      </c>
      <c r="C7" s="6" t="n">
        <v>537</v>
      </c>
      <c r="D7" s="6" t="n">
        <v>-1210</v>
      </c>
    </row>
    <row r="8">
      <c r="A8" s="4" t="inlineStr">
        <is>
          <t>Container write-off (recovery) from lessee default, net</t>
        </is>
      </c>
      <c r="C8" s="6" t="n">
        <v>241</v>
      </c>
      <c r="D8" s="6" t="n">
        <v>-5753</v>
      </c>
    </row>
    <row r="9">
      <c r="A9" s="4" t="inlineStr">
        <is>
          <t>Unrealized loss (gain) on financial instruments, net</t>
        </is>
      </c>
      <c r="C9" s="6" t="n">
        <v>122</v>
      </c>
      <c r="D9" s="6" t="n">
        <v>-4598</v>
      </c>
    </row>
    <row r="10">
      <c r="A10" s="4" t="inlineStr">
        <is>
          <t>Amortization of unamortized debt issuance costs and accretion of bond discounts</t>
        </is>
      </c>
      <c r="B10" s="4" t="inlineStr">
        <is>
          <t>[1]</t>
        </is>
      </c>
      <c r="C10" s="6" t="n">
        <v>5206</v>
      </c>
      <c r="D10" s="6" t="n">
        <v>4576</v>
      </c>
    </row>
    <row r="11">
      <c r="A11" s="4" t="inlineStr">
        <is>
          <t>Debt termination expense</t>
        </is>
      </c>
      <c r="B11" s="4" t="inlineStr">
        <is>
          <t>[1]</t>
        </is>
      </c>
      <c r="C11" s="4" t="inlineStr">
        <is>
          <t xml:space="preserve"> </t>
        </is>
      </c>
      <c r="D11" s="6" t="n">
        <v>3212</v>
      </c>
    </row>
    <row r="12">
      <c r="A12" s="4" t="inlineStr">
        <is>
          <t>Gain on sale of owned fleet containers, net</t>
        </is>
      </c>
      <c r="C12" s="6" t="n">
        <v>-39126</v>
      </c>
      <c r="D12" s="6" t="n">
        <v>-31194</v>
      </c>
    </row>
    <row r="13">
      <c r="A13" s="4" t="inlineStr">
        <is>
          <t>Share-based compensation expense</t>
        </is>
      </c>
      <c r="C13" s="6" t="n">
        <v>3498</v>
      </c>
      <c r="D13" s="6" t="n">
        <v>2716</v>
      </c>
    </row>
    <row r="14">
      <c r="A14" s="4" t="inlineStr">
        <is>
          <t>Changes in operating assets and liabilities</t>
        </is>
      </c>
      <c r="C14" s="6" t="n">
        <v>107068</v>
      </c>
      <c r="D14" s="6" t="n">
        <v>30865</v>
      </c>
    </row>
    <row r="15">
      <c r="A15" s="4" t="inlineStr">
        <is>
          <t>Total adjustments</t>
        </is>
      </c>
      <c r="C15" s="6" t="n">
        <v>222996</v>
      </c>
      <c r="D15" s="6" t="n">
        <v>135923</v>
      </c>
    </row>
    <row r="16">
      <c r="A16" s="4" t="inlineStr">
        <is>
          <t>Net cash provided by operating activities</t>
        </is>
      </c>
      <c r="C16" s="6" t="n">
        <v>384229</v>
      </c>
      <c r="D16" s="6" t="n">
        <v>274014</v>
      </c>
    </row>
    <row r="17">
      <c r="A17" s="3" t="inlineStr">
        <is>
          <t>Cash flows from investing activities:</t>
        </is>
      </c>
      <c r="C17" s="4" t="inlineStr">
        <is>
          <t xml:space="preserve"> </t>
        </is>
      </c>
      <c r="D17" s="4" t="inlineStr">
        <is>
          <t xml:space="preserve"> </t>
        </is>
      </c>
    </row>
    <row r="18">
      <c r="A18" s="4" t="inlineStr">
        <is>
          <t>Purchase of containers and fixed assets</t>
        </is>
      </c>
      <c r="C18" s="6" t="n">
        <v>-257082</v>
      </c>
      <c r="D18" s="6" t="n">
        <v>-962729</v>
      </c>
    </row>
    <row r="19">
      <c r="A19" s="4" t="inlineStr">
        <is>
          <t>Payments on container leaseback financing receivable</t>
        </is>
      </c>
      <c r="C19" s="6" t="n">
        <v>-468252</v>
      </c>
      <c r="D19" s="6" t="n">
        <v>-6425</v>
      </c>
    </row>
    <row r="20">
      <c r="A20" s="4" t="inlineStr">
        <is>
          <t>Proceeds from sale of containers and fixed assets</t>
        </is>
      </c>
      <c r="C20" s="6" t="n">
        <v>91292</v>
      </c>
      <c r="D20" s="6" t="n">
        <v>62479</v>
      </c>
    </row>
    <row r="21">
      <c r="A21" s="4" t="inlineStr">
        <is>
          <t>Receipt of principal payments on container leaseback financing receivable</t>
        </is>
      </c>
      <c r="C21" s="6" t="n">
        <v>30098</v>
      </c>
      <c r="D21" s="6" t="n">
        <v>15278</v>
      </c>
    </row>
    <row r="22">
      <c r="A22" s="4" t="inlineStr">
        <is>
          <t>Net cash used in investing activities</t>
        </is>
      </c>
      <c r="C22" s="6" t="n">
        <v>-603944</v>
      </c>
      <c r="D22" s="6" t="n">
        <v>-891397</v>
      </c>
    </row>
    <row r="23">
      <c r="A23" s="3" t="inlineStr">
        <is>
          <t>Cash flows from financing activities:</t>
        </is>
      </c>
      <c r="C23" s="4" t="inlineStr">
        <is>
          <t xml:space="preserve"> </t>
        </is>
      </c>
      <c r="D23" s="4" t="inlineStr">
        <is>
          <t xml:space="preserve"> </t>
        </is>
      </c>
    </row>
    <row r="24">
      <c r="A24" s="4" t="inlineStr">
        <is>
          <t>Proceeds from debt</t>
        </is>
      </c>
      <c r="C24" s="6" t="n">
        <v>844650</v>
      </c>
      <c r="D24" s="6" t="n">
        <v>2706774</v>
      </c>
    </row>
    <row r="25">
      <c r="A25" s="4" t="inlineStr">
        <is>
          <t>Payments on debt</t>
        </is>
      </c>
      <c r="C25" s="6" t="n">
        <v>-483313</v>
      </c>
      <c r="D25" s="6" t="n">
        <v>-1986861</v>
      </c>
    </row>
    <row r="26">
      <c r="A26" s="4" t="inlineStr">
        <is>
          <t>Payment of debt issuance costs</t>
        </is>
      </c>
      <c r="C26" s="4" t="inlineStr">
        <is>
          <t xml:space="preserve"> </t>
        </is>
      </c>
      <c r="D26" s="6" t="n">
        <v>-14469</v>
      </c>
    </row>
    <row r="27">
      <c r="A27" s="4" t="inlineStr">
        <is>
          <t>Proceeds from container leaseback financing liability, net</t>
        </is>
      </c>
      <c r="C27" s="4" t="inlineStr">
        <is>
          <t xml:space="preserve"> </t>
        </is>
      </c>
      <c r="D27" s="6" t="n">
        <v>11534</v>
      </c>
    </row>
    <row r="28">
      <c r="A28" s="4" t="inlineStr">
        <is>
          <t>Principal repayments on container leaseback financing liability, net</t>
        </is>
      </c>
      <c r="C28" s="6" t="n">
        <v>-398</v>
      </c>
      <c r="D28" s="6" t="n">
        <v>-227</v>
      </c>
    </row>
    <row r="29">
      <c r="A29" s="4" t="inlineStr">
        <is>
          <t>Issuance of preferred shares, net of underwriting discount</t>
        </is>
      </c>
      <c r="C29" s="4" t="inlineStr">
        <is>
          <t xml:space="preserve"> </t>
        </is>
      </c>
      <c r="D29" s="6" t="n">
        <v>145275</v>
      </c>
    </row>
    <row r="30">
      <c r="A30" s="4" t="inlineStr">
        <is>
          <t>Purchase of treasury shares</t>
        </is>
      </c>
      <c r="C30" s="6" t="n">
        <v>-81603</v>
      </c>
      <c r="D30" s="6" t="n">
        <v>-29193</v>
      </c>
    </row>
    <row r="31">
      <c r="A31" s="4" t="inlineStr">
        <is>
          <t>Issuance of common shares upon exercise of share options</t>
        </is>
      </c>
      <c r="C31" s="6" t="n">
        <v>3979</v>
      </c>
      <c r="D31" s="6" t="n">
        <v>3924</v>
      </c>
    </row>
    <row r="32">
      <c r="A32" s="4" t="inlineStr">
        <is>
          <t>Dividends paid on common shares</t>
        </is>
      </c>
      <c r="C32" s="6" t="n">
        <v>-23858</v>
      </c>
      <c r="D32" s="4" t="inlineStr">
        <is>
          <t xml:space="preserve"> </t>
        </is>
      </c>
    </row>
    <row r="33">
      <c r="A33" s="4" t="inlineStr">
        <is>
          <t>Dividends paid on preferred shares</t>
        </is>
      </c>
      <c r="C33" s="6" t="n">
        <v>-9938</v>
      </c>
      <c r="D33" s="6" t="n">
        <v>-1808</v>
      </c>
    </row>
    <row r="34">
      <c r="A34" s="4" t="inlineStr">
        <is>
          <t>Purchase of noncontrolling interest</t>
        </is>
      </c>
      <c r="C34" s="4" t="inlineStr">
        <is>
          <t xml:space="preserve"> </t>
        </is>
      </c>
      <c r="D34" s="6" t="n">
        <v>-21500</v>
      </c>
    </row>
    <row r="35">
      <c r="A35" s="4" t="inlineStr">
        <is>
          <t>Other</t>
        </is>
      </c>
      <c r="C35" s="4" t="inlineStr">
        <is>
          <t xml:space="preserve"> </t>
        </is>
      </c>
      <c r="D35" s="6" t="n">
        <v>-212</v>
      </c>
    </row>
    <row r="36">
      <c r="A36" s="4" t="inlineStr">
        <is>
          <t>Net cash provided by financing activities</t>
        </is>
      </c>
      <c r="C36" s="6" t="n">
        <v>249519</v>
      </c>
      <c r="D36" s="6" t="n">
        <v>813237</v>
      </c>
    </row>
    <row r="37">
      <c r="A37" s="4" t="inlineStr">
        <is>
          <t>Effect of exchange rate changes</t>
        </is>
      </c>
      <c r="C37" s="6" t="n">
        <v>-236</v>
      </c>
      <c r="D37" s="6" t="n">
        <v>-41</v>
      </c>
    </row>
    <row r="38">
      <c r="A38" s="4" t="inlineStr">
        <is>
          <t>Net increase in cash, cash equivalents and restricted cash</t>
        </is>
      </c>
      <c r="C38" s="6" t="n">
        <v>29568</v>
      </c>
      <c r="D38" s="6" t="n">
        <v>195813</v>
      </c>
    </row>
    <row r="39">
      <c r="A39" s="4" t="inlineStr">
        <is>
          <t>Cash, cash equivalents and restricted cash, beginning of the year</t>
        </is>
      </c>
      <c r="C39" s="6" t="n">
        <v>282572</v>
      </c>
      <c r="D39" s="6" t="n">
        <v>205165</v>
      </c>
    </row>
    <row r="40">
      <c r="A40" s="4" t="inlineStr">
        <is>
          <t>Cash, cash equivalents and restricted cash, end of the period</t>
        </is>
      </c>
      <c r="C40" s="6" t="n">
        <v>312140</v>
      </c>
      <c r="D40" s="6" t="n">
        <v>400978</v>
      </c>
    </row>
    <row r="41">
      <c r="A41" s="3" t="inlineStr">
        <is>
          <t>Supplemental disclosures of cash flow information:</t>
        </is>
      </c>
      <c r="C41" s="4" t="inlineStr">
        <is>
          <t xml:space="preserve"> </t>
        </is>
      </c>
      <c r="D41" s="4" t="inlineStr">
        <is>
          <t xml:space="preserve"> </t>
        </is>
      </c>
    </row>
    <row r="42">
      <c r="A42" s="4" t="inlineStr">
        <is>
          <t>Cash paid for interest expense and realized loss and settlement of derivative instruments</t>
        </is>
      </c>
      <c r="C42" s="6" t="n">
        <v>66344</v>
      </c>
      <c r="D42" s="6" t="n">
        <v>67876</v>
      </c>
    </row>
    <row r="43">
      <c r="A43" s="4" t="inlineStr">
        <is>
          <t>Income taxes paid</t>
        </is>
      </c>
      <c r="C43" s="6" t="n">
        <v>140</v>
      </c>
      <c r="D43" s="6" t="n">
        <v>406</v>
      </c>
    </row>
    <row r="44">
      <c r="A44" s="4" t="inlineStr">
        <is>
          <t>Receipt of payments on finance leases, net of income earned</t>
        </is>
      </c>
      <c r="C44" s="6" t="n">
        <v>95712</v>
      </c>
      <c r="D44" s="6" t="n">
        <v>33630</v>
      </c>
    </row>
    <row r="45">
      <c r="A45" s="3" t="inlineStr">
        <is>
          <t>Supplemental disclosures of noncash operating activities:</t>
        </is>
      </c>
      <c r="C45" s="4" t="inlineStr">
        <is>
          <t xml:space="preserve"> </t>
        </is>
      </c>
      <c r="D45" s="4" t="inlineStr">
        <is>
          <t xml:space="preserve"> </t>
        </is>
      </c>
    </row>
    <row r="46">
      <c r="A46" s="4" t="inlineStr">
        <is>
          <t>Receipt of marketable securities from a lessee</t>
        </is>
      </c>
      <c r="C46" s="4" t="inlineStr">
        <is>
          <t xml:space="preserve"> </t>
        </is>
      </c>
      <c r="D46" s="6" t="n">
        <v>5789</v>
      </c>
    </row>
    <row r="47">
      <c r="A47" s="4" t="inlineStr">
        <is>
          <t>Right-of-use asset for leased properties</t>
        </is>
      </c>
      <c r="C47" s="4" t="inlineStr">
        <is>
          <t xml:space="preserve"> </t>
        </is>
      </c>
      <c r="D47" s="6" t="n">
        <v>272</v>
      </c>
    </row>
    <row r="48">
      <c r="A48" s="3" t="inlineStr">
        <is>
          <t>Supplemental disclosures of noncash investing activities:</t>
        </is>
      </c>
      <c r="C48" s="4" t="inlineStr">
        <is>
          <t xml:space="preserve"> </t>
        </is>
      </c>
      <c r="D48" s="4" t="inlineStr">
        <is>
          <t xml:space="preserve"> </t>
        </is>
      </c>
    </row>
    <row r="49">
      <c r="A49" s="4" t="inlineStr">
        <is>
          <t>Increase in accrued container purchases</t>
        </is>
      </c>
      <c r="C49" s="6" t="n">
        <v>3604</v>
      </c>
      <c r="D49" s="6" t="n">
        <v>111589</v>
      </c>
    </row>
    <row r="50">
      <c r="A50" s="4" t="inlineStr">
        <is>
          <t>Containers placed in finance leases</t>
        </is>
      </c>
      <c r="C50" s="5" t="n">
        <v>169620</v>
      </c>
      <c r="D50" s="5" t="n">
        <v>454737</v>
      </c>
    </row>
    <row r="51"/>
    <row r="52">
      <c r="A52" s="4" t="inlineStr">
        <is>
          <t>[1] Amounts for the period ended June 30, 2021 have been reclassified to conform with the 2022 presentation (see Note 2 (g) “Reclassifications and Changes in Presentation”).</t>
        </is>
      </c>
    </row>
  </sheetData>
  <mergeCells count="4">
    <mergeCell ref="A1:B2"/>
    <mergeCell ref="C1:D1"/>
    <mergeCell ref="A51:C51"/>
    <mergeCell ref="A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 [Abstract]</t>
        </is>
      </c>
      <c r="B3" s="4" t="inlineStr">
        <is>
          <t xml:space="preserve"> </t>
        </is>
      </c>
    </row>
    <row r="4">
      <c r="A4" s="4" t="inlineStr">
        <is>
          <t>Nature of Business</t>
        </is>
      </c>
      <c r="B4" s="4" t="inlineStr">
        <is>
          <t>(1)
Nature of Busines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also manages and provides administrative support to the third-party owners’ (the “Container Investors”) container fleets. The Company conducts its business activities in three main areas: Container Ownership, Container Management and Container Resale (see Note 9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40:48Z</dcterms:created>
  <dcterms:modified xmlns:dcterms="http://purl.org/dc/terms/" xmlns:xsi="http://www.w3.org/2001/XMLSchema-instance" xsi:type="dcterms:W3CDTF">2022-08-09T17:40:48Z</dcterms:modified>
</cp:coreProperties>
</file>